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Description of the Business" sheetId="8" state="visible" r:id="rId8"/>
    <sheet xmlns:r="http://schemas.openxmlformats.org/officeDocument/2006/relationships" name="Accounting Rules and Methods" sheetId="9" state="visible" r:id="rId9"/>
    <sheet xmlns:r="http://schemas.openxmlformats.org/officeDocument/2006/relationships" name="Notes Related to the Consolidat" sheetId="10" state="visible" r:id="rId10"/>
    <sheet xmlns:r="http://schemas.openxmlformats.org/officeDocument/2006/relationships" name="Notes Related to the Consolid_2" sheetId="11" state="visible" r:id="rId11"/>
    <sheet xmlns:r="http://schemas.openxmlformats.org/officeDocument/2006/relationships" name="Related Parties" sheetId="12" state="visible" r:id="rId12"/>
    <sheet xmlns:r="http://schemas.openxmlformats.org/officeDocument/2006/relationships" name="Disclosure - Management of Fina" sheetId="13" state="visible" r:id="rId13"/>
    <sheet xmlns:r="http://schemas.openxmlformats.org/officeDocument/2006/relationships" name="Off-Balance Sheet Commitments" sheetId="14" state="visible" r:id="rId14"/>
    <sheet xmlns:r="http://schemas.openxmlformats.org/officeDocument/2006/relationships" name="Accounting Rules and Methods (P" sheetId="15" state="visible" r:id="rId15"/>
    <sheet xmlns:r="http://schemas.openxmlformats.org/officeDocument/2006/relationships" name="Accounting Rules and Methods (T" sheetId="16" state="visible" r:id="rId16"/>
    <sheet xmlns:r="http://schemas.openxmlformats.org/officeDocument/2006/relationships" name="Notes Related to the Consolid_3" sheetId="17" state="visible" r:id="rId17"/>
    <sheet xmlns:r="http://schemas.openxmlformats.org/officeDocument/2006/relationships" name="Notes Related to the Consolid_4" sheetId="18" state="visible" r:id="rId18"/>
    <sheet xmlns:r="http://schemas.openxmlformats.org/officeDocument/2006/relationships" name="Related Parties (Tables)" sheetId="19" state="visible" r:id="rId19"/>
    <sheet xmlns:r="http://schemas.openxmlformats.org/officeDocument/2006/relationships" name="Management of Financial Risks (" sheetId="20" state="visible" r:id="rId20"/>
    <sheet xmlns:r="http://schemas.openxmlformats.org/officeDocument/2006/relationships" name="Off-Balance Sheet Commitments (" sheetId="21" state="visible" r:id="rId21"/>
    <sheet xmlns:r="http://schemas.openxmlformats.org/officeDocument/2006/relationships" name="Description of the Business - A" sheetId="22" state="visible" r:id="rId22"/>
    <sheet xmlns:r="http://schemas.openxmlformats.org/officeDocument/2006/relationships" name="Accounting Rules and Methods - " sheetId="23" state="visible" r:id="rId23"/>
    <sheet xmlns:r="http://schemas.openxmlformats.org/officeDocument/2006/relationships" name="Accounting Rules and Methods _2" sheetId="24" state="visible" r:id="rId24"/>
    <sheet xmlns:r="http://schemas.openxmlformats.org/officeDocument/2006/relationships" name="Accounting Rules and Methods _3" sheetId="25" state="visible" r:id="rId25"/>
    <sheet xmlns:r="http://schemas.openxmlformats.org/officeDocument/2006/relationships" name="Accounting Rules and Methods _4" sheetId="26" state="visible" r:id="rId26"/>
    <sheet xmlns:r="http://schemas.openxmlformats.org/officeDocument/2006/relationships" name="Accounting Rules and Methods _5" sheetId="27" state="visible" r:id="rId27"/>
    <sheet xmlns:r="http://schemas.openxmlformats.org/officeDocument/2006/relationships" name="Accounting Rules and Methods _6" sheetId="28" state="visible" r:id="rId28"/>
    <sheet xmlns:r="http://schemas.openxmlformats.org/officeDocument/2006/relationships" name="Notes Related to the Consolid_5" sheetId="29" state="visible" r:id="rId29"/>
    <sheet xmlns:r="http://schemas.openxmlformats.org/officeDocument/2006/relationships" name="Notes Related to the Consolid_6" sheetId="30" state="visible" r:id="rId30"/>
    <sheet xmlns:r="http://schemas.openxmlformats.org/officeDocument/2006/relationships" name="Notes Related to the Consolid_7" sheetId="31" state="visible" r:id="rId31"/>
    <sheet xmlns:r="http://schemas.openxmlformats.org/officeDocument/2006/relationships" name="Notes Related to the Consolid_8" sheetId="32" state="visible" r:id="rId32"/>
    <sheet xmlns:r="http://schemas.openxmlformats.org/officeDocument/2006/relationships" name="Notes Related to the Consolid_9" sheetId="33" state="visible" r:id="rId33"/>
    <sheet xmlns:r="http://schemas.openxmlformats.org/officeDocument/2006/relationships" name="Notes Related to the Consoli_10" sheetId="34" state="visible" r:id="rId34"/>
    <sheet xmlns:r="http://schemas.openxmlformats.org/officeDocument/2006/relationships" name="Notes Related to the Consoli_11" sheetId="35" state="visible" r:id="rId35"/>
    <sheet xmlns:r="http://schemas.openxmlformats.org/officeDocument/2006/relationships" name="Notes Related to the Consoli_12" sheetId="36" state="visible" r:id="rId36"/>
    <sheet xmlns:r="http://schemas.openxmlformats.org/officeDocument/2006/relationships" name="Notes Related to the Consoli_13" sheetId="37" state="visible" r:id="rId37"/>
    <sheet xmlns:r="http://schemas.openxmlformats.org/officeDocument/2006/relationships" name="Notes Related to the Consoli_14" sheetId="38" state="visible" r:id="rId38"/>
    <sheet xmlns:r="http://schemas.openxmlformats.org/officeDocument/2006/relationships" name="Notes Related to the Consoli_15" sheetId="39" state="visible" r:id="rId39"/>
    <sheet xmlns:r="http://schemas.openxmlformats.org/officeDocument/2006/relationships" name="Notes Related to the Consoli_16" sheetId="40" state="visible" r:id="rId40"/>
    <sheet xmlns:r="http://schemas.openxmlformats.org/officeDocument/2006/relationships" name="Notes Related to the Consoli_17" sheetId="41" state="visible" r:id="rId41"/>
    <sheet xmlns:r="http://schemas.openxmlformats.org/officeDocument/2006/relationships" name="Notes Related to the Consoli_18" sheetId="42" state="visible" r:id="rId42"/>
    <sheet xmlns:r="http://schemas.openxmlformats.org/officeDocument/2006/relationships" name="Notes Related to the Consoli_19" sheetId="43" state="visible" r:id="rId43"/>
    <sheet xmlns:r="http://schemas.openxmlformats.org/officeDocument/2006/relationships" name="Notes Related to the Consoli_20" sheetId="44" state="visible" r:id="rId44"/>
    <sheet xmlns:r="http://schemas.openxmlformats.org/officeDocument/2006/relationships" name="Notes Related to the Consoli_21" sheetId="45" state="visible" r:id="rId45"/>
    <sheet xmlns:r="http://schemas.openxmlformats.org/officeDocument/2006/relationships" name="Notes Related to the Consoli_22" sheetId="46" state="visible" r:id="rId46"/>
    <sheet xmlns:r="http://schemas.openxmlformats.org/officeDocument/2006/relationships" name="Notes Related to the Consoli_23" sheetId="47" state="visible" r:id="rId47"/>
    <sheet xmlns:r="http://schemas.openxmlformats.org/officeDocument/2006/relationships" name="Notes Related to the Consoli_24" sheetId="48" state="visible" r:id="rId48"/>
    <sheet xmlns:r="http://schemas.openxmlformats.org/officeDocument/2006/relationships" name="Notes Related to the Consoli_25" sheetId="49" state="visible" r:id="rId49"/>
    <sheet xmlns:r="http://schemas.openxmlformats.org/officeDocument/2006/relationships" name="Notes Related to the Consoli_26" sheetId="50" state="visible" r:id="rId50"/>
    <sheet xmlns:r="http://schemas.openxmlformats.org/officeDocument/2006/relationships" name="Notes Related to the Consoli_27" sheetId="51" state="visible" r:id="rId51"/>
    <sheet xmlns:r="http://schemas.openxmlformats.org/officeDocument/2006/relationships" name="Notes Related to the Consoli_28" sheetId="52" state="visible" r:id="rId52"/>
    <sheet xmlns:r="http://schemas.openxmlformats.org/officeDocument/2006/relationships" name="Notes Related to the Consoli_29" sheetId="53" state="visible" r:id="rId53"/>
    <sheet xmlns:r="http://schemas.openxmlformats.org/officeDocument/2006/relationships" name="Notes Related to the Consoli_30" sheetId="54" state="visible" r:id="rId54"/>
    <sheet xmlns:r="http://schemas.openxmlformats.org/officeDocument/2006/relationships" name="Notes Related to the Consoli_31" sheetId="55" state="visible" r:id="rId55"/>
    <sheet xmlns:r="http://schemas.openxmlformats.org/officeDocument/2006/relationships" name="Notes Related to the Consoli_32" sheetId="56" state="visible" r:id="rId56"/>
    <sheet xmlns:r="http://schemas.openxmlformats.org/officeDocument/2006/relationships" name="Notes Related to the Consoli_33" sheetId="57" state="visible" r:id="rId57"/>
    <sheet xmlns:r="http://schemas.openxmlformats.org/officeDocument/2006/relationships" name="Notes Related to the Consoli_34" sheetId="58" state="visible" r:id="rId58"/>
    <sheet xmlns:r="http://schemas.openxmlformats.org/officeDocument/2006/relationships" name="Notes Related to the Consoli_35" sheetId="59" state="visible" r:id="rId59"/>
    <sheet xmlns:r="http://schemas.openxmlformats.org/officeDocument/2006/relationships" name="Notes Related to the Consoli_36" sheetId="60" state="visible" r:id="rId60"/>
    <sheet xmlns:r="http://schemas.openxmlformats.org/officeDocument/2006/relationships" name="Notes Related to the Consoli_37" sheetId="61" state="visible" r:id="rId61"/>
    <sheet xmlns:r="http://schemas.openxmlformats.org/officeDocument/2006/relationships" name="Notes Related to the Consoli_38" sheetId="62" state="visible" r:id="rId62"/>
    <sheet xmlns:r="http://schemas.openxmlformats.org/officeDocument/2006/relationships" name="Notes Related to the Consoli_39" sheetId="63" state="visible" r:id="rId63"/>
    <sheet xmlns:r="http://schemas.openxmlformats.org/officeDocument/2006/relationships" name="Notes Related to the Consoli_40" sheetId="64" state="visible" r:id="rId64"/>
    <sheet xmlns:r="http://schemas.openxmlformats.org/officeDocument/2006/relationships" name="Notes Related to the Consoli_41" sheetId="65" state="visible" r:id="rId65"/>
    <sheet xmlns:r="http://schemas.openxmlformats.org/officeDocument/2006/relationships" name="Notes Related to the Consoli_42" sheetId="66" state="visible" r:id="rId66"/>
    <sheet xmlns:r="http://schemas.openxmlformats.org/officeDocument/2006/relationships" name="Notes Related to the Consoli_43" sheetId="67" state="visible" r:id="rId67"/>
    <sheet xmlns:r="http://schemas.openxmlformats.org/officeDocument/2006/relationships" name="Notes Related to the Consoli_44" sheetId="68" state="visible" r:id="rId68"/>
    <sheet xmlns:r="http://schemas.openxmlformats.org/officeDocument/2006/relationships" name="Notes Related to the Consoli_45" sheetId="69" state="visible" r:id="rId69"/>
    <sheet xmlns:r="http://schemas.openxmlformats.org/officeDocument/2006/relationships" name="Notes Related to the Consoli_46" sheetId="70" state="visible" r:id="rId70"/>
    <sheet xmlns:r="http://schemas.openxmlformats.org/officeDocument/2006/relationships" name="Notes Related to the Consoli_47" sheetId="71" state="visible" r:id="rId71"/>
    <sheet xmlns:r="http://schemas.openxmlformats.org/officeDocument/2006/relationships" name="Notes Related to the Consoli_48" sheetId="72" state="visible" r:id="rId72"/>
    <sheet xmlns:r="http://schemas.openxmlformats.org/officeDocument/2006/relationships" name="Related Parties - Summary of Tr" sheetId="73" state="visible" r:id="rId73"/>
    <sheet xmlns:r="http://schemas.openxmlformats.org/officeDocument/2006/relationships" name="Management of Financial Risks -" sheetId="74" state="visible" r:id="rId74"/>
    <sheet xmlns:r="http://schemas.openxmlformats.org/officeDocument/2006/relationships" name="Off-Balance Sheet Commitments -" sheetId="75" state="visible" r:id="rId75"/>
    <sheet xmlns:r="http://schemas.openxmlformats.org/officeDocument/2006/relationships" name="Off-Balance Sheet Commitments_2" sheetId="76" state="visible" r:id="rId76"/>
  </sheets>
  <definedNames/>
  <calcPr calcId="124519" fullCalcOnLoad="1"/>
</workbook>
</file>

<file path=xl/sharedStrings.xml><?xml version="1.0" encoding="utf-8"?>
<sst xmlns="http://schemas.openxmlformats.org/spreadsheetml/2006/main" uniqueCount="1066">
  <si>
    <t>Document and Entity Information</t>
  </si>
  <si>
    <t>12 Months Ended</t>
  </si>
  <si>
    <t>Dec. 31, 2019shares</t>
  </si>
  <si>
    <t>Document Information [Line Items]</t>
  </si>
  <si>
    <t>Document Type</t>
  </si>
  <si>
    <t>20-F</t>
  </si>
  <si>
    <t>Amendment Flag</t>
  </si>
  <si>
    <t>false</t>
  </si>
  <si>
    <t>Document Annual Report</t>
  </si>
  <si>
    <t>true</t>
  </si>
  <si>
    <t>Document Transition Report</t>
  </si>
  <si>
    <t>Document Period End Date</t>
  </si>
  <si>
    <t>Dec. 31,
		2019</t>
  </si>
  <si>
    <t>Document Fiscal Year Focus</t>
  </si>
  <si>
    <t>2019</t>
  </si>
  <si>
    <t>Document Fiscal Period Focus</t>
  </si>
  <si>
    <t>FY</t>
  </si>
  <si>
    <t>Entity Registrant Name</t>
  </si>
  <si>
    <t>ERYTECH Pharma S.A.</t>
  </si>
  <si>
    <t>Entity Central Index Key</t>
  </si>
  <si>
    <t>0001624422</t>
  </si>
  <si>
    <t>Current Fiscal Year End Date</t>
  </si>
  <si>
    <t>--12-31</t>
  </si>
  <si>
    <t>Trading Symbol</t>
  </si>
  <si>
    <t>ERYP</t>
  </si>
  <si>
    <t>Entity Well-known Seasoned Issuer</t>
  </si>
  <si>
    <t>No</t>
  </si>
  <si>
    <t>Entity Voluntary Filers</t>
  </si>
  <si>
    <t>Entity Current Reporting Status</t>
  </si>
  <si>
    <t>Yes</t>
  </si>
  <si>
    <t>Entity Interactive Data Current</t>
  </si>
  <si>
    <t>Entity Filer Category</t>
  </si>
  <si>
    <t>Accelerated Filer</t>
  </si>
  <si>
    <t>Entity Shell Company</t>
  </si>
  <si>
    <t>Entity Emerging Growth Company</t>
  </si>
  <si>
    <t>Entity Ex Transition Period</t>
  </si>
  <si>
    <t>Title of 12(b) Security</t>
  </si>
  <si>
    <t>American Depositary Shares</t>
  </si>
  <si>
    <t>Security Exchange Name</t>
  </si>
  <si>
    <t>NASDAQ</t>
  </si>
  <si>
    <t>Entity Common Stock, Shares Outstanding</t>
  </si>
  <si>
    <t>Entity Address, City or Town</t>
  </si>
  <si>
    <t>Lyon</t>
  </si>
  <si>
    <t>Entity Address, Postal Zip Code</t>
  </si>
  <si>
    <t>69008</t>
  </si>
  <si>
    <t>Entity Incorporation, State or Country Code</t>
  </si>
  <si>
    <t>I0</t>
  </si>
  <si>
    <t>Entity Address, Address Line One</t>
  </si>
  <si>
    <t>60 Avenue Rockefeller</t>
  </si>
  <si>
    <t>Entity Address, Country</t>
  </si>
  <si>
    <t>FR</t>
  </si>
  <si>
    <t>Document Registration Statement</t>
  </si>
  <si>
    <t>Document Shell Company Report</t>
  </si>
  <si>
    <t>Document Accounting Standard</t>
  </si>
  <si>
    <t>International Financial Reporting Standards</t>
  </si>
  <si>
    <t>Contact Personnel Name</t>
  </si>
  <si>
    <t>Gil Beyen</t>
  </si>
  <si>
    <t>Business Contact</t>
  </si>
  <si>
    <t>City Area Code</t>
  </si>
  <si>
    <t>33</t>
  </si>
  <si>
    <t>Local Phone Number</t>
  </si>
  <si>
    <t>4 78 74 44 38</t>
  </si>
  <si>
    <t>Contact Personnel Fax Number</t>
  </si>
  <si>
    <t>4 78 75 56 29</t>
  </si>
  <si>
    <t>Consolidated Statement of Income (Loss) - EUR (€) € in Thousands</t>
  </si>
  <si>
    <t>Dec. 31, 2019</t>
  </si>
  <si>
    <t>Dec. 31, 2018</t>
  </si>
  <si>
    <t>Dec. 31, 2017</t>
  </si>
  <si>
    <t>Income Statement [Abstract]</t>
  </si>
  <si>
    <t>Other income</t>
  </si>
  <si>
    <t>Operating income</t>
  </si>
  <si>
    <t>Research and development</t>
  </si>
  <si>
    <t>General and administrative</t>
  </si>
  <si>
    <t>Operating expenses</t>
  </si>
  <si>
    <t>Operating loss</t>
  </si>
  <si>
    <t>Financial income</t>
  </si>
  <si>
    <t>Financial expenses</t>
  </si>
  <si>
    <t>Financial income (loss)</t>
  </si>
  <si>
    <t>Income tax</t>
  </si>
  <si>
    <t>Net loss</t>
  </si>
  <si>
    <t>[1]</t>
  </si>
  <si>
    <t>Basic / Diluted loss per share (€/share)</t>
  </si>
  <si>
    <t>See note 2.8.</t>
  </si>
  <si>
    <t>Consolidated Statement of Comprehensive Income (Loss) - EUR (€) € in Thousands</t>
  </si>
  <si>
    <t>Statement Of Comprehensive Income [Abstract]</t>
  </si>
  <si>
    <t>Elements that may be reclassified subsequently to income (loss)</t>
  </si>
  <si>
    <t>Foreign subsidiary – Currency translation adjustment</t>
  </si>
  <si>
    <t>Elements that may not be reclassified subsequently to income (loss)</t>
  </si>
  <si>
    <t>Actuarial gains or losses on defined benefits liability</t>
  </si>
  <si>
    <t>Tax effect</t>
  </si>
  <si>
    <t>Other comprehensive income (loss)</t>
  </si>
  <si>
    <t>Total comprehensive loss</t>
  </si>
  <si>
    <t>Consolidated Statement of Financial Position - EUR (€) € in Thousands</t>
  </si>
  <si>
    <t>Non-current assets</t>
  </si>
  <si>
    <t>Intangible assets</t>
  </si>
  <si>
    <t>Property, plant and equipment</t>
  </si>
  <si>
    <t>Right of use</t>
  </si>
  <si>
    <t>Other non-current financial assets</t>
  </si>
  <si>
    <t>Total non-current assets</t>
  </si>
  <si>
    <t>Current assets</t>
  </si>
  <si>
    <t>Other current financial assets</t>
  </si>
  <si>
    <t>Inventories</t>
  </si>
  <si>
    <t>Trade and other receivables</t>
  </si>
  <si>
    <t>Other current assets</t>
  </si>
  <si>
    <t>Cash and cash equivalents</t>
  </si>
  <si>
    <t>Total current assets</t>
  </si>
  <si>
    <t>TOTAL ASSETS</t>
  </si>
  <si>
    <t>Shareholders’ equity</t>
  </si>
  <si>
    <t>Share capital</t>
  </si>
  <si>
    <t>Premiums related to share capital</t>
  </si>
  <si>
    <t>Reserves</t>
  </si>
  <si>
    <t>Translation reserve</t>
  </si>
  <si>
    <t>Net loss for the period</t>
  </si>
  <si>
    <t>Total shareholders’ equity</t>
  </si>
  <si>
    <t>Non-current liabilities</t>
  </si>
  <si>
    <t>Provisions - non-current portion</t>
  </si>
  <si>
    <t>Financial liabilities – non-current portion</t>
  </si>
  <si>
    <t>Lease liabilities - non-current portion</t>
  </si>
  <si>
    <t>Deferred tax</t>
  </si>
  <si>
    <t>Total Non-current liabilities</t>
  </si>
  <si>
    <t>Current liabilities</t>
  </si>
  <si>
    <t>Provisions - current portion</t>
  </si>
  <si>
    <t>Financial liabilities – current portion</t>
  </si>
  <si>
    <t>Lease liabilities - current portion</t>
  </si>
  <si>
    <t>Trade and other payables</t>
  </si>
  <si>
    <t>Other current liabilities</t>
  </si>
  <si>
    <t>Total current liabilities</t>
  </si>
  <si>
    <t>TOTAL LIABILITIES AND SHAREHOLDERS’ EQUITY</t>
  </si>
  <si>
    <t>Consolidated Statement of Cash Flows - EUR (€) € in Thousands</t>
  </si>
  <si>
    <t>Cash flows from operating activities</t>
  </si>
  <si>
    <t>Reconciliation of net loss and the cash used for operating activities</t>
  </si>
  <si>
    <t>Gain or loss on exchange (calculated)</t>
  </si>
  <si>
    <t>Amortization and depreciation</t>
  </si>
  <si>
    <t>Provision</t>
  </si>
  <si>
    <t>Net booked value of scrapped fixed assets</t>
  </si>
  <si>
    <t>Expenses related to share-based payments</t>
  </si>
  <si>
    <t>Interest expense</t>
  </si>
  <si>
    <t>Income tax expense (income)</t>
  </si>
  <si>
    <t>Change in assets and liabilities in foreign currency</t>
  </si>
  <si>
    <t>Operating cash flow before change in working capital</t>
  </si>
  <si>
    <t>(Increase) decrease in inventories</t>
  </si>
  <si>
    <t>(Increase) decrease in trade and other receivables</t>
  </si>
  <si>
    <t>(Increase) decrease in other current assets</t>
  </si>
  <si>
    <t>Increase (decrease) in trade and other payables</t>
  </si>
  <si>
    <t>Increase (decrease) in other current liabilities</t>
  </si>
  <si>
    <t>Change in working capital</t>
  </si>
  <si>
    <t>Net cash flow used in operating activities</t>
  </si>
  <si>
    <t>Cash flows from investing activities</t>
  </si>
  <si>
    <t>Acquisition of property, plant and equipment</t>
  </si>
  <si>
    <t>Acquisition of intangible assets</t>
  </si>
  <si>
    <t>Increase in non-current &amp; current financial assets</t>
  </si>
  <si>
    <t>Decrease in non-current &amp; current financial assets</t>
  </si>
  <si>
    <t>Net cash flow used in investing activities</t>
  </si>
  <si>
    <t>Cash flows from financing activities</t>
  </si>
  <si>
    <t>Capital increases, net of transaction costs</t>
  </si>
  <si>
    <t>Subscription of warrants</t>
  </si>
  <si>
    <t>Proceeds from borrowings</t>
  </si>
  <si>
    <t>Repayment of borrowings</t>
  </si>
  <si>
    <t>Allowance received from a lessor</t>
  </si>
  <si>
    <t>Repayment of lease debt (IFRS 16)</t>
  </si>
  <si>
    <t>Interests received (paid)</t>
  </si>
  <si>
    <t>Other change in financial liabilities</t>
  </si>
  <si>
    <t>Net cash flow from (used in) financing activities</t>
  </si>
  <si>
    <t>Exchange rate effect on cash in foreign currency</t>
  </si>
  <si>
    <t>Increase (Decrease) in cash and cash equivalents</t>
  </si>
  <si>
    <t>Net cash and cash equivalents at the beginning of the period</t>
  </si>
  <si>
    <t>Net cash and cash equivalents at the closing of the period</t>
  </si>
  <si>
    <t>Cash paid for interest</t>
  </si>
  <si>
    <t>Consolidated Statement of Changes in Shareholders' Equity - EUR (€) € in Thousands</t>
  </si>
  <si>
    <t>Total</t>
  </si>
  <si>
    <t>Issued capital</t>
  </si>
  <si>
    <t>Premiums related to the share capital</t>
  </si>
  <si>
    <t>Net (income) loss</t>
  </si>
  <si>
    <t>Beginning balance at Dec. 31, 2016</t>
  </si>
  <si>
    <t>Other comprehensive income</t>
  </si>
  <si>
    <t>Allocation of prior period loss</t>
  </si>
  <si>
    <t>Issue of ordinary/ warrants shares</t>
  </si>
  <si>
    <t>Additional paid in capital</t>
  </si>
  <si>
    <t>Share-based payment</t>
  </si>
  <si>
    <t>Ending balance at Dec. 31, 2017</t>
  </si>
  <si>
    <t>[2]</t>
  </si>
  <si>
    <t>Ending balance at Dec. 31, 2018</t>
  </si>
  <si>
    <t>Reclassification</t>
  </si>
  <si>
    <t>Ending balance at Dec. 31, 2019</t>
  </si>
  <si>
    <t>Fundraising in April 2017 for a total amount (net of transaction costs) of €65 million and global underwritten offering as part of the Company’s U.S. initial public offering in November 2017 for a total amount (net of transaction costs) of €112 million.</t>
  </si>
  <si>
    <t>Consolidated Statement of Changes in Shareholders' Equity (Parenthetical) € in Millions, $ in Millions</t>
  </si>
  <si>
    <t>1 Months Ended</t>
  </si>
  <si>
    <t>Nov. 30, 2017EUR (€)</t>
  </si>
  <si>
    <t>Apr. 30, 2017EUR (€)</t>
  </si>
  <si>
    <t>Dec. 31, 2017EUR (€)</t>
  </si>
  <si>
    <t>Dec. 31, 2017USD ($)</t>
  </si>
  <si>
    <t>Statement Of Changes In Equity [Abstract]</t>
  </si>
  <si>
    <t>Proceeds from fund raising, net of transaction cost</t>
  </si>
  <si>
    <t>Description of the Business</t>
  </si>
  <si>
    <t>Disclosure Of Description Of Business [Abstract]</t>
  </si>
  <si>
    <t xml:space="preserve">1. Description of the business ERYTECH Pharma S.A. (“ ERYTECH Company innovative red blood cell-based therapeutics for cancer and orphan diseases The Company completed its initial public offering on Euronext Paris in May 2013, raising €17.7 million and a follow-on offering of €30.0 million (on a gross basis before deducting offering expenses), in October 2014. The initial public offering triggered the conversion of the totality of the convertible bonds previously issued. Two private placements of respectively 940,000 ordinary and 793,877 ordinary shares for €25.4 million and €9.9 million (on a gross basis before deducting offering expenses) were completed in December 2015 and 2016 with institutional investors in the United States and in Europe. In April 2017, the Company completed a follow-on offering of €70.5 million (on a gross basis before deducting offering expenses). The Company completed an initial public offering on the Nasdaq Global Select Market raising €124 million ($144 million on a gross basis before deducting offering expenses). The Company has incurred losses and negative cash flows from operating activities since its inception and had shareholders’ equity of €85,560 thousand as of December 31, 2019 as a result of several financing rounds, including an initial public offering. The Company anticipates incurring additional losses until such time, if ever, that it can generate significant revenue from its product candidates in development. Substantial additional financing will be needed by the Company to fund its operations and to commercially develop its product candidates. The Company’s future operations are highly dependent on a combination of factors, including: (i) the success of its research and development; (ii) regulatory approval and market acceptance of the Company’s proposed future products; (iii) the timely and successful completion of additional financing; and (iv) the development of competitive therapies by other biotechnology and pharmaceutical companies. As a result, the Company is and should continue, in the short to mid-term, to be financed through partnership agreements for the development and commercialization of its drug candidates and through the issuance of new debt or equity instruments. The accompanying consolidated financial statements and related notes (the “ Consolidated Financial Statements Registered office of ERYTECH Pharma S.A.: 60 avenue Rockefeller, 69008, Lyon, France. Major events of 2019 Business May 2019:
•
Acceptance by the U.S. Food and Drug Administration (FDA) of the Company’s Investigational New Drug (IND) application for eryaspase, consisting of the enzyme L-asparaginase encapsulated inside donor derived red blood cells. The acceptance of the IND will enable ERYTECH to initiate enrollment at U.S. clinical trial sites for its ongoing pivotal Phase 3 TRYbeCA-1 trial evaluating eryaspase in second-line pancreatic cancer. June 2019:
•
Opening of a new U.S.-based GMP manufacturing facility in Princeton, New Jersey, United States. The facility will support production capacity needs for eryaspase, the Company’s lead product candidate, for patients in the United States.
•
The Company signed an agreement with SQZ Biotechnologies (SQZ), a cell therapy company developing novel treatments in multiple therapeutic areas, to collaborate on the advancement of novel red blood cell-based therapeutics for immune modulation. The Company is eligible to receive up to $57 million in combined upfront and potential development, regulatory and commercial milestone payments for the first product successfully developed by SQZ under this agreement. The Company will also be eligible to receive sales royalties.
•
Enrollment of first patient in the Phase 2 clinical trial, named TRYbeCA-2, evaluating the Company’s lead product candidate, eryaspase, for the treatment of first line triple negative breast cancer (TNBC). November 2019:
•
The Company achieved two important milestones for the TRYbeCA-1 Phase 3 clinical trial of eryaspase in second line metastatic pancreatic cancer. TRYbeCA-1 was opened for patient enrollment in the United States and the first site was activated. The Company expects to expand the trial to approximately 100 sites across several European countries and the United States. The manufacturing of eryaspase for the patients to be treated in the United States will take place at the Company’s newly established manufacturing facility in Princeton, New Jersey.
•
Publication of the full results from the Phase 2b trial evaluating eryaspase in metastatic pancreatic in the European Journal of Cancer Management January 2019:
•
Grant of 36,150 free shares and 38,025 stock-options to employees.
•
Eric Soyer was appointed as Deputy General Manager of the Company. April 2019:
•
Grant of 94,200 free shares (of which 36,000 to executives and 58,200 to employees), 76,905 stock-options (of which 44,200 to executives and 32,705 to employees) and 25,998 warrants to members of the board of directors. June 2019:
•
Dr. Jean-Paul Kress was appointed as Chairman of the Board of Directors by the Board of Directors following his appointment as board member at the Company’s Annual General Meeting of Shareholders held on June 21, 2019. Dr. Kress has over 25 years’ experience as a senior executive officer in international biotechnology and pharmaceutical groups. He was Chairman and Chief Executive Officer of Syntimmune (Cambridge, MA, US) until the end of 2018, when the company was acquired by Alexion Pharmaceuticals. July 2019:
•
Grant of 59,123 stock-options to executives. October 2019:
•
Grant of 300,941 free shares (of which 149,999 to executives and 150,942 to employees), 347,250 stock-options (of which 217,500 to executives and 129,750 to employees) and 75,000 warrants to members of the board of directors. Major events of 2018 June 2018:
•
The Company announced that it will focus its development efforts for the product candidate eryaspase on the potential treatment of selected solid tumor indications. The Company also announced its plans to cease the development program for eryaspase in ALL, including the withdrawal of its previously submitted European MAA for eryaspase for the treatment of relapsed and refractory ALL.
•
The Company signed a lease agreement in order to establish a manufacturing facility in the United States (Princeton, New Jersey). Major events of 2017 April 2017:
•
The Company completed a private placement of 3,000,000 ordinary shares with investors in the United States and Europe, for total gross proceeds of approximately €70.5 million. November 2017:
•
The Company completed an underwritten global offering of an aggregate of 6,180,137 ordinary shares, including the full exercise of the underwriters’ options to purchase additional shares, for gross proceeds of $144 million. The global offering consisted of a U.S. initial public offering of 5,389,021 American Depositary Shares, each representing one ordinary share and a concurrent private placement in Europe and other countries outside of the United States and Canada of 791,116 ordinary shares. The net proceeds from the global offering were approximately €112 million ($130 million). </t>
  </si>
  <si>
    <t>Accounting Rules and Methods</t>
  </si>
  <si>
    <t>Disclosure Of Accounting Policies [Abstract]</t>
  </si>
  <si>
    <t xml:space="preserve">2. ACCOUNTING RULES AND METHODS The presentation of the notes to the Consolidated Financial Statements has been modified compared to those used for the years ended until December 31, 2018. The changes concerned the organization and the ranking of the notes. They are designed to increase the readability of the financial statements prepared in IFRS. Most of the accounting rules and methods, previously in note 4, are now included in each reference note in order to ensure that the reader can more easily understand the financial information presented. The basis of preparation of the financial statements, the use of estimates and judgments and the changes in accounting policies are still detailed in note 2. 2.1 Basis of preparation The Consolidated Financial Statements have been prepared in accordance with the underlying assumptions of going concern as the Company’s loss-making situation is explained by the innovative nature of the products developed, therefore involving a multi-year research and development phase. The Company has historically financed its growth by strengthening its equity in the form of capital increases and issuance of convertible bonds. At the approval date of the financial statements, the Board of Directors believes that the Company will be able to fund its operations until February 2021, considering:
•
Cash and cash equivalents held by the Company amounted to 73.2 million euros as of December 31, 2019. They are composed of cash and term deposits readily available without penalty;
•
The collection of a subsidy and a reimbursable advance from BPI France in February 2021 (€3.3 million);
•
The expected receipt of the Research Tax Credit for the 2019 financial year (€3.9 million);
•
The cash consumption forecasted for 2020 and early 2021. Considering the above factors and assumptions, the Company believes that it is able to fund its operations during the 12 months after the closing date. From February 2021, the Company will have to find additional funding. Various financing sources are considered among the issuance of new debt or equity instruments and partnership agreements. 2.2 Statement of compliance The Consolidated Financial Statements have been prepared in accordance with International Financial Reporting Standards (“ IFRS IASB Due to the listing of ordinary shares of the Company on Euronext Paris and in accordance with the European Union’s regulation No. 1606/2002 of July 19, 2002, the Consolidated Financial Statements of the Company are also prepared in accordance with IFRS, as adopted by the European Union (EU). As of December 31, 2019, all IFRS that the IASB had published and that are mandatory are the same as those endorsed by the EU and mandatory in the EU. As a result, the Consolidated Financial Statements comply with International Financial Reporting Standards as published by the IASB and as adopted by the EU. IFRS include International Financial Reporting Standards (“ IFRS IAS SIC IFRS IC The Company adopted the following standards, amendments and interpretations that are applicable as at January 1, 2019:
•
IFRS 16 - Leases
•
IFRIC 23 - Uncertainty over income tax treatments
•
Amendments to IFRS 9 - Prepayment features with negative compensation
•
Amendments to IAS 28 - Long term Interests in Associates and Joint Ventures
•
Amendments to IAS 19 - Plan Amendment, Curtailment or Settlement
•
Annual Improvements to IFRS Standards 2015-2017 Cycle. These new texts did not have any significant impact on the Company’s results or financial position, with the exception of IFRS 16 (see note 2.6). The standards and interpretations that are optionally applicable to the Company as of December 31, 2019 were not applied in advance. Recently issued accounting pronouncements that may be relevant to the Company’s operations but have not yet been adopted are as follows:
•
Amendments to References to the Conceptual Framework in IFRS Standards;
•
Amendments to IFRS 3 - Business Combinations;
•
Amendments to IAS 1 and IAS 8: Definition of Material. 2.3 Basis of consolidation In accordance with IFRS 10 Consolidated Financial Statements ( IFRS 10 Details of the Company’s subsidiary as of December 31, 2019 are as follows:
Date of
Percent of Interest
Accounting
ERYTECH Pharma, Inc.
April 2014
100%
Fully consolidated 2.4 Foreign currencies Functional Currency and Translation of Financial Statements into Presentation Currency The Consolidated Financial Statements are presented in euros, which is also the functional currency of the parent company, ERYTECH Pharma S.A. (the “ Parent Company
Exchange rate (USD per EUR)
December 31, 2017
December 31, 2018
December 31, 2019
Weighted average rate
1.1293
1.1815
1.1196
Closing rate
1.1993
1.1450
1.1234 Conversion of Foreign Currency Transactions Foreign currency transactions are converted to functional currency (euros) at the exchange rate applicable on the transaction date. At the closing date, foreign currency monetary assets and liabilities are converted at the exchange rate prevailing on that date. The resulting exchange gains or losses are recorded in the consolidated statement of income (loss) in “Financial income (loss)”. The loan in U.S. dollars from the Parent Company to ERYTECH Pharma, Inc. was considered as part of the net investment in a foreign operation until the end of the third quarter of 2019, when the loan was partly converted into capital and partly restructured as a medium term loan. As a result of this financial restructuring, the loan is no longer qualified as an investment in a foreign operation. Exchange rate differences are recognized in the consolidated statement of income (loss) since October 1, 2019 (see note 3.5). 2.5 Use of estimates and judgments Preparation of the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use of estimates and judgment relate primarily to the measurement of share-based payments (Note 3.3.3) 2.6 Change in accounting policies The Company applied IFRS 16 - Leases IFRS 16 eliminates the distinction between operating leases and finance leases and requires all leases to be recognized on the lessee’s balance sheet, in the form of an asset (representing the right to use the rented asset during the duration of the contract) and of a liability (corresponding to the future lease payments). The standard also impacts the presentation of the income statement (allocation of expense between operating loss and financial expenses) and the cash flow statement (allocation of cash outflows between cash flow used in operating activities and cash flow used in financing activities). The Company has applied the modified retrospective approach. Under this approach, the cumulative effect of initially applying IFRS 16 is recognized as an adjustment to equity at the transition date, i.e. January 1, 2019. Consequently, the comparative information disclosed for 2017 and 2018 were not restated. They are disclosed as previously in accordance with IAS 17 standard and its interpretations. The consequences of this change in accounting policies are disclosed in detail below. Definition of a lease Until the current period, the Company determined at the signing of the contract whether an agreement constituted or included a lease in accordance with the provisions of IFRIC 4 - Determining Whether an Arrangement Contains a Lease. The Company now assesses whether a contract is or contains a lease in accordance with IFRS 16, i.e. whether it grants the right to control the use of an identified asset for a certain period in exchange for consideration. At the transition date, the Company chose to apply the simplification measure of keeping past analyses for the identification of leases and applying IFRS 16 only to contracts previously classified as leases. Transition information At the transition date, the lease liability linked to contracts classified as operating leases in accordance with IAS 17 (mainly real estate) was measured at the value of the remaining lease payments discounted at the marginal borrowing rate as of January 1, 2019. The right of use is measured at an amount equal to the lease liability, corrected with lease payments prior to the commencement date or remaining due in the statement of financial position. For contracts previously classified as finance leases, the value of the right of use and the lease liability as of January 1, 2019 were determined as those of the underlying asset and the lease liability that were calculated in accordance with IAS 17. The Company has applied exemptions set out in IFRS 16 regarding:
•
Contracts with a lease term of 12 months or less at the transition date. These contracts have resulted in an expense of approximately €227 thousand in 2019.
•
Contracts for low value assets. These contracts have resulted in an expense of approximately €33 thousand in 2019. As part of the transition to IFRS 16 as of January 1, 2019, the Company recognized in liabilities a lease liability of €7,734 thousand (see note 4.10) and in assets a right of use of €7,443 thousand (see note 4.2) taking into account a liability of €291 thousand recognized in the statement of financial position as of December 31, 2018. The discount rates applied for contracts previously classified as operating leases are based on the Company's marginal borrowing rate in accordance with the maturity method and computed on the remaining term of the contracts at the transition date, to which is added a spread which takes into account the total duration of the contract. The average marginal borrowing rate selected as of January 1, 2019 is 1.4% in France and 3.8% in the United States. The gap between the off-balance sheet commitments disclosed in note 8 of the consolidated financial statements as of December 31, 2018 and the lease liability recognized as of January 1, 2019 in accordance with IFRS 16 (see note 4.10) can be explained as follows:
(Amounts in thousands of euros)
Operating lease commitment as lessee (December 31, 2018)
8,268
Unrecognized contracts in accordance with IFRS 16 exemptions
(142)
Differences in the durations used linked to termination and extension options that are reasonably certain to be exercised
5,798
Leases signed in 2018 for an asset available after January 1, 2019
(2,593)
Other (including the improvement allowance (Princeton lease) – see note 4.10)
(2,045)
Non-discounted lease liability under IFRS 16 as of January 1, 2019
9,285
Discount effect
(1,551)
Discounted lease liability under IFRS 16 as of January 1, 2019
7,734 Impact on financial statements of the period In accordance with IFRS 16, the Company recognized as of December 31, 2019:
•
A right of use (net value) of €10,009 thousand;
•
A lease liability of €12,703 thousand;
•
A depreciation expense of €1,366 thousand;
•
A financial expense of €343 thousand. 2.7 Presentation of the statement of income (loss) The Company presents its statement of income (loss) by function. As of today, the main activity of the Company is the research and development. Consequently, only “research and development expenses” and “general administrative expenses” functions are considered to be representative. This distinction reflects the analytical assignment of the personnel, external expenses and depreciation and amortization. The detail of the expenses by nature is disclosed in Note 3.2. 2.8 Presentation of the statement of cash flows The consolidated statements of cash flows are prepared using the indirect method and separately present the cash flows associated with operating, investment, and financing activities. The statement of cash flow for the financial year ended December 31, 2018 has been amended as compared to the information published in the consolidated financial statements as of December 31, 2018 in order to take into account a classification error considered to be non-significant: the line "acquisition of property, plant and equipment" (investment activities) in the consolidated statement of cash flow included an amount of fixed assets payables not yet paid of €8,587 thousand, which should not have been included in this line but in " Increase (decrease) in trade and other payables
(Amounts in thousands of euros)
2018 published as of 12/31/2018
2018 amended as of 12/31/2019
Increase (decrease) in trade and other payables
8,579
(8)
Change in working capital
(407)
(8,994)
Net cash flow used in operating activities
(39,270)
(47,857)
Acquisition of property, plant and equipment
(14,222)
(5,635)
Net cash flow used in investing activities
(15,037)
(6,450) 2.9 Segment reporting In accordance with IFRS 8 Operating Segments Information per business segment The Company operates in a single operating segment: the conducting of research and development of innovative red blood cell-based therapeutics for cancer and orphan diseases in order to market them in the future. Information per geographical segment
Revenues from external customers (amounts in thousands of euros)
12/31/2017
12/31/2018
12/31/2019
France
178
72
105
United States
—
—
969
Total
178
72
1,074
Non-current assets (amounts in thousands of euros)
12/31/2017
12/31/2018
12/31/2019
France
3,332
4,912
9,616
United States
127
11,975
26,629
Total
3,459
16,887
36,245 2.10 Events after the close of the reporting period The consolidated statement of financial position and the consolidated statement of income (loss) of the Company are adjusted to reflect the subsequent events that alter the amounts related to the situations that exist as of the closing date. February 2020 :
•
The Company received from BPI France a reimbursable advance of €2,979 thousand and a subsidy of €294 thousand under the milestone n°6 of the TEDAC project.
•
Grant of 50,037 free shares and 41,950 stock-options. </t>
  </si>
  <si>
    <t>Notes Related to the Consolidated Statement of Income (Loss)</t>
  </si>
  <si>
    <t>Disclosure Of Detailed Information Of Operating Income Loss [Abstract]</t>
  </si>
  <si>
    <t xml:space="preserve">3. Notes related to the consolidated statement of income (loss) 3.1 Operating income
Accounting policies Research tax credit The research tax credit (Crédit d’Impôt Recherche or “CIR”) (the “Research Tax Credit”) is granted to companies by the French tax authorities in order to encourage them to conduct technical and scientific research. Companies that prove that they have expenditures that meet the required criteria (research expenditures located in France or, since January 1, 2005, within the European Union or in another State that is a party to the Agreement on the European Economic Area that has concluded a tax treaty with France that contains an administrative assistance clause) receive a tax credit that (a) can be used for the payment of the corporate tax due for the fiscal year in which the expenditures were made and the next three fiscal years, or, (b) as applicable, can be reimbursed in cash. The expenses taken into account for the calculation of the Research Tax Credit involve only research expenses. The Company benefits from the Research Tax Credit since its inception. The CIR is presented under operating income as it meets the definition of government grant as defined in IAS 20 Accounting for Government Grants and Disclosure of Government Assistance IAS 20 Subsidies Subsidies received that are not repayable by the Company are recognized as operating income where there exists reasonable assurance that the Company will comply with the conditions attached to the subsidies and the subsidies will be received. Subsidies that are upfront payments are presented as deferred revenue and recognized ratably through income over the duration of the research program to which the subsidy relates. A public subsidy that is to be received either as compensation for expenses or for losses already incurred, or for immediate financial support of the Company without associated future costs, is recognized as operating income when there exists reasonable assurance that the subsidies will be received. Revenues from licenses or other contracts The standard IFRS 15 Revenue from contracts with customers IFRS 15 IAS 18 For each of its partnership agreements, the Company determines if it acts as a principal or as an agent. Partnership with Orphan Europe AML clinical trial As a result of its prior partnership agreement with Orphan Europe related to the development of Acute Myeloid Leukemia (“ AML The Company considered that, within the context of this partnership, it acted as agent regarding these reinvoiced external costs, as: • The Company did not have primary responsibility for provision of the goods or service, the majority of services being provided by third parties, the most significant of which, the Contract Research Organization (“ CRO ”), directly invoiced Orphan Europe. The Company was directly invoiced only for the secondary services. • The Company bore no inventory risk, • The Company had no capacity to determine prices, all of the external costs being reinvoiced for the exact amount of the initial invoice, with no margin, and it was not affected by any price changes applied by the suppliers.
Within the context of this same agreement, the Company also invoiced certain internal clinical costs, such as personnel costs associated with the management of clinical trials, or personnel involved in the production of batches necessary for the AML clinical trial. Consequently, for all the years presented: • The re-invoicing of external costs to Orphan Europe is presented as a decrease in corresponding research and development expenses incurred by the Company; • The invoicing of internal costs to Orphan Europe is presented in other income. Partnership with Orphan Europe NOPHO clinical trial Within the context of this agreement, Orphan Europe agreed to finance the NOPHO study for a total amount of €600 thousand. This revenue is recognized in “other income” in the statement of income (loss). License agreement with SQZ Biotechnologies (“SQZ”) Under the terms of the agreement, the Company has granted to SQZ Biotechnologies an exclusive worldwide license to develop antigen specific immune modulating therapies employing red blood cell-based approaches. The Company does not generate any revenue from the sale of its products considering its stage of development.
(in thousands of euros)
12/31/2017
12/31/2018
12/31/2019
Research Tax Credit
3,187
4,375
3,915
Subsidies
—
—
294
Other income
178
72
1,074
Total
3,364
4,447
5,283
Revenues from licenses or other contracts Revenues from licenses or other contracts are linked to partnership with Orphan Europe in 2017 and 2018 and to the license agreement with SQZ Biotechnologies in 2019 (see note 7). 3.2 Operating expenses by nature 3.2.1 Research and development expenses
For the year ended December 31, 2017 (amounts in thousands of euros)
R&amp;D
Clinical studies
Total
Consumables
1,859
532
2,391
Rental and maintenance
140
496
636
Services, subcontracting and fees
1,768
12,407
14,175
Personnel expenses
2,088
5,828
7,916
Depreciation and amortization
94
169
263
Other
37
44
81
Total
5,986
19,476
25,463
For the year ended December 31, 2018 (amounts in thousands of euros)
R&amp;D
Clinical studies
Total
Consumables
1,061
728
1,789
Rental and maintenance
279
526
805
Services, subcontracting and fees
5,043
14,589
19,632
Personnel expenses
3,013
7,901
10,914
Depreciation and amortization
68
192
260
Other
38
30
67
Total
9,502
23,965
33,468
For the year ended December 31, 2019 (amounts in thousands of euros)
R&amp;D
Clinical studies
Total
Consumables
668
6,340
7,007
Rental and maintenance
171
1,125
1,296
Services, subcontracting and fees
3,543
21,753
25,296
Personnel expenses
3,056
11,911
14,967
Depreciation, amortization &amp; provision
307
3,229
3,536
Other
50
40
90
Total
7,795
44,398
52,193
The increase in research and development expenses for periods presented is mainly due to:
•
The increase in external services mainly linked to the ongoing clinical trials of eryaspase for the treatment of solid tumors, particularly with the commencement of the Phase 3 clinical trial for the treatment of pancreatic cancer in September 2018;
•
The increase in research and development personnel expenses (see note 3.3). 3.2.2 General and administrative expenses
General and administrative expenses (amounts in thousands of euros)
12/31/2017
12/31/2018
12/31/2019
Consumables
148
33
527
Rental and maintenance
894
1,584
1,117
Services, subcontracting and fees
2,867
5,409
7,964
Personnel expenses
3,688
5,925
6,331
Depreciation and amortization
266
529
751
Other
927
1,122
474
Total
8,791
14,600
17,164
The increase in general and administrative expenses between 2017 and 2018 is mainly due to an increase in services and subcontracting of €2,542 thousand and an increase in personnel expenses of €2,237 thousand (see note 3.3). The increase in general and administrative expenses between 2018 and 2019 is mainly due to an increase in services and subcontracting of €2,555 thousand, primarily related to costs incurred as part of the establishment of the Princeton manufacturing facility. 3.3 Personnel expenses 3.3.1 Research and development expenses
Research and development expenses For the year ended December 31, 2017 (amounts in thousands of euros)
R&amp;D
Clinical studies
Total
Wages and salaries
1,200
4,028
5,229
Share-based payments (employees and executive management)
292
541
833
Social security expenses
596
1,259
1,854
Total personnel expenses
2,088
5,828
7,916
Research and development expenses For the year ended December 31, 2018 (amounts in thousands of euros)
R&amp;D
Clinical studies
Total
Wages and salaries
1,887
5,393
7,279
Share-based payments (employees and executive management)
334
824
1,158
Social security expenses
792
1,684
2,476
Total personnel expenses
3,013
7,901
10,914
Research and development expenses For the year ended December 31, 2019 (amounts in thousands of euros)
R&amp;D
Clinical studies
Total
Wages and salaries
2,029
8,893
10,923
Share-based payments (employees and executive management)
223
465
688
Social security expenses
804
2,553
3,357
Total personnel expenses
3,056
11,911
14,967
The increase in personnel expenses is mainly due to an increase in research and development employee headcount. The weighted average full-time employees (FTE) was 71 in 2017, 99 in 2018 and 156 in 2019. 3.3.2 General and administrative expenses
General and administrative expenses (amounts in thousands of euros)
12/31/2017
12/31/2018
12/31/2019
Wages and salaries
1,990
3,721
4,375
Share-based payments (employees and executive management)
642
849
522
Social security expenses
1,057
1,355
1,433
Total personnel expenses
3,688
5,925
6,331
The increase in personnel expenses is mainly due to an increase in general and administrative employee headcount. The weighted average full-time employees (FTE) was 25 in 2017, 39 in 2018 and 41 in 2019. 3.3.3 Share-based payments (IFRS 2)
Accounting policies The Company has applied IFRS 2 Share-based payment (“ IFRS 2 Fair value is estimated using the Black &amp; Scholes valuation model (for BSA, SO and BSPCE valuation), Monte-Carlo valuation model (for AGA valuation) and Cox-Ross-Rubinstein valuation model (for 2017 BSA valuation). These models allow the Company to take into account the characteristics of the plan (exercise price, vesting period), the market data at the grant date (volatility, expected dividends, repo margin), possible performance conditions attached to warrants and recipient behavior assumptions. The Company has no legal or constructive obligation to repurchase or settle any of these equity instruments in cash. Founder subscription warrants (“BSPCE”) plan
Types of securities
BSPCE 2012
BSPCE 2014
Maturity
May 20, 2020
January 22, 2024
Maximum number of new shares that can be issued
169,760
169,100
In the event of a beneficiary departure from the Company for any reason whatsoever, this beneficiary shall retain the BSPCE 2014 2014 2014 2014 Share subscription warrants (“BSA”) plan
Types of securities
BSA 2012
BSA 2014
BSA 2016
BSA 2017
BSA 2019
Vesting period
NA
NA
Tranche 1: 1 year Tranche 2: 2 years
Tranche 1: 1 year Tranche 2: 2 years Tranche 3: 3 years
2 years
Maturity
May-2020
January-2024
Depending of the grant date October-2021 January-2022
Depending of the grant date June-2022 January-2023
October-2022
Maximum number of new shares that can be issued
40,180
29,000
55,000
88,500
75,000
The main assumptions used to determine the fair value of the plans granted in 2017, 2018 and 2019 are:
Grant in January 2017
Grant in June 2017
Grant in January 2018
Number of warrants
15,000 BSA2016
55,000 BSA2017
40,500 BSA2017
Exercise price
€
13.46
€
26.47
€
18.00
Price of the underlying share
€
15.51
€
28.25
€
18.00
Expected dividends
0.00%
0.00%
0.00%
Volatility (1)
48.00%
48.00%
43.94%
Repo margin
5.00%
5.00%
n/a
Expected term
3 years
3 years
T1 : 5.5 years T2 : 6 years T3 : 6.5 years
Fair value of the plan (in thousands of euros)
58
394
300
Grant in April 2019
Grant in October 2019
Number of warrants
25,998 BSA 2018
75,000 BSA 2019
Exercise price
€
6.82
€
3.71
Price of the underlying share
€
7.20
€
3.78
Expected dividends
0.00%
0.00%
Volatility (1)
38.91%
33.41%
Expected term
T1 : 3 years T2 : 3.5 years T3 : 4 years
2.5 years
Fair value of the plan (in thousands of euros) (2)
56
59
(1)
based on the historical volatility observed on the ERYP index on Euronext
(2)
BSA were granted at fair value (€2.15 in April 2019 and €0.79 in October 2019). Therefore, no expense was recognized under IFRS 2. Stock options (“SO”) plan
Types of securities
SO 2016
SO 2017
SO 2018
SO 2019
Vesting period
Tranche 1: 2 years Tranche 2: 3 years
Tranche 1: 2 years Tranche 2: 3 years
Tranche 1: 2 years Tranche 2: 3 years
Tranche 1: 2 years Tranche 2: 3 years
Maturity
Depending of the grant date October-2026 January-2027 June-2027 October-2027
Depending of the grant date June-2027 January-2028
Depending of the grant date September-2028 January-2029 April-2029
Depending of the grant date July-2029 October-2029
Maximum number of new shares that can be issued
66,999
93,564
111,810
406,373
The main assumptions used to determine the fair value of the plans granted in 2017, 2018 and 2019 are:
Grant in January 2017
Grant in June 2017
Grant in October 2017
Number of options
3,000 SO 2016
18,000 SO 2016 22,200 SO 2017
30,000 SO 2016
Exercise price
€
15.65
€
26.47
€
23.59
Price of the underlying share
€
15.51
€
28.25
€
24.70
Expected dividends
0.00%
0.00%
0.00%
Volatility (1)
48.00%
48.00%
48.00%
Repo margin
5.00%
5.00%
5.00%
Expected term
3 years
3 years
3 years
Fair value of the plan (in thousands of euros)
13
308
208
Grant in January 2018
Grant in September 2018
Number of options
97,203 SO 2017
24,000 SO 2018
Exercise price
€
18.00
€
9.26
Price of the underlying share
€
18.00
€
8.75
Expected dividends
0.00%
0.00%
Volatility (1)
43.94%
41.59%
Expected term
T1 : 6 years T2 : 6.5 years
T1 : 6 years T2 : 6.5 years
Fair value of the plan (in thousands of euros)
731
80
Grant in January 2019
Grant in April 2019
Grant in July 2019
Grant in October 2019
Number of options
38,025 SO 2018
76,905 SO 2018
59,123 SO 2019
347,250 SO 2019
Exercise price
€
6.38
€
7.20
€
5.78
€
4.25
Price of the underlying share
€
6.38
€
7.20
€
5.81
€
3.78
Expected dividends
0.00%
0.00%
0.00%
0.00%
Volatility (1)
41.88%
41.65%
41.00%
40.69%
Expected term
T1 : 6 years T2 : 6.5 years
T1 : 6 years T2 : 6.5 years
T1 : 6 years T2 : 6.5 years
T1 : 6 years T2 : 6.5 years
Fair value of the plan (in thousands of euros)
97
217
131
447
(1)
based on the historical volatility observed on the ERYP index on Euronext Free shares (“AGA”) plan
Types of securities
AGA 2016
AGA 2017
AGA 2018
AGA 2019
Vesting period
Tranche 1: 1 year Tranche 2: 2 years Tranche 3: 3 years
Tranche 1: 1 year Tranche 2: 2 years Tranche 3: 3 years
Tranche 1: 1 year Tranche 2: 2 years Tranche 3: 3 years
Tranche 1: 1 year Tranche 2: 2 years Tranche 3: 3 years Tranche 4 : 4 years Tranche 5 : 5 years
Maximum number of new shares that can be issued
71,324
152,280
123,800
300,941
The main assumptions used to determine the fair value of the plans granted in 2017, 2018 and 2019 are:
Grant in January 2017
Grant in June 2017
Grant in October 2017
Number of shares
15,000 AGA 2016
8,652 AGA 2016 74,475 AGA 2017
16,650 AGA 2016
Price of the underlying share
€
15.51
€
28.25
€
24.70
Expected dividends
0.00%
0.00%
0.00%
Volatility
48.00%
48.00%
48.00%
Repo margin
5.00%
5.00%
5.00%
Maturity
3 years
3 years
3 years
Performance criteria
(2)
(2)
(2)
Fair value of the plan (in thousands of euros)
115
1,081
180
Grant in January 2018
Grant in January 2019
Grant in April 2019
Grant in October 2019
Number of shares
40,500 AGA 2016 113,940 AGA 2017
36,150 AGA 2018
94,200 AGA 2018
300,941 AGA 2019
Price of the underlying share
€
18.00
€
6.38
€
7.20
€
3.78
Expected dividends
0.00%
0.00%
0.00%
0.00%
Volatility
42.17%
38.22%
36.32%
38.76%
Repo margin
5.00%
5.00%
5.00%
5.00%
Maturity
3 years
3 years
3 years
5 years
Performance criteria
(2)
(2)
(2)
(2)
Fair value of the plan (in thousands of euros)
1,145
102
269
434
(1)
based on the historical volatility observed on the ERYP index on Euronext
(2)
performance criteria: progression of the quoted market share price between the grant date and the tranche acquisition date
•
For grants between 2017 and April 2019:
o
ERYP: average price of the 40-quoted market share price days before the grant date (€13.46 in January 2017, €26.47 in June 2017, €24.48 in October 2017, €20.12 in January 2018, €6.54 in January 2019 and €7.52 in April 2019).
o
ERYPi: average price of the 40-quoted market share price days before the acquisition date,
o
Tri: (ERYPi /ERYP) -1
o
If TRi &lt;=0 % no shares granted are acquired
o
If Tri&gt;100% all the shares granted are acquired
o
If 0%&lt;TRi&lt;100% shares granted are acquired following the TRi percentage
•
For grant in 2019
o
ERYP: maximum between the share price before the grant date and the average price of the 20-quoted market share price days before the grant date discounted by 5%, ie €4.25,
o
ERYPi: maximum between the share price at the acquisition date and the average price of the 20-quoted market share price days before the grant date discounted by 5%,
o
Tri: (ERYi - ERY2019) / (ERY2019 x (PM – 1)) with PM = 3
o
If TRi &lt;=0 % no shares granted are acquired
o
If Tri&gt;100% all the shares granted are acquired
o
If 0%&lt;TRi&lt;100% shares granted are acquired following the TRi percentage Breakdown of expenses per financial year
Plan name
Amount in P&amp;L in euros thousands as of December 31, 2017
of which employees
of which executive officers and executive committee
of which board members
Grant in October 2016
533
250
283
—
Grant in January 2017
92
92
—
Grant in June 2017
348
156
192
—
Grant in October 2017
27
27
—
TOTAL AGA
1,000
433
567
—
Grant in June 2015
50
—
50
—
Grant in October 2016
126
—
—
126
Grant in January 2017
10
—
—
10
Grant in June 2017
165
—
—
165
TOTAL BSA
350
—
50
301
Grant in January 2014
7
—
7
—
Grant in September 2015
51
—
51
—
Grant in May 2016
138
94
44
—
TOTAL BSPCE
196
94
102
—
Grant in October 2016
90
45
44
—
Grant in January 2017
46
46
—
—
Grant in June 2017
65
44
21
—
Grant in October 2017
23
23
—
—
TOTAL SO
223
158
65
—
Total IFRS 2 expenses
1,769
685
784
301
Plan name
Amount in P&amp;L in euros thousands as of December 31, 2018
of which employees
of which executive officers and executive committee
of which board members
Grant in October 2016
219
103
116
—
Grant in January 2017
31
—
31
—
Grant in June 2017
483
222
262
—
Grant in October 2017
99
99
—
—
Grant in January 2018
538
303
235
—
TOTAL AGA
1,371
727
644
—
Grant in October 2016
71
—
—
71
Grant in January 2017
16
—
—
16
Grant in June 2017
178
—
—
178
Grant in January 2018
177
—
—
177
TOTAL BSA
442
—
—
442
Grant in October 2016
73
37
36
—
Grant in January 2017
6
6
—
—
Grant in June 2017
137
96
41
—
Grant in October 2017
92
92
—
—
Grant in January 2018
317
185
132
—
Grant in September 2018
11
—
11
—
TOTAL SO
636
416
220
—
Total IFRS 2 expenses
2,449
1,142
865
442
Plan name
Amount in P&amp;L in euros thousands as of December 31, 2019
of which employees
of which executive officers and executive committee
of which board members
Grant in October 2016
53
16
37
—
Grant in January 2017
11
—
11
—
Grant in June 2017
155
52
103
—
Grant in October 2017
12
12
(0
)
—
Grant in January 2018
287
109
178
—
Grant in January 2019
43
43
0
—
Grant in April 2019
91
55
36
—
Grant in October 2019
37
18
18
—
TOTAL AGA
688
305
383
—
Grant in October 2016
24
—
—
24
Grant in January 2017
(12
)
—
—
(12
)
Grant in June 2017
54
—
—
54
Grant in January 2018
59
—
—
59
Grant in April 2019
—
—
—
—
Grant in October 2019
—
—
—
—
TOTAL BSA
125
—
—
125
Grant in October 2016
12
3
8
—
Grant in January 2017
—
—
—
—
Grant in June 2017
70
45
25
—
Grant in October 2017
45
45
(0
)
—
Grant in January 2018
260
125
135
—
Grant in September 2018
(11
)
—
(11
)
—
Grant in January 2019
34
34
(0
)
—
Grant in April 2019
68
28
40
—
Grant in July 2019
24
—
24
—
Grant in October 2019
44
16
28
—
TOTAL SO
546
296
249
—
Total IFRS 2 expenses
1,359
601
633
125
Summary of outstanding instruments
Number of outstanding warrants (BSA) and founder's warrants (BSPCE) with a ratio of 1 option = 10 shares
Number of BSA and BSPCE
Weighted-average exercise price
Outstanding at December 31, 2016
42,524
€
98.01
Exercisable at December 31, 2016
42,524
€
98.01
Granted
—
€
-
Forfeited
—
€
-
Exercised
(1,720
)
€
113.55
Outstanding at December 31, 2017
40,804
€
97.34
Exercisable at December 31, 2017
40,804
€
97.34
Granted
—
€
-
Forfeited
—
€
-
Exercised
—
€
-
Outstanding at December 31, 2018
40,804
€
97.34
Exercisable at December 31, 2018
40,804
€
97.34
Granted
—
€
-
Forfeited
—
€
-
Exercised
—
€
-
Outstanding at December 31, 2019
40,804
€
97.34
Exercisable at December 31, 2019
40,804
€
97.34
Number of outstanding stock-options and warrants (BSA) with a ratio of 1 option = 1 share
Number of stock-options and BSA
Weighted-average exercise price
Outstanding at December 31, 2016
89,499
€
18.52
Exercisable at December 31, 2016
—
€
-
Granted
143,200
€
24.29
Forfeited
—
€
-
Exercised
—
€
-
Outstanding at December 31, 2017
232,699
€
22.07
Exercisable at December 31, 2017
—
€
-
Granted
161,703
€
16.70
Forfeited
(54,339
)
€
20.26
Exercised
—
€
-
Outstanding at December 31, 2018
340,063
€
19.87
Exercisable at December 31, 2018
88,999
€
19.88
Granted
622,301
€
4.98
Forfeited
(65,118
)
€
9.77
Exercised
—
€
-
Outstanding at December 31, 2019
897,246
€
10.26
Exercisable at December 31, 2019
173,899
€
21.46
Number of oustanding free shares
Outstanding at December 31, 2016
111,261
Granted
114,777
Forfeited
(1,017
)
Acquired
(7,574
)
Outstanding at December 31, 2017
217,447
Granted
154,440
Forfeited
(27,391
)
Acquired
(2,476
)
Outstanding at December 31, 2018
342,020
Granted
431,291
Forfeited
(124,966
)
Acquired
—
Outstanding at December 31, 2019
648,345
3.4 Depreciation, amortization and provisions
(amounts in thousands of euros)
12/31/2017
12/31/2018
12/31/2019
Amortization and depreciation of intangible assets
29
40
1,053
Depreciation of property, plant and equipment
501
749
1,797
Depreciation of the right of use
—
—
1,366
Total amortization and depreciation
530
788
4,216
Provision
—
—
71
Total amortization, depreciation &amp; provisions
530
789
4,287
3.5 Financial income (loss)
Accounting policies Financial income (loss) includes mainly: • Income received from cash and cash equivalents; • Interest expenses incurred on financial liabilities and lease liabilities; • Gains and losses on exchange rate variations on financial and investing operations.
(amounts in thousands of euros)
12/31/2017
12/31/2018
12/31/2019
Income from short term deposits
405
163
7
Other financial income
134
5,264
2,940
Financial income
539
5,427
2,947
Financial expenses on lease liability
(8
)
(4
)
(343
)
Interest expense related to borrowings
(7
)
(5
)
(148
)
Other financial expenses
(3,168
)
(19
)
(1,042
)
Financial expenses
(3,183
)
(29
)
(1,533
)
Financial income (loss)
(2,644
)
5,399
1,414
Other income and expenses are mainly comprised of:
•
Foreign currency gains and losses generated by the ERYTECH Pharma SA’s U.S. dollar bank account of €1,816 thousand in 2019 (€3,993 thousand in 2018 and - €3,026 thousand in 2017);
•
A gain on investment currency transactions on swaps of €1,124 thousand in 2019 (€1,254 thousand in 2018 and 0 in 2017);
•
A foreign currency loss on the loan in U.S. dollars from the Parent Company to ERYTECH Pharma, Inc. in the amount of €1,035 thousand (no corresponding expense during the comparative periods). 3.6 Income tax
Accounting policies Current taxes Considering the level of tax loss of the Company, no current tax expense is recognized. The Parent Company, as an entity incorporated in France, is subject to the corporate value-added contribution (cotisation sur la valeur ajoutée des entreprises—CVAE). To enter within the scope of IAS 12 Income Taxes IAS 12 Deferred taxes Except in specific cases, deferred taxes are calculated for the temporary differences between the carrying value of an asset or a liability and its tax value. Changes in the tax rates are recorded in the results of the financial year during which the rate change is decided. Deferred tax assets resulting from temporary differences or tax losses carried forward are limited to the deferred tax liabilities with the same maturity, except where their allocation on future taxable income is probable. Deferred taxes are calculated based on the most recent tax rates adopted at the date of each financial year-end. Deferred tax assets and liabilities are not discounted. Tax rate and tax loss carryforwards As of December 31, 2019, the amount of accumulated tax loss carryforwards were:
•
€217.1 million in France, with no expiration date.
•
€20.4 million ($ 23 million) in the United States, of which €0.3 million expires in 2035, €3.1 million expires in 2036, €4.1 million expires in 2037 and €12.9 million has no expiration date. The standard corporate tax rates in France are:
•
34.43% for the financial year 2017.
•
28% for the financial years 2018 and 2019. Based on the provisions of the 2019/2020 finance act (Loi de finances), this rate will decrease gradually to reach 25% in 2022. Reconciliation of the effective tax rate
(amounts in thousands of euros)
12/31/2017
12/31/2018
12/31/2019
Loss before tax
(33,530
)
(38,224
)
(62,659
)
Tax rate
34.43
%
28
%
28
%
Theoretical tax expense or income
11,545
10,703
17,544
Current year loss not capitalized
(12,071
)
(11,222
)
(18,143
)
CICE (employment and competitiveness tax credit) not included in taxable income
34
35
—
Research tax credits
1,097
1,225
1,096
Share based compensation expense
(592
)
(686
)
(380
)
Permanent differences
(10
)
(54
)
(117
)
Other differences
—
(2
)
1
Effective tax (loss) / income
3
(2
)
1
Nature of deferred taxes The deferred tax related to loss carryforwards of Erytech Pharma S.A are computed using a rate of 25%.
(amounts in thousands of euros)
12/31/2017
12/31/2018
12/31/2019
Loss carryforward
34,709
43,315
59,594
Temporary differences
74
106
643
Unrecognized deferred tax assets
(34,786
)
(43,421
)
(60,236
)
Net amount
(3
)
—
—
3.7 Basic earnings (loss) per share and diluted earnings (loss) per share
Accounting policies The basic earnings per share are calculated by dividing the Company’s net income (loss) by the weighted average number of shares in circulation during the corresponding period. The diluted earnings per share are calculated by dividing the results by the weighted average number of common shares in circulation, increased by all dilutive potential common shares. The dilutive potential common shares include, in particular, the share subscription warrants, stock options, free shares and founder subscription warrants as detailed in note 3.3.3. Dilution is defined as a reduction of earnings per share or an increase of loss per share. When the exercise of outstanding share options and warrants decreases loss per share, they are considered to be anti-dilutive and excluded from the calculation of loss per share. Thus, basic and diluted loss per share are equal as all equity instruments issued have been considered anti-dilutive.
12/31/2017
12/31/2018
12/31/2019
Net loss (in thousands of euros)
(33,530
)
(38,224
)
(62,659
)
Weighted number of shares for the period
11,370,557
17,937,481
17,937,535
Basic loss per share (€/share)
(2.95
)
(2.13
)
(3.49
)
Diluted loss per share (€/share)
(2.95
)
(2.13
)
(3.49
)
12/31/2017
12/31/2018
12/31/2019
Number of shares as of January 1 (1)
8,730,148
17,935,059
17,937,535
Number of shares issued during the year (prorata temporis)
Share capital increase
2,640,409
—
—
Exercise of share warrants
10,358
—
—
Free shares acquired
—
2,422
—
Weighted number of shares for the period
11,370,557
17,937,481
17,937,535
(1)
after deduction of treasury shares (2,500 shares are held by the Company as treasury shares and recognized as a deduction of shareholders’ equity). As of December 31, 2017, 2018 and 2019, the potential shares that could be issued (see Note 3.3.3) were not taken into consideration in the calculation of the diluted earnings, as their effect would be anti-dilutive. </t>
  </si>
  <si>
    <t>Notes Related to the Consolidated Statements of Financial Position</t>
  </si>
  <si>
    <t>Statement Of Financial Position [Abstract]</t>
  </si>
  <si>
    <t>4. Notes related to the consolidated statements of financial position 4.1 Fixed assets 4.1.1 Intangible assets
Accounting policies Internally generated intangible assets – Research and development costs In accordance with IAS 38 Intangible Assets IAS 38 An internally generated intangible asset relating to a development project is recorded as an asset if, and only if, the following criteria are met: (a) it is technically feasible to complete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The initial measurement of the asset is the sum of expenses incurred starting on the date on which the development project meets the above criteria. Because of the risks and uncertainties related to regulatory authorizations and to the research and development process, the Company believes that the six criteria stipulated by IAS 38 have not been fulfilled to date and the application of this principle has resulted in all development costs being expensed as incurred in all periods presented. Other intangible assets Other intangible assets are recorded at their acquisition cost plus costs directly attributable to the preparation of the asset for its intended use. Other intangible assets mainly comprised costs of modeling studies of a new production process and costs of acquisition of software licenses. As the new production process relates to equipment that is not yet constructed, the amortization will begin on the date the equipment will be available for use (i.e. when it is in the location and condition necessary for it to be capable of operating). In the meantime, an impairment test will be performed (see Note 4.1.3). Intangible assets with a finite life are amortized on the basis of the straight-line method over their estimated useful life.
Intangible assets Item
Amortization period
Software
1 to 5 years
(amounts in thousands of euros)
Other intangible assets
TOTAL
GROSS VALUE
As of December 31, 2016
209
209
Increase
25
25
Decrease
-
-
As of December 31, 2017
234
234
Increase
3
3
Decrease
—
—
Reclassification
1,596
1,596
As of December 31, 2018
1,833
1,833
Increase
16
16
Decrease
—
—
FX rate impact
(0
)
(0
)
Reclassification
28
28
As of December 31, 2019
1,876
1,876
ACCUMULATED AMORTIZATION AND DEPRECIATION
As of December 31, 2016
(152
)
(152
)
Increase
(29
)
(29
)
Decrease
-
-
As of December 31, 2017
(181
)
(181
)
Increase
(39
)
(39
)
Decrease
—
—
As of December 31, 2018
(220
)
(220
)
Increase
(1,053
)
(1,053
)
Decrease
—
—
FX rate impact
0
0
As of Decemner 31, 2019
(1,273
)
(1,273
)
NET VALUE
As of December 31, 2016
57
57
As of December 31, 2017
53
53
As of December 31, 2018
1,613
1,613
As of December 31, 2019
603
603
The reclassification of €1,596 thousand in 2018 corresponds to expenses incurred as part of a new production process that were recognized in assets under construction as of December 31, 2017. Considering that the new production process (€1,596 thousand) relates to equipment that is not yet constructed, an impairment test is performed annually and whenever there is an indication that the intangible asset may be impaired (see note 4.1.3). Following clarification at the end of 2019, the Company determined that €1,036 thousand of the intangible asset will no longer be used in the intended production process. This amount has been impaired. 4.1.2 Property, plant and equipment
Accounting policies Property, plant and equipment are recorded at their acquisition cost, comprised of their purchase price and all the direct costs incurred to bring the asset to the location and working condition for its use as intended by the company’s management. Property, plant, and equipment are depreciated on the basis of the straight-line method over their estimated useful life. The non-reusable fixtures of property rented are depreciated over the term of their own lifetime or of the term of the rental agreement, whichever is shorter. The depreciation periods used are the following:
Property, plant and equipment items
Depreciation period
Industrial equipment
1 to 5 years
Fixtures and improvements in structures
3 to
Office equipment
3 to 5 years
Furniture
3 to 5 years
The useful lives of property, plant and equipment as well as any residual values are reviewed at each year end and, in the event of a significant change, result in a prospective revision of the depreciation pattern.
(amounts in thousands of euros)
Assets under construction
Plant, equipment and tooling
General equipment, fixtures and fittings
Office equipment and computers
TOTAL
GROSS VALUE
As of December 31, 2016
862
1,824
1,466
532
4,684
Increase
868
270
389
137
1,664
Decrease
—
—
—
—
—
As of December 31, 2017
1,730
2,094
1,855
669
6,348
Increase
13,425
490
152
155
14,222
Decrease
—
—
—
—
—
Reclassification
(1,596
)
—
—
—
(1,596
)
As of December 31, 2018
13,559
2,584
2,007
824
18,974
Increase
630
1,557
9,489
387
12,063
Decrease
(21
)
(106
)
(437
)
(112
)
(676
)
FX rate impact
268
(8
)
(62
)
2
200
Reclassification
(13,357
)
779
11,389
70
(1,120
)
As of December 31, 2019
1,078
4,806
22,385
1,171
29,440
ACCUMULATED DEPRECIATION
As of December 31, 2016
—
(1,406
)
(908
)
(125
)
(2,439
)
Increase
—
(165
)
(208
)
(130
)
(503
)
Decrease
—
—
—
—
—
As of December 31, 2017
—
(1,571
)
(1,116
)
(255
)
(2,942
)
Increase
—
(248
)
(355
)
(155
)
(758
)
Decrease
—
—
—
—
—
Reclassification
—
(5
)
—
5
—
As of December 31, 2018
—
(1,824
)
(1,471
)
(405
)
(3,700
)
Increase
—
(469
)
(1,148
)
(180
)
(1,797
)
Decrease
—
85
437
112
634
FX rate impact
—
0
0
(2
)
(2
)
Reclassification
—
988
61
7
1,056
As of December 31, 2019
—
(1,219
)
(2,121
)
(469
)
(3,808
)
NET VALUE
As of December 31, 2016
862
418
558
407
2,245
As of December 31, 2017
1,730
523
739
414
3,406
As of December 31, 2018
13,559
760
536
419
15,274
As of December 31, 2019
1,078
3,587
20,264
702
25,632
As of December 31, 2017 and 2018, property, plant and equipment included assets held under finance leases. Their net book value amounted to €113 thousand as of December 31, 2017 (of which equipment amounted to €37 thousand and office and computers amounted to €76 thousand) and €37 thousand as of December 31, 2018. Property, plant and equipment held under finance leases were reclassified in right of use with the application of IFRS 16 as of January 1, 2019. Assets under construction in 2018 and commissioned in 2019 in the amount of €13.4 million mainly relate to fixtures and fittings and industrial equipment of the Princeton manufacturing facility (€11.9 million) and the expansion of the manufacturing facility in Lyon (€1.2 million). In 2019, the Company pursued the acquisition of and the expansion of the manufacturing facility in Lyon (€0.7 million). These two facilities began the production of GMP-compliant clinical batches in 2019 4.1.3 Impairment on fixed assets
Accounting policies According to IAS 36 Impairment of Assets (“ IAS 36 The property, plant, and equipment and intangible assets that have a finite life are subject to an impairment test when the recoverability of their carrying value is called into question by the existence of indications of impairment. The intangible assets that are not amortized are tested for impairment at the end of the period in which they are acquired, subsequently annually and whenever there is an indication that the intangible asset may be impaired. An impairment is recognized up to the amount of the excess of the value over the recoverable value of the asset. 4.2 Right of use
Accounting policies In accordance with IFRS 16 Leases (“ IFRS 16 ”), The right of use asset is measured at cost and comprises: • the amount of the initial measurement of the lease liability (see note 4.10), • lease incentives, payments at or prior to commencement date, • incremental costs which would not have been incurred if the contract had not been concluded. The right of use is subsequently measured at cost less depreciation and any accumulated impairment loss. The amount can be adjusted based on certain revaluations of the lease liability. Until December 31, 2018, only finance lease agreements for which the Company bears substantially all the
benefits and risks inherent in the ownership of the property were recorded as assets in accordance with IAS 17 Leases (“ IAS 17 ”).
(amounts in thousands of euros)
Buildings
Plant, equipment and tooling
Transport equipment
Office equipment and computers
TOTAL
GROSS VALUE
As of December 31, 2018
—
—
—
—
—
First application of IFRS 16
7,397
—
47
—
7,443
Increase
4,088
—
34
—
4,121
Decrease
(355
)
(20
)
—
—
(375
)
FX rate impact
108
—
—
—
108
Reclassification
—
974
—
118
1,092
As of December 31, 2019
11,237
954
80
118
12,389
ACCUMULATED DEPRECIATION
As of December 31, 2018
—
—
—
—
—
Increase
(1,304
)
—
(23
)
(39
)
(1,366
)
Decrease
16
20
—
—
36
FX rate impact
3
—
—
—
3
Reclassification
—
(974
)
—
(79
)
(1,053
)
As of December 31, 2019
(1,286
)
(954
)
(23
)
(118
)
(2,380
)
NET VALUE
As of December 31, 2018
—
—
—
—
—
As of December 31, 2019
9,952
—
58
—
10,009
Reclassifications correspond to assets financed by finance leases which have been reclassified in right of use with the application of IFRS 16 as of January 1, 2019. These assets were classified in property, plant and equipment until December 31, 2018. The increase of €4,121 thousand is mainly linked to the partial relocation of the French team in new facilities in July 2019 (impact of €4,026 thousand). The decrease in net value of €339 thousand corresponds to a decrease in the right of use following a decrease in the rental space of a building lease (linked to a partial relocation of the French team in new facilities). 4.3 Other financial assets
Accounting policies Other financial assets are composed of receivables initially recognized at their fair value and then at the amortized cost calculated with the effective interest rate (“ EIR Financial assets with a maturity of more than one year are classified in “other non-current financial assets” in accordance with IAS 1.
(amounts in thousands of euros)
12/31/2017
12/31/2018
12/31/2019
Deposits related to leased premises
168
446
475
Advance payments to suppliers
—
510
226
Other
67
91
17
Total other non-current financial assets
234
1,046
718
Advance payments to suppliers
—
—
28
Other
—
—
13
Total other current financial assets
—
—
41
Advance payments comprise payments made to service providers, especially Contract Research Organizations (“ CROs 4.4 Inventories
Accounting policies In compliance with IAS 2 Inventories IAS 2 First-In First-Out
(amounts in thousands of euros)
12/31/2017
12/31/2018
12/31/2019
Raw materials
176
1,396
358
Total inventory
176
1,396
358
4.5 Trade receivables and other current assets
Accounting policies Other current assets are initially recognized at their fair value and then at the amortized cost calculated with the effective interest rate (“ EIR Trade receivables Trade receivables are initially recognized in accordance with IFRS 15 and then at the amortized cost calculated with the effective interest rate (“ EIR The Company recognizes loss allowances for expected credit losses (“ ECL
(amounts in thousands of euros)
12/31/2017
12/31/2018
12/31/2019
Trade and other receivables
76
30
36
Total trade and other receivables
76
30
36
Research Tax Credit
3,326
7,701
3,917
Tax and social receivables (e.g VAT) and other receivables
1,114
1,949
1,871
Cash to be received from bank related to exercise of warrants
23
—
—
Prepaid expenses
1,327
4,461
2,188
Total other current assets
5,791
14,111
7,975
Research Tax Credit The Company benefits from the provisions in Articles 244 quater septies As of December 31, 2017, the CIR receivable included Research Tax Credit of the year. As of December 31, 2018, the CIR receivable included Research Tax Credit for the 2017 and 2018 financial years. As of December 31, 2019, the CIR receivable included Research Tax Credit of the year. Tax and social receivables and other receivables Tax and social receivables and other receivables mainly related to VAT receivables (€1,016 thousand as of December 31, 2017, €949 thousand as of December 31, 2018 and €942 thousand as of December 31, 2019) and credit notes to be received (€101 thousand as of December 31, 2017, €863 thousand as of December 31, 2018 and €570 thousand as of December 31, 2019). Prepaid expenses Prepaid expenses mainly related to advances payments made to suppliers of asparaginase (€570 thousand as of December 31, 2017, €3,180 thousand as of December 31, 2018 and €1,295 thousand as of December 31, 2019). 4.6 Cash and cash equivalents
Accounting policies The item “cash and cash equivalents” includes bank accounts and highly liquid securities. They are readily convertible into a known amount of cash and are subject to a negligible risk of change in value. The cash equivalents classification is made if the following criteria are fulfilled: • held for the purpose of meeting short term cash commitments rather than for investment or other purposes. • exit options exist: o exercisable at any time at least every three months; o initially included in the contract and this exit option is always provided in the initial contract; and o exercisable without exit penalty and without significant risk of change in the amount received as cash reimbursement. • there is no value risk related to the level of minimum compensation acquired (i.e. that obtained in the event of early exit) because over the entire duration and at each moment this remuneration will be identical to that obtained from an investment of no more than three months that meets the definition of a cash equivalent. This can be the case when the rate is variable or revisable. They are recorded as assets in cash equivalents, measured at their fair value, and the changes in value are recognized in financial income (loss).
(amounts in thousands of euros)
12/31/2017
12/31/2018
12/31/2019
Current account
174,525
118,371
68,066
Term deposits
11,000
16,000
5,107
Total cash and cash equivalents as reported in statement of financial position
185,525
134,371
73,173
Bank overdrafts
(11
)
—
—
Total cash and cash equivalents as reported in statement of cash flow
185,514
134,371
73,173
As of December 31, 2017, term deposits included a term deposit of €11 million with a maturity as of January 1, 2019, but readily available without penalty subject to a 32-day notice. As of December 31, 2018, term deposits included two term deposits of €11 million and €5 million, both with a maturity in January 2019. As of December 31, 2019, term deposits included a term deposit of €5 million with a maturity of one month and deposits of €0.1 million convertible into cash immediately. 4.7 Shareholders’ equity
Accounting policies Common shares are classified under shareholders’ equity. The costs of share capital transactions that are directly attributable to the issue of new shares or options are recognized in shareholders’ equity as a deduction from the proceeds from the issue, net of tax. As of December 31, 2019, the capital of the Parent Company consisted of 17,940,035 shares, fully paid up, with a nominal value of 0.10 euro.
Number of shares
Balance as of December 31, 2016
8,732,648
Exercise of share warrants
17,200
Free shares / stock options / share warrants
7,574
Private placement with institutional investors in April
3,000,000
Initial public offering (including 5,389,021 ordinary shares in the form of ADSs)
6,180,137
Balance as of December 31, 2017
17,937,559
Free shares
2,476
Balance as of December 31, 2018
17,940,035
Balance as of December 31, 2019
17,940,035
Capital management The capital is managed to ensure that the Company will be able to continue as a going concern while maximizing the return to shareholders through the optimization of the debt and equity balance. The Company is not subject to any externally imposed capital requirements. Transaction costs The costs of issuing ordinary shares amounted to €16,722 thousand in 2017 and were deducted from the share premium increase. These costs were related to bank fees, legal counsels, advisors and auditors’ fees. 4.8 Provisions
Accounting policies A provision is recognized when the Company has a current or implicit legal obligation resulting from a past event, where the obligation can be reliably estimated, and where it is probable that an outflow of resources representing economic benefits will be necessary to settle the obligation. The portion of a provision that become due in less than one year is recorded under current liabilities, and the balance under non-current liabilities. The provisions are discounted when the impact is material. Disclosure is made on any contingent assets and liabilities where the impact is expected to be material, except where the probability of occurrence is low.
(in thousands of euros)
12/31/2017
12/31/2018
12/31/2019
Provision for retirement indemnities
214
347
506
Provisions - non-current portion
214
347
506
Other provisions
—
—
71
Provisions - current portion
—
—
71
Provision for retirement indemnities - defined benefit plans
Accounting policies The French employees of the Company receive the retirement benefits stipulated by law in France: • a compensation paid by the Company to employees upon their retirement (defined-benefit plan); and • a payment of retirement pensions by the social security agencies, which are financed by the contributions made by companies and employees (defined contribution plans in France). The American employees do not receive defined-benefit plan. For the defined-benefit plans, the costs of the retirement benefits are estimated by using the projected credit unit method. According to this method, the cost of the retirement benefit is recognized in the statement of income (loss) so that it is distributed uniformly over the term of the services of the employees. The retirement benefit commitments are valued at the current value of the future payments estimated using, for discounting, the market rate for high quality corporate bonds with a term that corresponds to the estimated term for the payment of the benefits. The difference between the amount of the provision at the beginning of a period and at the close of that period is recognized through profit or loss for the portion representing the costs of services rendered and the net interest costs, and through other comprehensive income for the portion representing the actuarial gains and losses. The Company’s payments for the defined-contribution plans are recognized as expenses on the statement of income (loss) of the period in which they become payable. The regime for retirement indemnities applicable at the Parent Company, is defined by the collective agreement for the pharmaceutical industry in France. The pension commitments are not covered by plan assets. As part of the estimate of the retirement commitments, the following assumptions were used for all categories of employees:
12/31/2017
12/31/2018
12/31/2019
Discount rate
1.30
%
1.57
%
0.77
%
Wage increase
2
%
2
%
2
%
Social welfare contribution rate - non executive employees
44
%
44
%
36
%
- executive employees
54
%
54
%
50
%
- executive management
54
%
55
%
52
%
Expected staff turnover - non executive and executive employees
Medium - High
Medium - High
High
- executive management
High
Low
Low
Age of retirement
65 - 67 years
65 - 67 years
65 - 67 years
Mortality table
INSEE 2014
INSEE 2014
INSEE 2018
The change in the provision for retirement indemnities is as follows:
(amounts in thousands of euros)
As of December 31, 2016
163
Service costs
57
Financial costs
2
Actuarial gains and losses
(8
)
As of December 31, 2017
214
Service costs
75
Financial costs
3
Actuarial gains and losses
55
As of December 31, 2018
347
Service costs
115
Financial costs
5
Actuarial gains and losses
38
As of December 31, 2019
506
Provision for risks
Accounting policies The provisions for risks correspond to the commitments resulting from litigations and various risks whose due dates and amounts are uncertain. The amount recognized as a provision is the best estimate of the expenses necessary to extinguish the obligation. 4.9 Financial liabilities
Accounting policies Financial liabilities are initially recognized at fair value less transaction costs and subsequently measured at amortized cost using the effective interest rate method. Financial liabilities with a maturity of more than one year are classified in “Financial liabilities – non-current portion” in accordance with IAS 1. Financial liabilities by type
(amounts in thousands of euros)
12/31/2017
12/31/2018
12/31/2019
Conditional advances
1,182
1,181
1,321
Bank loans
1,534
799
62
Financial liabilities related to finance leases
116
39
—
Bank overdrafts
11
—
—
Other
—
—
38
Total financial liabilities
2,843
2,019
1,421
Financial liabilities by maturity
December 31, 2017 (in thousands of euros)
Less than one year
One to three years
Three to five years
More than five years
Total
Conditional advances
—
—
—
1,182
1,182
Bank loans
735
799
—
—
1,534
Financial liabilities related to finance leases
79
37
—
—
116
Bank overdrafts
11
—
—
—
11
Total financial liabilities
825
836
—
1,182
2,843
December 31, 2018 (in thousands of euros)
Less than one year
One to three years
Three to five years
More than five years
Total
Conditional advances
—
—
—
1,181
1,181
Bank loans
737
62
—
—
799
Financial liabilities related to finance leases
39
—
—
—
39
Total financial liabilities
776
62
—
1,181
2,019
December 31, 2019 (in thousands of euros)
Less than one year
One to three years
Three to five years
More than five years
Total
Conditional advances
—
—
—
1,321
1,321
Bank loans
62
—
—
—
62
Other
—
—
38
—
38
Total financial liabilities
62
—
38
1,321
1,421
4.9.1 Bank loans In 2017, the Company received a bank loan amounting to €1,900 thousand with Société Générale with a 0.4% interest rate and 36 monthly repayment terms to finance its investments. 4.9.2 Conditional advances
Accounting policies Funds received from BPI France in the form of conditional advances are recognized as financial liabilities, as the Company has a contractual obligation to reimburse BPI France for such conditional advances in cash based on a repayment schedule provided the conditions are complied with. Receipts or reimbursements of conditional advances are reflected as financing transactions in the statement of cash flows. The amount resulting from the benefit of conditional advances that do not bear interest at market rates is considered a subsidy. This benefit is determined by applying a discount rate equal to the rate the Company would have to pay for a bank borrowing over a similar maturity. The implicit interest rate resulting from taking into account all the repayments plus the additional payments due in case of commercial success is used to determine the amount recognized annually as a finance expense. In the event of a change in payment schedule of the stipulated repayments of the conditional advances, the Company recalculates the net book value of the debt resulting from the discounting of the anticipated new future cash flows at the initial effective interest rate. The adjustment that results therefrom is recognized in the consolidated statement of income (loss) for the period during which the modification is recognized.
(amounts in thousands of euros)
Reimbursable advances
Financial liabilities as of December 31, 2016
1,181
Interests
—
Financial liabilities as of December 31, 2017
1,181
Interests
—
Financial liabilities as of December 31, 2018
1,181
Interests
140
Financial liabilities as of December 31, 2019
1,321
Within the scope of the TEDAC project, BPI France granted to the Company a conditional advance for a total amount of €4,895 thousand. This conditional advance is paid upon completion of the following key milestones:
•
€63 thousand upon signature of the agreement (received in 2012)
•
€1,119 thousand upon the milestones n°4 (received in 2016)
•
the remainder upon calls for funds when key milestones are reached (not yet received) The Company undertakes to repay BPI France:
a)
an amount of €5,281 thousand upon achieving cumulative sales (excluding VAT) equal to or greater than €10 million, according to the following payment schedule:
•
€500 thousand at the latest on June 30 of the first year in which the cumulative sales condition is achieved,
•
€750 thousand at the latest on June 30 of the second year,
•
€1,500 thousand at the latest on June 30 of the third year,
•
€2,531 thousand at the latest on June 30 of the fourth year,
b)
and, where applicable, an annuity equal to 50% of the income generated through the sale of intellectual property rights resulting from the project, within the limit of a total repayment of €5,281 thousand. As soon as the cumulative amount of the Company's sales exceeds €60 million, the Company undertakes to pay BPI France 2.5% of the sales generated by the products developed within the project during a period of 5 years, limited to a total amount of €15 million. 4.10 Lease liabilities
Accounting policies In accordance with IFRS 16 Leases (“ IFRS 16 ”), The lease liability is recognized for an amount equal to the present value of the lease payments over the lease term. The lease liability is then increased by the interest expense and decreased by the rents paid. The lease liability may be remeasured in the following situations: • Modification related to the assessment of the exercise of an option to purchase or the extension or the non-exercise of a termination option (which become reasonably certain); • Rent adjustments based on rates and indices provided in the contracts. The duration corresponds to the firm period of the commitment and takes into account the optional periods that are reasonably certain to be exercised. The Company has used its judgment in determining the term of the lease agreements providing for an extension option. The fact that the Company has determined that it is reasonably certain to exercise such options affects the lease term and has a significant impact on the amount of the right of use and the lease liability. Until December 31, 2018, only rental obligations related to finance lease agreements for which the Company bears substantially all the benefits and risks inherent in the ownership of the property were recorded in financial liabilities in accordance with IAS 17 Leases (“ IAS 17 ”).
(in thousands of euros)
Lease liabilities
As of December 31, 2018
—
First application of IFRS 16
7,734
Allowance received from a lessor (1)
1,866
Increase without cash impact (2)
4,121
Repayment
(978
)
Decrease without cash impact (2)
(339
)
FX rate impact
108
Capitalized interests
149
Reclassification
42
As of December 31, 2019
12,703
(1)
Allowance received for fixture and fittings for Princeton manufacturing facility.
(2)
Linked to the partial relocation of the French team in new facilities in July and a decrease in the rental space of a building lease of the previous property lease. Lease liabilities by maturity
(in thousands of euros)
Less than one year
One to three years
Three to five years
More than five years
Total
As of December 31, 2018
—
—
—
—
—
As of December 31, 2019
1,425
3,411
2,525
5,342
12,703
4.11 Trade payables and other current liabilities
Accounting policies Trade payables and other current liabilities are initially measured at their fair value less transaction costs directly attributable, and then at the amortized cost, calculated using the EIR method. Given the due date, the amortized cost is equal to the initial fair value.
(in thousands of euros)
12/31/2017
12/31/2018
12/31/2019
Vendors
4,966
13,402
5,074
Vendors - accruals
3,211
3,253
8,701
Other
(101
)
—
—
Total trade and other payables
8,076
16,655
13,775
Social liabilities, taxation and social security
2,706
3,148
3,628
Fixed assets payables
—
—
726
Deferred revenue
—
16
61
Other payables
—
53
96
Total other current liabilities
2,706
3,217
4,510
4.12 Financial instruments recognized in the consolidated statement of financial position and effect on net income (loss)
Accounting policies The valuation and the accounting treatment of the financial assets and liabilities are defined by IFRS 9 Financial Instruments IFRS 9 Receivables These instruments are initially recognized at their fair value and then at the amortized cost calculated with the effective interest rate (“ EIR Financial liabilities at the amortized cost Loans and other financial liabilities are initially measured at their fair value less transaction costs directly attributable, and then at the amortized cost, calculated using the EIR method. Financial assets and financial liabilities measured at fair value In accordance with IFRS 13 Fair Value Measurement IFRS 13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ly on unobservable inputs such as prices in an inactive market or a valuation based on multiples for unlisted securities.
As of December 31, 2017 (amounts in thousands of euros)
Carrying amount on the statement of financial position
Fair value through profit and loss
Loans and receivables
Debt at amortized cost
Fair value
Other non-current financial assets
234
234
234
Trade and other receivables
76
76
76
Other current assets
5,790
5,790
5,790
Cash and cash equivalents
185,525
185,525
185,525
Total financial assets
191,626
185,525
6,100
—
191,626
Financial liabilities - non current portion
2,019
2,019
2,019
Financial liabilities - current portion
824
824
824
Trade and other payables
8,076
8,076
8,076
Total financial liabilities
10,919
—
—
10,919
10,919
As of December 31, 2018 (amounts in thousands of euros)
Carrying amount on the statement of financial position
Fair value through profit and loss
Fair value through other comprehensive income
Loans and receivables
Debt at amortized cost
Fair value
Other non-current financial assets
1,046
1,046
1,046
Trade and other receivables
30
30
30
Other current assets
14,111
14,111
14,111
Cash and cash equivalents
134,371
134,371
134,371
Total financial assets
149,557
134,371
—
15,187
—
149,557
Financial liabilities - non current portion
1,243
1,243
1,243
Financial liabilities - current portion
776
776
776
Trade and other payables
16,655
16,655
16,655
Total financial liabilities
18,674
—
—
—
18,674
18,674
As of December 31, 2019 (amounts in thousands of euros)
Carrying amount on the statement of financial position
Fair value through profit and loss
Fair value through other comprehensive income
Loans and receivables
Debt at amortized cost
Fair value
Other non-current financial assets
718
718
718
Other current financial assets
41
41
41
Trade and other receivables
36
36
36
Other current assets
5,788
5,788
5,788
Cash and cash equivalents
73,173
73,173
73,173
Total financial assets
79,756
73,173
—
6,583
—
79,756
Financial liabilities - non current portion
1,321
1,321
1,321
Lease liabilities - non current portion
11,278
11,278
11,278
Financial liabilities - current portion
99
99
99
Lease liabilities - current portion
1,425
1,425
1,425
Trade and other payables
13,775
13,775
13,775
Other current liabilities
4,449
4,449
4,449
Total financial liabilities
32,348
—
—
—
32,348
32,348
(1)
The carrying amount of these assets and liabilities is a reasonable approximation of their fair value.
(2)
Cash and cash equivalents are comprised of money market funds and time deposit accounts, which are measured using level 1 measurements.
(3)
The fair value of financial liabilities is determined using level 1 measurements.
(4)
The fair value of lease liabilities is determined using level 2 measurements.</t>
  </si>
  <si>
    <t>Related Parties</t>
  </si>
  <si>
    <t>Disclosure Of Transactions Between Related Parties [Abstract]</t>
  </si>
  <si>
    <t>Related Party</t>
  </si>
  <si>
    <t xml:space="preserve">5. Related parties The Company’s related parties include the Chairman of the Board of Directors (Jean-Paul Kress), the Chief Executive Officer (Gil Beyen), the two Deputy General Managers (Jérôme Bailly and Eric Soyer), members of the Board of Directors (five Board members in addition to the Chairman and the Chief Executive Officer) and members of the executive committee (four members in addition to the Chief Executive Officer and the Deputy General Managers). The remuneration of directors and members of the executive committee was as set forth in the table below.
12/31/2017
12/31/2018
12/31/2019
(amounts in thousands of euros)
Salary / Fees
Retirement benefits
Share based payments
Salary / Fees
Retirement benefits
Share based payments
Salary / Fees
Retirement benefits
Share based payments
Executive officers / VP and qualified person
654
19
306
692
26
337
1,077
16
334
Executive committee
1,519
25
478
1,285
30
528
1,277
10
299
Board of directors
229
—
336
241
—
442
321
—
125
Total
2,402
44
1,120
2,218
56
1,307
2,675
26
757
The Company has no other related parties. </t>
  </si>
  <si>
    <t>Disclosure - Management of Financial Risks</t>
  </si>
  <si>
    <t>Disclosures Of Financial Risk Management [Abstract]</t>
  </si>
  <si>
    <t>Management of Financial Risks</t>
  </si>
  <si>
    <t xml:space="preserve">6. Management of financial risks The principal financial instruments held by the Company are securities that are classified as cash and cash equivalents. The purpose of holding these instruments is to finance the ongoing business activities of the Company. It is not the Company’s policy to invest in financial instruments for speculative purposes. The principal risks to which the Company is exposed are liquidity risk, foreign currency exchange risk, interest rate risk and credit risk. Liquidity risk The Company has been structurally loss-generating since its creation. The net cash flows used by the Company’s operating activities were respectively €24.7 million, €47.9 million and €43.3 million for the years ended December 31, 2017, 2018 and 2019, respectively. At the approval date of the financial statements, the Board of Directors management believes that the Company will be able to fund its operations until February 2021 (see note 2.1).
As of December 31, 2017 (amounts in thousands of euros)
Less than one year
One to five years
More than five years
Total
Conditional advances
—
—
1,182
1,182
Bank loans
735
799
—
1,534
Liabilities related to finance leases
79
37
—
116
Bank overdrafts
11
—
—
11
Trade and fixed assets payables
4,865
—
—
4,865
Total
5,690
836
1,182
7,708
As of December 31, 2018 (amounts in thousands of euros)
Less than one year
One to five years
More than five years
Total
Conditional advances
—
—
1,181
1,181
Bank loans
737
62
—
799
Liabilities related to finance leases
39
—
—
39
Trade and fixed assets payables
13,402
—
—
13,402
Total
14,178
62
1,181
15,421
As of December 31, 2019 (amounts in thousands of euros)
Less than one year
One to five years
More than five years
Total
Lease liabilities
1,425
5,935
5,342
12,703
Conditional advances
—
—
1,321
1,321
Bank loans
62
—
—
62
Other
—
38
—
38
Trade and fixed assets payables
5,800
—
—
5,800
Total
7,286
5,973
6,663
19,923
Foreign currency exchange risk The Company’s functional currency is the euro. However, a significant portion of about 25% of its operating expenses is denominated in U.S. dollars (manufacturing facility in Princeton (New Jersey) office in Cambridge (Massachusetts), business development consultants, consultants for the development of clinical trials in the United States, and various collaborations relating to tests and clinical projects in the United States). As a result, the Company is exposed to foreign exchange risk inherent in operating expenses incurred. Furthermore, the Company signed a license agreement with SQZ Biotechnologies in June 2019 whose potential payments are in U.S. dollars. As of December 31, 2019, management believes that the Company’s bank account position held in U.S. dollars is sufficient to cover operating expenses in dollars. As a consequence, the Company does not have a significant foreign currency exchange risk as of December 31, 2019. If this exposure to foreign exchange risk increase in the future, the Company will opt to use exchange rate hedging techniques. The bank account position held in U.S. dollars amounted to $35,224 thousand as of December 31, 2019. Change in exchange rate from 1% would have an impact of €310 thousand as of December 31, 2019. Change in exchange rate from 5% would have an impact of €1,493 thousand as of December 31, 2019. Change in exchange rate from 10% would have an impact of €2,850 thousand as of December 31, 2019. Interest rate risk The Company has very low exposure to interest rate risk. Such exposure primarily involves money market funds and time deposit accounts. Changes in interest rates have a direct impact on the rate of return on these investments and the cash flows generated. The currently outstanding bank loans bear interest at a fixed rate, and therefore the company is not subject to interest rate risk with respect to these loans. Credit risk The credit risk related to the Company’s cash and cash equivalents is not significant in light of the quality of the co-contracting financial institutions. Inflation Risk The Company does not believe that inflation has had a material effect on its business, financial condition or results of operations. If the Company’s costs were to become subject to significant inflationary pressures, the Company may not be able to fully offset such higher costs through price increases. Its inability or failure to do so could harm its business, financial condition and operating result. </t>
  </si>
  <si>
    <t>Off-Balance Sheet Commitments</t>
  </si>
  <si>
    <t>Disclosure Of Off Balance Sheet Commitments [Abstract]</t>
  </si>
  <si>
    <t xml:space="preserve">7. Off-balance sheet commitments Collaborative arrangements Agreement with Orphan Europe In November 2012, the Company entered into a marketing agreement with Orphan Europe, a subsidiary of Recordati Group, to market and distribute GRASPA® for the treatment of ALL and AML in 38 countries in Europe, including all of the countries in the European Union. As a consequence of the Company’s withdrawal of the MAA for ALL and the Company’s strategic re-focus on solid tumors, this contract was terminated during the first half of 2019, without any financial consequence for the Company. Agreement with the Teva Group In March 2011, the Company entered into a partnership agreement with the Teva Group (through Abic Marketing Limited), or Teva, to distribute GRASPA ® ® ® Agreement with SQZ Biotechnologies On June 24, 2019, the Company entered into a collaboration agreement with SQZ Biotechnologies, a cell therapy company developing novel treatments in multiple therapeutic areas, to advance novel red blood cell-based therapeutics for immune modulation. Under the terms of the agreement, the Company has granted to SQZ Biotechnologies an exclusive worldwide license to develop antigen specific immune modulating therapies employing red blood cell-based approaches. Combining SQZ Biotechnologies’ proprietary and versatile cell engineering platform with the intellectual property of the Company related to red blood cell-based therapeutics is intended to allow for the rapid development of a broad pipeline of novel immunomodulatory products addressing multiple indications. The agreement provides for:
•
An upfront payment of $1 million (recognized in 2019);
•
Potential development, regulatory and commercial milestone payments up to $56 million for the first product successfully developed by SQZ Biotechnologies under this agreement;
•
The Company could also receive progressive royalties based on future sales. Sublease in the United-States In July 2019, the Company signed a sublease agreement for a portion of its premises located in Cambridge.
(amounts in thousands of euros)
Sublease to be received
As of December 31, 2019
Total
Less than one year
One to five years
More than five years
Sublease in US
519
166
353
—
Total sublease to be received
519
166
353
—
This sublease contract is classified as an operating lease: the right of use linked to the main contract is recognized in assets and the income from the sublease are recognized in the statement of income (loss) over the term of the sublease contract. </t>
  </si>
  <si>
    <t>Accounting Rules and Methods (Policies)</t>
  </si>
  <si>
    <t>Basis of preparation</t>
  </si>
  <si>
    <t>2.1 Basis of preparation The Consolidated Financial Statements have been prepared in accordance with the underlying assumptions of going concern as the Company’s loss-making situation is explained by the innovative nature of the products developed, therefore involving a multi-year research and development phase. The Company has historically financed its growth by strengthening its equity in the form of capital increases and issuance of convertible bonds. At the approval date of the financial statements, the Board of Directors believes that the Company will be able to fund its operations until February 2021, considering:
•
Cash and cash equivalents held by the Company amounted to 73.2 million euros as of December 31, 2019. They are composed of cash and term deposits readily available without penalty;
•
The collection of a subsidy and a reimbursable advance from BPI France in February 2021 (€3.3 million);
•
The expected receipt of the Research Tax Credit for the 2019 financial year (€3.9 million);
•
The cash consumption forecasted for 2020 and early 2021. Considering the above factors and assumptions, the Company believes that it is able to fund its operations during the 12 months after the closing date. From February 2021, the Company will have to find additional funding. Various financing sources are considered among the issuance of new debt or equity instruments and partnership agreements.</t>
  </si>
  <si>
    <t>Statement of compliance</t>
  </si>
  <si>
    <t>2.2 Statement of compliance The Consolidated Financial Statements have been prepared in accordance with International Financial Reporting Standards (“ IFRS IASB Due to the listing of ordinary shares of the Company on Euronext Paris and in accordance with the European Union’s regulation No. 1606/2002 of July 19, 2002, the Consolidated Financial Statements of the Company are also prepared in accordance with IFRS, as adopted by the European Union (EU). As of December 31, 2019, all IFRS that the IASB had published and that are mandatory are the same as those endorsed by the EU and mandatory in the EU. As a result, the Consolidated Financial Statements comply with International Financial Reporting Standards as published by the IASB and as adopted by the EU. IFRS include International Financial Reporting Standards (“ IFRS IAS SIC IFRS IC The Company adopted the following standards, amendments and interpretations that are applicable as at January 1, 2019:
•
IFRS 16 - Leases
•
IFRIC 23 - Uncertainty over income tax treatments
•
Amendments to IFRS 9 - Prepayment features with negative compensation
•
Amendments to IAS 28 - Long term Interests in Associates and Joint Ventures
•
Amendments to IAS 19 - Plan Amendment, Curtailment or Settlement
•
Annual Improvements to IFRS Standards 2015-2017 Cycle. These new texts did not have any significant impact on the Company’s results or financial position, with the exception of IFRS 16 (see note 2.6). The standards and interpretations that are optionally applicable to the Company as of December 31, 2019 were not applied in advance. Recently issued accounting pronouncements that may be relevant to the Company’s operations but have not yet been adopted are as follows:
•
Amendments to References to the Conceptual Framework in IFRS Standards;
•
Amendments to IFRS 3 - Business Combinations;
•
Amendments to IAS 1 and IAS 8: Definition of Material.</t>
  </si>
  <si>
    <t>Basis of consolidation</t>
  </si>
  <si>
    <t>2.3 Basis of consolidation In accordance with IFRS 10 Consolidated Financial Statements ( IFRS 10 Details of the Company’s subsidiary as of December 31, 2019 are as follows:
Date of
Percent of Interest
Accounting
ERYTECH Pharma, Inc.
April 2014
100%
Fully consolidated</t>
  </si>
  <si>
    <t>Foreign currencies</t>
  </si>
  <si>
    <t>2.4 Foreign currencies Functional Currency and Translation of Financial Statements into Presentation Currency The Consolidated Financial Statements are presented in euros, which is also the functional currency of the parent company, ERYTECH Pharma S.A. (the “ Parent Company
Exchange rate (USD per EUR)
December 31, 2017
December 31, 2018
December 31, 2019
Weighted average rate
1.1293
1.1815
1.1196
Closing rate
1.1993
1.1450
1.1234</t>
  </si>
  <si>
    <t>Use of estimates and judgments</t>
  </si>
  <si>
    <t xml:space="preserve">2.5 Use of estimates and judgments Preparation of the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use of estimates and judgment relate primarily to the measurement of share-based payments (Note 3.3.3) </t>
  </si>
  <si>
    <t>Change in accounting policies</t>
  </si>
  <si>
    <t>2.6 Change in accounting policies The Company applied IFRS 16 - Leases IFRS 16 eliminates the distinction between operating leases and finance leases and requires all leases to be recognized on the lessee’s balance sheet, in the form of an asset (representing the right to use the rented asset during the duration of the contract) and of a liability (corresponding to the future lease payments). The standard also impacts the presentation of the income statement (allocation of expense between operating loss and financial expenses) and the cash flow statement (allocation of cash outflows between cash flow used in operating activities and cash flow used in financing activities). The Company has applied the modified retrospective approach. Under this approach, the cumulative effect of initially applying IFRS 16 is recognized as an adjustment to equity at the transition date, i.e. January 1, 2019. Consequently, the comparative information disclosed for 2017 and 2018 were not restated. They are disclosed as previously in accordance with IAS 17 standard and its interpretations. The consequences of this change in accounting policies are disclosed in detail below. Definition of a lease Until the current period, the Company determined at the signing of the contract whether an agreement constituted or included a lease in accordance with the provisions of IFRIC 4 - Determining Whether an Arrangement Contains a Lease. The Company now assesses whether a contract is or contains a lease in accordance with IFRS 16, i.e. whether it grants the right to control the use of an identified asset for a certain period in exchange for consideration. At the transition date, the Company chose to apply the simplification measure of keeping past analyses for the identification of leases and applying IFRS 16 only to contracts previously classified as leases. Transition information At the transition date, the lease liability linked to contracts classified as operating leases in accordance with IAS 17 (mainly real estate) was measured at the value of the remaining lease payments discounted at the marginal borrowing rate as of January 1, 2019. The right of use is measured at an amount equal to the lease liability, corrected with lease payments prior to the commencement date or remaining due in the statement of financial position. For contracts previously classified as finance leases, the value of the right of use and the lease liability as of January 1, 2019 were determined as those of the underlying asset and the lease liability that were calculated in accordance with IAS 17. The Company has applied exemptions set out in IFRS 16 regarding:
•
Contracts with a lease term of 12 months or less at the transition date. These contracts have resulted in an expense of approximately €227 thousand in 2019.
•
Contracts for low value assets. These contracts have resulted in an expense of approximately €33 thousand in 2019. As part of the transition to IFRS 16 as of January 1, 2019, the Company recognized in liabilities a lease liability of €7,734 thousand (see note 4.10) and in assets a right of use of €7,443 thousand (see note 4.2) taking into account a liability of €291 thousand recognized in the statement of financial position as of December 31, 2018. The discount rates applied for contracts previously classified as operating leases are based on the Company's marginal borrowing rate in accordance with the maturity method and computed on the remaining term of the contracts at the transition date, to which is added a spread which takes into account the total duration of the contract. The average marginal borrowing rate selected as of January 1, 2019 is 1.4% in France and 3.8% in the United States. The gap between the off-balance sheet commitments disclosed in note 8 of the consolidated financial statements as of December 31, 2018 and the lease liability recognized as of January 1, 2019 in accordance with IFRS 16 (see note 4.10) can be explained as follows:
(Amounts in thousands of euros)
Operating lease commitment as lessee (December 31, 2018)
8,268
Unrecognized contracts in accordance with IFRS 16 exemptions
(142)
Differences in the durations used linked to termination and extension options that are reasonably certain to be exercised
5,798
Leases signed in 2018 for an asset available after January 1, 2019
(2,593)
Other (including the improvement allowance (Princeton lease) – see note 4.10)
(2,045)
Non-discounted lease liability under IFRS 16 as of January 1, 2019
9,285
Discount effect
(1,551)
Discounted lease liability under IFRS 16 as of January 1, 2019
7,734 Impact on financial statements of the period In accordance with IFRS 16, the Company recognized as of December 31, 2019:
•
A right of use (net value) of €10,009 thousand;
•
A lease liability of €12,703 thousand;
•
A depreciation expense of €1,366 thousand;
•
A financial expense of €343 thousand.</t>
  </si>
  <si>
    <t>Presentation of the statement of income (loss)</t>
  </si>
  <si>
    <t>2.7 Presentation of the statement of income (loss) The Company presents its statement of income (loss) by function. As of today, the main activity of the Company is the research and development. Consequently, only “research and development expenses” and “general administrative expenses” functions are considered to be representative. This distinction reflects the analytical assignment of the personnel, external expenses and depreciation and amortization. The detail of the expenses by nature is disclosed in Note 3.2.</t>
  </si>
  <si>
    <t>Presentation of the statement of cash flow</t>
  </si>
  <si>
    <t>2.8 Presentation of the statement of cash flows The consolidated statements of cash flows are prepared using the indirect method and separately present the cash flows associated with operating, investment, and financing activities. The statement of cash flow for the financial year ended December 31, 2018 has been amended as compared to the information published in the consolidated financial statements as of December 31, 2018 in order to take into account a classification error considered to be non-significant: the line "acquisition of property, plant and equipment" (investment activities) in the consolidated statement of cash flow included an amount of fixed assets payables not yet paid of €8,587 thousand, which should not have been included in this line but in " Increase (decrease) in trade and other payables
(Amounts in thousands of euros)
2018 published as of 12/31/2018
2018 amended as of 12/31/2019
Increase (decrease) in trade and other payables
8,579
(8)
Change in working capital
(407)
(8,994)
Net cash flow used in operating activities
(39,270)
(47,857)
Acquisition of property, plant and equipment
(14,222)
(5,635)
Net cash flow used in investing activities
(15,037)
(6,450)</t>
  </si>
  <si>
    <t>Segment reporting</t>
  </si>
  <si>
    <t>2.9 Segment reporting In accordance with IFRS 8 Operating Segments Information per business segment The Company operates in a single operating segment: the conducting of research and development of innovative red blood cell-based therapeutics for cancer and orphan diseases in order to market them in the future. Information per geographical segment
Revenues from external customers (amounts in thousands of euros)
12/31/2017
12/31/2018
12/31/2019
France
178
72
105
United States
—
—
969
Total
178
72
1,074
Non-current assets (amounts in thousands of euros)
12/31/2017
12/31/2018
12/31/2019
France
3,332
4,912
9,616
United States
127
11,975
26,629
Total
3,459
16,887
36,245</t>
  </si>
  <si>
    <t>Events After the Close of the Reporting Period</t>
  </si>
  <si>
    <t xml:space="preserve">2.10 Events after the close of the reporting period The consolidated statement of financial position and the consolidated statement of income (loss) of the Company are adjusted to reflect the subsequent events that alter the amounts related to the situations that exist as of the closing date. February 2020 :
•
The Company received from BPI France a reimbursable advance of €2,979 thousand and a subsidy of €294 thousand under the milestone n°6 of the TEDAC project.
•
Grant of 50,037 free shares and 41,950 stock-options. </t>
  </si>
  <si>
    <t xml:space="preserve">3.1 Operating income
Accounting policies Research tax credit The research tax credit (Crédit d’Impôt Recherche or “CIR”) (the “Research Tax Credit”) is granted to companies by the French tax authorities in order to encourage them to conduct technical and scientific research. Companies that prove that they have expenditures that meet the required criteria (research expenditures located in France or, since January 1, 2005, within the European Union or in another State that is a party to the Agreement on the European Economic Area that has concluded a tax treaty with France that contains an administrative assistance clause) receive a tax credit that (a) can be used for the payment of the corporate tax due for the fiscal year in which the expenditures were made and the next three fiscal years, or, (b) as applicable, can be reimbursed in cash. The expenses taken into account for the calculation of the Research Tax Credit involve only research expenses. The Company benefits from the Research Tax Credit since its inception. The CIR is presented under operating income as it meets the definition of government grant as defined in IAS 20 Accounting for Government Grants and Disclosure of Government Assistance IAS 20 Subsidies Subsidies received that are not repayable by the Company are recognized as operating income where there exists reasonable assurance that the Company will comply with the conditions attached to the subsidies and the subsidies will be received. Subsidies that are upfront payments are presented as deferred revenue and recognized ratably through income over the duration of the research program to which the subsidy relates. A public subsidy that is to be received either as compensation for expenses or for losses already incurred, or for immediate financial support of the Company without associated future costs, is recognized as operating income when there exists reasonable assurance that the subsidies will be received. Revenues from licenses or other contracts The standard IFRS 15 Revenue from contracts with customers IFRS 15 IAS 18 For each of its partnership agreements, the Company determines if it acts as a principal or as an agent. Partnership with Orphan Europe AML clinical trial As a result of its prior partnership agreement with Orphan Europe related to the development of Acute Myeloid Leukemia (“ AML The Company considered that, within the context of this partnership, it acted as agent regarding these reinvoiced external costs, as: • The Company did not have primary responsibility for provision of the goods or service, the majority of services being provided by third parties, the most significant of which, the Contract Research Organization (“ CRO ”), directly invoiced Orphan Europe. The Company was directly invoiced only for the secondary services. • The Company bore no inventory risk, • The Company had no capacity to determine prices, all of the external costs being reinvoiced for the exact amount of the initial invoice, with no margin, and it was not affected by any price changes applied by the suppliers.
Within the context of this same agreement, the Company also invoiced certain internal clinical costs, such as personnel costs associated with the management of clinical trials, or personnel involved in the production of batches necessary for the AML clinical trial. Consequently, for all the years presented: • The re-invoicing of external costs to Orphan Europe is presented as a decrease in corresponding research and development expenses incurred by the Company; • The invoicing of internal costs to Orphan Europe is presented in other income. Partnership with Orphan Europe NOPHO clinical trial Within the context of this agreement, Orphan Europe agreed to finance the NOPHO study for a total amount of €600 thousand. This revenue is recognized in “other income” in the statement of income (loss). License agreement with SQZ Biotechnologies (“SQZ”) Under the terms of the agreement, the Company has granted to SQZ Biotechnologies an exclusive worldwide license to develop antigen specific immune modulating therapies employing red blood cell-based approaches. </t>
  </si>
  <si>
    <t>Share-based payments</t>
  </si>
  <si>
    <t>3.3.3 Share-based payments (IFRS 2)
Accounting policies The Company has applied IFRS 2 Share-based payment (“ IFRS 2 Fair value is estimated using the Black &amp; Scholes valuation model (for BSA, SO and BSPCE valuation), Monte-Carlo valuation model (for AGA valuation) and Cox-Ross-Rubinstein valuation model (for 2017 BSA valuation). These models allow the Company to take into account the characteristics of the plan (exercise price, vesting period), the market data at the grant date (volatility, expected dividends, repo margin), possible performance conditions attached to warrants and recipient behavior assumptions. The Company has no legal or constructive obligation to repurchase or settle any of these equity instruments in cash.</t>
  </si>
  <si>
    <t>3.5 Financial income (loss)
Accounting policies Financial income (loss) includes mainly: • Income received from cash and cash equivalents; • Interest expenses incurred on financial liabilities and lease liabilities; • Gains and losses on exchange rate variations on financial and investing operations.</t>
  </si>
  <si>
    <t>3.6 Income tax
Accounting policies Current taxes Considering the level of tax loss of the Company, no current tax expense is recognized. The Parent Company, as an entity incorporated in France, is subject to the corporate value-added contribution (cotisation sur la valeur ajoutée des entreprises—CVAE). To enter within the scope of IAS 12 Income Taxes IAS 12 Deferred taxes Except in specific cases, deferred taxes are calculated for the temporary differences between the carrying value of an asset or a liability and its tax value. Changes in the tax rates are recorded in the results of the financial year during which the rate change is decided. Deferred tax assets resulting from temporary differences or tax losses carried forward are limited to the deferred tax liabilities with the same maturity, except where their allocation on future taxable income is probable. Deferred taxes are calculated based on the most recent tax rates adopted at the date of each financial year-end. Deferred tax assets and liabilities are not discounted.</t>
  </si>
  <si>
    <t>Basic earnings (loss) per share and diluted earnings (loss) per share</t>
  </si>
  <si>
    <t xml:space="preserve">3.7 Basic earnings (loss) per share and diluted earnings (loss) per share
Accounting policies The basic earnings per share are calculated by dividing the Company’s net income (loss) by the weighted average number of shares in circulation during the corresponding period. The diluted earnings per share are calculated by dividing the results by the weighted average number of common shares in circulation, increased by all dilutive potential common shares. The dilutive potential common shares include, in particular, the share subscription warrants, stock options, free shares and founder subscription warrants as detailed in note 3.3.3. Dilution is defined as a reduction of earnings per share or an increase of loss per share. When the exercise of outstanding share options and warrants decreases loss per share, they are considered to be anti-dilutive and excluded from the calculation of loss per share. Thus, basic and diluted loss per share are equal as all equity instruments issued have been considered anti-dilutive. </t>
  </si>
  <si>
    <t>4.1.1 Intangible assets
Accounting policies Internally generated intangible assets – Research and development costs In accordance with IAS 38 Intangible Assets IAS 38 An internally generated intangible asset relating to a development project is recorded as an asset if, and only if, the following criteria are met: (a) it is technically feasible to complete the development project; (b) intention on the part of the Company to complete the project and to utilize it; (c) capacity to utilize the intangible asset; (d) proof of the probability of future economic benefits associated with the asset; (e) availability of the technical, financial, and other resources for completing the project; and (f) reliable evaluation of the development expenses. The initial measurement of the asset is the sum of expenses incurred starting on the date on which the development project meets the above criteria. Because of the risks and uncertainties related to regulatory authorizations and to the research and development process, the Company believes that the six criteria stipulated by IAS 38 have not been fulfilled to date and the application of this principle has resulted in all development costs being expensed as incurred in all periods presented. Other intangible assets Other intangible assets are recorded at their acquisition cost plus costs directly attributable to the preparation of the asset for its intended use. Other intangible assets mainly comprised costs of modeling studies of a new production process and costs of acquisition of software licenses. As the new production process relates to equipment that is not yet constructed, the amortization will begin on the date the equipment will be available for use (i.e. when it is in the location and condition necessary for it to be capable of operating). In the meantime, an impairment test will be performed (see Note 4.1.3). Intangible assets with a finite life are amortized on the basis of the straight-line method over their estimated useful life.
Intangible assets Item
Amortization period
Software
1 to 5 years</t>
  </si>
  <si>
    <t>4.1.2 Property, plant and equipment
Accounting policies Property, plant and equipment are recorded at their acquisition cost, comprised of their purchase price and all the direct costs incurred to bring the asset to the location and working condition for its use as intended by the company’s management. Property, plant, and equipment are depreciated on the basis of the straight-line method over their estimated useful life. The non-reusable fixtures of property rented are depreciated over the term of their own lifetime or of the term of the rental agreement, whichever is shorter. The depreciation periods used are the following:
Property, plant and equipment items
Depreciation period
Industrial equipment
1 to 5 years
Fixtures and improvements in structures
3 to
Office equipment
3 to 5 years
Furniture
3 to 5 years
The useful lives of property, plant and equipment as well as any residual values are reviewed at each year end and, in the event of a significant change, result in a prospective revision of the depreciation pattern.</t>
  </si>
  <si>
    <t>Impairment on fixed assets</t>
  </si>
  <si>
    <t xml:space="preserve">4.1.3 Impairment on fixed assets
Accounting policies According to IAS 36 Impairment of Assets (“ IAS 36 The property, plant, and equipment and intangible assets that have a finite life are subject to an impairment test when the recoverability of their carrying value is called into question by the existence of indications of impairment. The intangible assets that are not amortized are tested for impairment at the end of the period in which they are acquired, subsequently annually and whenever there is an indication that the intangible asset may be impaired. An impairment is recognized up to the amount of the excess of the value over the recoverable value of the asset. </t>
  </si>
  <si>
    <t>Accounting policies In accordance with IFRS 16 Leases (“ IFRS 16 ”), The right of use asset is measured at cost and comprises: • the amount of the initial measurement of the lease liability (see note 4.10), • lease incentives, payments at or prior to commencement date, • incremental costs which would not have been incurred if the contract had not been concluded. The right of use is subsequently measured at cost less depreciation and any accumulated impairment loss. The amount can be adjusted based on certain revaluations of the lease liability. Until December 31, 2018, only finance lease agreements for which the Company bears substantially all the
benefits and risks inherent in the ownership of the property were recorded as assets in accordance with IAS 17 Leases (“ IAS 17 ”).</t>
  </si>
  <si>
    <t>Other financial assets</t>
  </si>
  <si>
    <t>4.3 Other financial assets
Accounting policies Other financial assets are composed of receivables initially recognized at their fair value and then at the amortized cost calculated with the effective interest rate (“ EIR Financial assets with a maturity of more than one year are classified in “other non-current financial assets” in accordance with IAS 1.</t>
  </si>
  <si>
    <t>4.4 Inventories
Accounting policies In compliance with IAS 2 Inventories IAS 2 First-In First-Out</t>
  </si>
  <si>
    <t>Trade receivables and other current assets</t>
  </si>
  <si>
    <t>4.5 Trade receivables and other current assets
Accounting policies Other current assets are initially recognized at their fair value and then at the amortized cost calculated with the effective interest rate (“ EIR Trade receivables Trade receivables are initially recognized in accordance with IFRS 15 and then at the amortized cost calculated with the effective interest rate (“ EIR The Company recognizes loss allowances for expected credit losses (“ ECL</t>
  </si>
  <si>
    <t>4.6 Cash and cash equivalents
Accounting policies The item “cash and cash equivalents” includes bank accounts and highly liquid securities. They are readily convertible into a known amount of cash and are subject to a negligible risk of change in value. The cash equivalents classification is made if the following criteria are fulfilled: • held for the purpose of meeting short term cash commitments rather than for investment or other purposes. • exit options exist: o exercisable at any time at least every three months; o initially included in the contract and this exit option is always provided in the initial contract; and o exercisable without exit penalty and without significant risk of change in the amount received as cash reimbursement. • there is no value risk related to the level of minimum compensation acquired (i.e. that obtained in the event of early exit) because over the entire duration and at each moment this remuneration will be identical to that obtained from an investment of no more than three months that meets the definition of a cash equivalent. This can be the case when the rate is variable or revisable. They are recorded as assets in cash equivalents, measured at their fair value, and the changes in value are recognized in financial income (loss).</t>
  </si>
  <si>
    <t>Shareholders' equity</t>
  </si>
  <si>
    <t>4.7 Shareholders’ equity
Accounting policies Common shares are classified under shareholders’ equity. The costs of share capital transactions that are directly attributable to the issue of new shares or options are recognized in shareholders’ equity as a deduction from the proceeds from the issue, net of tax.</t>
  </si>
  <si>
    <t>Provisions</t>
  </si>
  <si>
    <t xml:space="preserve">4.8 Provisions
Accounting policies A provision is recognized when the Company has a current or implicit legal obligation resulting from a past event, where the obligation can be reliably estimated, and where it is probable that an outflow of resources representing economic benefits will be necessary to settle the obligation. The portion of a provision that become due in less than one year is recorded under current liabilities, and the balance under non-current liabilities. The provisions are discounted when the impact is material. Disclosure is made on any contingent assets and liabilities where the impact is expected to be material, except where the probability of occurrence is low. Provision for risks Accounting policies The provisions for risks correspond to the commitments resulting from litigations and various risks whose due dates and amounts are uncertain. The amount recognized as a provision is the best estimate of the expenses necessary to extinguish the obligation. </t>
  </si>
  <si>
    <t>Provision for retirement indemnities - defined benefit plans</t>
  </si>
  <si>
    <t xml:space="preserve">Provision for retirement indemnities - defined benefit plans Accounting policies The French employees of the Company receive the retirement benefits stipulated by law in France: • a compensation paid by the Company to employees upon their retirement (defined-benefit plan); and • a payment of retirement pensions by the social security agencies, which are financed by the contributions made by companies and employees (defined contribution plans in France). The American employees do not receive defined-benefit plan. For the defined-benefit plans, the costs of the retirement benefits are estimated by using the projected credit unit method. According to this method, the cost of the retirement benefit is recognized in the statement of income (loss) so that it is distributed uniformly over the term of the services of the employees. The retirement benefit commitments are valued at the current value of the future payments estimated using, for discounting, the market rate for high quality corporate bonds with a term that corresponds to the estimated term for the payment of the benefits. The difference between the amount of the provision at the beginning of a period and at the close of that period is recognized through profit or loss for the portion representing the costs of services rendered and the net interest costs, and through other comprehensive income for the portion representing the actuarial gains and losses. The Company’s payments for the defined-contribution plans are recognized as expenses on the statement of income (loss) of the period in which they become payable. </t>
  </si>
  <si>
    <t>Financial liabilities</t>
  </si>
  <si>
    <t>4.9 Financial liabilities
Accounting policies Financial liabilities are initially recognized at fair value less transaction costs and subsequently measured at amortized cost using the effective interest rate method. Financial liabilities with a maturity of more than one year are classified in “Financial liabilities – non-current portion” in accordance with IAS 1.</t>
  </si>
  <si>
    <t>Conditional advances</t>
  </si>
  <si>
    <t>4.9.2 Conditional advances
Accounting policies Funds received from BPI France in the form of conditional advances are recognized as financial liabilities, as the Company has a contractual obligation to reimburse BPI France for such conditional advances in cash based on a repayment schedule provided the conditions are complied with. Receipts or reimbursements of conditional advances are reflected as financing transactions in the statement of cash flows. The amount resulting from the benefit of conditional advances that do not bear interest at market rates is considered a subsidy. This benefit is determined by applying a discount rate equal to the rate the Company would have to pay for a bank borrowing over a similar maturity. The implicit interest rate resulting from taking into account all the repayments plus the additional payments due in case of commercial success is used to determine the amount recognized annually as a finance expense. In the event of a change in payment schedule of the stipulated repayments of the conditional advances, the Company recalculates the net book value of the debt resulting from the discounting of the anticipated new future cash flows at the initial effective interest rate. The adjustment that results therefrom is recognized in the consolidated statement of income (loss) for the period during which the modification is recognized.</t>
  </si>
  <si>
    <t>Lease liabilities</t>
  </si>
  <si>
    <t>4.10 Lease liabilities
Accounting policies In accordance with IFRS 16 Leases (“ IFRS 16 ”), The lease liability is recognized for an amount equal to the present value of the lease payments over the lease term. The lease liability is then increased by the interest expense and decreased by the rents paid. The lease liability may be remeasured in the following situations: • Modification related to the assessment of the exercise of an option to purchase or the extension or the non-exercise of a termination option (which become reasonably certain); • Rent adjustments based on rates and indices provided in the contracts. The duration corresponds to the firm period of the commitment and takes into account the optional periods that are reasonably certain to be exercised. The Company has used its judgment in determining the term of the lease agreements providing for an extension option. The fact that the Company has determined that it is reasonably certain to exercise such options affects the lease term and has a significant impact on the amount of the right of use and the lease liability. Until December 31, 2018, only rental obligations related to finance lease agreements for which the Company bears substantially all the benefits and risks inherent in the ownership of the property were recorded in financial liabilities in accordance with IAS 17 Leases (“ IAS 17 ”).</t>
  </si>
  <si>
    <t>Trade payables and other current liabilities</t>
  </si>
  <si>
    <t xml:space="preserve">4.11 Trade payables and other current liabilities
Accounting policies Trade payables and other current liabilities are initially measured at their fair value less transaction costs directly attributable, and then at the amortized cost, calculated using the EIR method. Given the due date, the amortized cost is equal to the initial fair value. </t>
  </si>
  <si>
    <t>Financial instruments recognized in the consolidated statement of financial position and effect on net income (loss)</t>
  </si>
  <si>
    <t xml:space="preserve">4.12 Financial instruments recognized in the consolidated statement of financial position and effect on net income (loss)
Accounting policies The valuation and the accounting treatment of the financial assets and liabilities are defined by IFRS 9 Financial Instruments IFRS 9 Receivables These instruments are initially recognized at their fair value and then at the amortized cost calculated with the effective interest rate (“ EIR Financial liabilities at the amortized cost Loans and other financial liabilities are initially measured at their fair value less transaction costs directly attributable, and then at the amortized cost, calculated using the EIR method. Financial assets and financial liabilities measured at fair value In accordance with IFRS 13 Fair Value Measurement IFRS 13 • Level 1: fair value calculated using quoted prices in an active market for identical assets and liabilities; • Level 2: fair value calculated using valuation techniques based on observable market data such as prices of similar assets and liabilities or parameters quoted in an active market; • Level 3: fair value calculated using valuation techniques based wholly or partly on unobservable inputs such as prices in an inactive market or a valuation based on multiples for unlisted securities. </t>
  </si>
  <si>
    <t>Accounting Rules and Methods (Tables)</t>
  </si>
  <si>
    <t>Summary of Details of the Company's Subsidiary</t>
  </si>
  <si>
    <t>Details of the Company’s subsidiary as of December 31, 2019 are as follows:
Date of
Percent of Interest
Accounting
ERYTECH Pharma, Inc.
April 2014
100%
Fully consolidated</t>
  </si>
  <si>
    <t>Summary of Accounting Policy for Exchange Rates</t>
  </si>
  <si>
    <t>Exchange rate (USD per EUR)
December 31, 2017
December 31, 2018
December 31, 2019
Weighted average rate
1.1293
1.1815
1.1196
Closing rate
1.1993
1.1450
1.1234</t>
  </si>
  <si>
    <t>Disclosure Of Significant Accounting Policies [Line Items]</t>
  </si>
  <si>
    <t>Disclosure of Statement of Cash Flow</t>
  </si>
  <si>
    <t>The statement of cash flow for the financial year ended December 31, 2018 has been amended as compared to the information published in the consolidated financial statements as of December 31, 2018 in order to take into account a classification error considered to be non-significant: the line "acquisition of property, plant and equipment" (investment activities) in the consolidated statement of cash flow included an amount of fixed assets payables not yet paid of €8,587 thousand, which should not have been included in this line but in " Increase (decrease) in trade and other payables
(Amounts in thousands of euros)
2018 published as of 12/31/2018
2018 amended as of 12/31/2019
Increase (decrease) in trade and other payables
8,579
(8)
Change in working capital
(407)
(8,994)
Net cash flow used in operating activities
(39,270)
(47,857)
Acquisition of property, plant and equipment
(14,222)
(5,635)
Net cash flow used in investing activities
(15,037)
(6,450)</t>
  </si>
  <si>
    <t>Summary of Geographical Segment Information</t>
  </si>
  <si>
    <t>Information per geographical segment
Revenues from external customers (amounts in thousands of euros)
12/31/2017
12/31/2018
12/31/2019
France
178
72
105
United States
—
—
969
Total
178
72
1,074
Non-current assets (amounts in thousands of euros)
12/31/2017
12/31/2018
12/31/2019
France
3,332
4,912
9,616
United States
127
11,975
26,629
Total
3,459
16,887
36,245</t>
  </si>
  <si>
    <t>IFRS 16 [member]</t>
  </si>
  <si>
    <t>Schedule of Lease Liability After Adoption of IFRS16</t>
  </si>
  <si>
    <t xml:space="preserve">The gap between the off-balance sheet commitments disclosed in note 8 of the consolidated financial statements as of December 31, 2018 and the lease liability recognized as of January 1, 2019 in accordance with IFRS 16 (see note 4.10) can be explained as follows:
(Amounts in thousands of euros)
Operating lease commitment as lessee (December 31, 2018)
8,268
Unrecognized contracts in accordance with IFRS 16 exemptions
(142)
Differences in the durations used linked to termination and extension options that are reasonably certain to be exercised
5,798
Leases signed in 2018 for an asset available after January 1, 2019
(2,593)
Other (including the improvement allowance (Princeton lease) – see note 4.10)
(2,045)
Non-discounted lease liability under IFRS 16 as of January 1, 2019
9,285
Discount effect
(1,551)
Discounted lease liability under IFRS 16 as of January 1, 2019
7,734 </t>
  </si>
  <si>
    <t>Notes Related to the Consolidated Statement of Income (Loss) (Tables)</t>
  </si>
  <si>
    <t>Summary of Detailed Information of Operating Income</t>
  </si>
  <si>
    <t>The Company does not generate any revenue from the sale of its products considering its stage of development.
(in thousands of euros)
12/31/2017
12/31/2018
12/31/2019
Research Tax Credit
3,187
4,375
3,915
Subsidies
—
—
294
Other income
178
72
1,074
Total
3,364
4,447
5,283</t>
  </si>
  <si>
    <t>Summary of Breakdown of Plan</t>
  </si>
  <si>
    <t>Breakdown of expenses per financial year
Plan name
Amount in P&amp;L in euros thousands as of December 31, 2017
of which employees
of which executive officers and executive committee
of which board members
Grant in October 2016
533
250
283
—
Grant in January 2017
92
92
—
Grant in June 2017
348
156
192
—
Grant in October 2017
27
27
—
TOTAL AGA
1,000
433
567
—
Grant in June 2015
50
—
50
—
Grant in October 2016
126
—
—
126
Grant in January 2017
10
—
—
10
Grant in June 2017
165
—
—
165
TOTAL BSA
350
—
50
301
Grant in January 2014
7
—
7
—
Grant in September 2015
51
—
51
—
Grant in May 2016
138
94
44
—
TOTAL BSPCE
196
94
102
—
Grant in October 2016
90
45
44
—
Grant in January 2017
46
46
—
—
Grant in June 2017
65
44
21
—
Grant in October 2017
23
23
—
—
TOTAL SO
223
158
65
—
Total IFRS 2 expenses
1,769
685
784
301
Plan name
Amount in P&amp;L in euros thousands as of December 31, 2018
of which employees
of which executive officers and executive committee
of which board members
Grant in October 2016
219
103
116
—
Grant in January 2017
31
—
31
—
Grant in June 2017
483
222
262
—
Grant in October 2017
99
99
—
—
Grant in January 2018
538
303
235
—
TOTAL AGA
1,371
727
644
—
Grant in October 2016
71
—
—
71
Grant in January 2017
16
—
—
16
Grant in June 2017
178
—
—
178
Grant in January 2018
177
—
—
177
TOTAL BSA
442
—
—
442
Grant in October 2016
73
37
36
—
Grant in January 2017
6
6
—
—
Grant in June 2017
137
96
41
—
Grant in October 2017
92
92
—
—
Grant in January 2018
317
185
132
—
Grant in September 2018
11
—
11
—
TOTAL SO
636
416
220
—
Total IFRS 2 expenses
2,449
1,142
865
442
Plan name
Amount in P&amp;L in euros thousands as of December 31, 2019
of which employees
of which executive officers and executive committee
of which board members
Grant in October 2016
53
16
37
—
Grant in January 2017
11
—
11
—
Grant in June 2017
155
52
103
—
Grant in October 2017
12
12
(0
)
—
Grant in January 2018
287
109
178
—
Grant in January 2019
43
43
0
—
Grant in April 2019
91
55
36
—
Grant in October 2019
37
18
18
—
TOTAL AGA
688
305
383
—
Grant in October 2016
24
—
—
24
Grant in January 2017
(12
)
—
—
(12
)
Grant in June 2017
54
—
—
54
Grant in January 2018
59
—
—
59
Grant in April 2019
—
—
—
—
Grant in October 2019
—
—
—
—
TOTAL BSA
125
—
—
125
Grant in October 2016
12
3
8
—
Grant in January 2017
—
—
—
—
Grant in June 2017
70
45
25
—
Grant in October 2017
45
45
(0
)
—
Grant in January 2018
260
125
135
—
Grant in September 2018
(11
)
—
(11
)
—
Grant in January 2019
34
34
(0
)
—
Grant in April 2019
68
28
40
—
Grant in July 2019
24
—
24
—
Grant in October 2019
44
16
28
—
TOTAL SO
546
296
249
—
Total IFRS 2 expenses
1,359
601
633
125</t>
  </si>
  <si>
    <t>Summary of Outstanding Instruments</t>
  </si>
  <si>
    <t>Summary of outstanding instruments
Number of outstanding warrants (BSA) and founder's warrants (BSPCE) with a ratio of 1 option = 10 shares
Number of BSA and BSPCE
Weighted-average exercise price
Outstanding at December 31, 2016
42,524
€
98.01
Exercisable at December 31, 2016
42,524
€
98.01
Granted
—
€
-
Forfeited
—
€
-
Exercised
(1,720
)
€
113.55
Outstanding at December 31, 2017
40,804
€
97.34
Exercisable at December 31, 2017
40,804
€
97.34
Granted
—
€
-
Forfeited
—
€
-
Exercised
—
€
-
Outstanding at December 31, 2018
40,804
€
97.34
Exercisable at December 31, 2018
40,804
€
97.34
Granted
—
€
-
Forfeited
—
€
-
Exercised
—
€
-
Outstanding at December 31, 2019
40,804
€
97.34
Exercisable at December 31, 2019
40,804
€
97.34
Number of outstanding stock-options and warrants (BSA) with a ratio of 1 option = 1 share
Number of stock-options and BSA
Weighted-average exercise price
Outstanding at December 31, 2016
89,499
€
18.52
Exercisable at December 31, 2016
—
€
-
Granted
143,200
€
24.29
Forfeited
—
€
-
Exercised
—
€
-
Outstanding at December 31, 2017
232,699
€
22.07
Exercisable at December 31, 2017
—
€
-
Granted
161,703
€
16.70
Forfeited
(54,339
)
€
20.26
Exercised
—
€
-
Outstanding at December 31, 2018
340,063
€
19.87
Exercisable at December 31, 2018
88,999
€
19.88
Granted
622,301
€
4.98
Forfeited
(65,118
)
€
9.77
Exercised
—
€
-
Outstanding at December 31, 2019
897,246
€
10.26
Exercisable at December 31, 2019
173,899
€
21.46</t>
  </si>
  <si>
    <t>Summary of Number of Outstanding Free Shares</t>
  </si>
  <si>
    <t>Number of oustanding free shares
Outstanding at December 31, 2016
111,261
Granted
114,777
Forfeited
(1,017
)
Acquired
(7,574
)
Outstanding at December 31, 2017
217,447
Granted
154,440
Forfeited
(27,391
)
Acquired
(2,476
)
Outstanding at December 31, 2018
342,020
Granted
431,291
Forfeited
(124,966
)
Acquired
—
Outstanding at December 31, 2019
648,345</t>
  </si>
  <si>
    <t>Summary of Depreciation, Amortization and Provisions</t>
  </si>
  <si>
    <t>3.4 Depreciation, amortization and provisions
(amounts in thousands of euros)
12/31/2017
12/31/2018
12/31/2019
Amortization and depreciation of intangible assets
29
40
1,053
Depreciation of property, plant and equipment
501
749
1,797
Depreciation of the right of use
—
—
1,366
Total amortization and depreciation
530
788
4,216
Provision
—
—
71
Total amortization, depreciation &amp; provisions
530
789
4,287</t>
  </si>
  <si>
    <t>Summary of Financial income (loss)</t>
  </si>
  <si>
    <t>3.5 Financial income (loss)
(amounts in thousands of euros)
12/31/2017
12/31/2018
12/31/2019
Income from short term deposits
405
163
7
Other financial income
134
5,264
2,940
Financial income
539
5,427
2,947
Financial expenses on lease liability
(8
)
(4
)
(343
)
Interest expense related to borrowings
(7
)
(5
)
(148
)
Other financial expenses
(3,168
)
(19
)
(1,042
)
Financial expenses
(3,183
)
(29
)
(1,533
)
Financial income (loss)
(2,644
)
5,399
1,414</t>
  </si>
  <si>
    <t>Summary of Reconciliation of the Effective Tax Rate</t>
  </si>
  <si>
    <t>Reconciliation of the effective tax rate
(amounts in thousands of euros)
12/31/2017
12/31/2018
12/31/2019
Loss before tax
(33,530
)
(38,224
)
(62,659
)
Tax rate
34.43
%
28
%
28
%
Theoretical tax expense or income
11,545
10,703
17,544
Current year loss not capitalized
(12,071
)
(11,222
)
(18,143
)
CICE (employment and competitiveness tax credit) not included in taxable income
34
35
—
Research tax credits
1,097
1,225
1,096
Share based compensation expense
(592
)
(686
)
(380
)
Permanent differences
(10
)
(54
)
(117
)
Other differences
—
(2
)
1
Effective tax (loss) / income
3
(2
)
1</t>
  </si>
  <si>
    <t>Summary of Nature of Deferred Taxes</t>
  </si>
  <si>
    <t>Nature of deferred taxes
(amounts in thousands of euros)
12/31/2017
12/31/2018
12/31/2019
Loss carryforward
34,709
43,315
59,594
Temporary differences
74
106
643
Unrecognized deferred tax assets
(34,786
)
(43,421
)
(60,236
)
Net amount
(3
)
—
—</t>
  </si>
  <si>
    <t>Basic Earnings (Loss) Per Share and Diluted Earnings (Loss) Per Share</t>
  </si>
  <si>
    <t>3.7 Basic earnings (loss) per share and diluted earnings (loss) per share
12/31/2017
12/31/2018
12/31/2019
Net loss (in thousands of euros)
(33,530
)
(38,224
)
(62,659
)
Weighted number of shares for the period
11,370,557
17,937,481
17,937,535
Basic loss per share (€/share)
(2.95
)
(2.13
)
(3.49
)
Diluted loss per share (€/share)
(2.95
)
(2.13
)
(3.49
)
12/31/2017
12/31/2018
12/31/2019
Number of shares as of January 1 (1)
8,730,148
17,935,059
17,937,535
Number of shares issued during the year (prorata temporis)
Share capital increase
2,640,409
—
—
Exercise of share warrants
10,358
—
—
Free shares acquired
—
2,422
—
Weighted number of shares for the period
11,370,557
17,937,481
17,937,535
(1)
after deduction of treasury shares (2,500 shares are held by the Company as treasury shares and recognized as a deduction of shareholders’ equity).</t>
  </si>
  <si>
    <t>BSPCE plan [member]</t>
  </si>
  <si>
    <t>Summary of Subscription Warrants</t>
  </si>
  <si>
    <t>Founder subscription warrants (“BSPCE”) plan
Types of securities
BSPCE 2012
BSPCE 2014
Maturity
May 20, 2020
January 22, 2024
Maximum number of new shares that can be issued
169,760
169,100</t>
  </si>
  <si>
    <t>BSA plan [member]</t>
  </si>
  <si>
    <t>Share subscription warrants (“BSA”) plan
Types of securities
BSA 2012
BSA 2014
BSA 2016
BSA 2017
BSA 2019
Vesting period
NA
NA
Tranche 1: 1 year Tranche 2: 2 years
Tranche 1: 1 year Tranche 2: 2 years Tranche 3: 3 years
2 years
Maturity
May-2020
January-2024
Depending of the grant date October-2021 January-2022
Depending of the grant date June-2022 January-2023
October-2022
Maximum number of new shares that can be issued
40,180
29,000
55,000
88,500
75,000</t>
  </si>
  <si>
    <t>Summary of Assumptions Used Determine Fair Value of Plans Granted</t>
  </si>
  <si>
    <t xml:space="preserve">The main assumptions used to determine the fair value of the plans granted in 2017, 2018 and 2019 are:
Grant in January 2017
Grant in June 2017
Grant in January 2018
Number of warrants
15,000 BSA2016
55,000 BSA2017
40,500 BSA2017
Exercise price
€
13.46
€
26.47
€
18.00
Price of the underlying share
€
15.51
€
28.25
€
18.00
Expected dividends
0.00%
0.00%
0.00%
Volatility (1)
48.00%
48.00%
43.94%
Repo margin
5.00%
5.00%
n/a
Expected term
3 years
3 years
T1 : 5.5 years T2 : 6 years T3 : 6.5 years
Fair value of the plan (in thousands of euros)
58
394
300
Grant in April 2019
Grant in October 2019
Number of warrants
25,998 BSA 2018
75,000 BSA 2019
Exercise price
€
6.82
€
3.71
Price of the underlying share
€
7.20
€
3.78
Expected dividends
0.00%
0.00%
Volatility (1)
38.91%
33.41%
Expected term
T1 : 3 years T2 : 3.5 years T3 : 4 years
2.5 years
Fair value of the plan (in thousands of euros) (2)
56
59
(1)
based on the historical volatility observed on the ERYP index on Euronext
(2)
BSA were granted at fair value (€2.15 in April 2019 and €0.79 in October 2019). Therefore, no expense was recognized under IFRS 2. </t>
  </si>
  <si>
    <t>SO plan [member]</t>
  </si>
  <si>
    <t xml:space="preserve">The main assumptions used to determine the fair value of the plans granted in 2017, 2018 and 2019 are:
Grant in January 2017
Grant in June 2017
Grant in October 2017
Number of options
3,000 SO 2016
18,000 SO 2016 22,200 SO 2017
30,000 SO 2016
Exercise price
€
15.65
€
26.47
€
23.59
Price of the underlying share
€
15.51
€
28.25
€
24.70
Expected dividends
0.00%
0.00%
0.00%
Volatility (1)
48.00%
48.00%
48.00%
Repo margin
5.00%
5.00%
5.00%
Expected term
3 years
3 years
3 years
Fair value of the plan (in thousands of euros)
13
308
208
Grant in January 2018
Grant in September 2018
Number of options
97,203 SO 2017
24,000 SO 2018
Exercise price
€
18.00
€
9.26
Price of the underlying share
€
18.00
€
8.75
Expected dividends
0.00%
0.00%
Volatility (1)
43.94%
41.59%
Expected term
T1 : 6 years T2 : 6.5 years
T1 : 6 years T2 : 6.5 years
Fair value of the plan (in thousands of euros)
731
80
Grant in January 2019
Grant in April 2019
Grant in July 2019
Grant in October 2019
Number of options
38,025 SO 2018
76,905 SO 2018
59,123 SO 2019
347,250 SO 2019
Exercise price
€
6.38
€
7.20
€
5.78
€
4.25
Price of the underlying share
€
6.38
€
7.20
€
5.81
€
3.78
Expected dividends
0.00%
0.00%
0.00%
0.00%
Volatility (1)
41.88%
41.65%
41.00%
40.69%
Expected term
T1 : 6 years T2 : 6.5 years
T1 : 6 years T2 : 6.5 years
T1 : 6 years T2 : 6.5 years
T1 : 6 years T2 : 6.5 years
Fair value of the plan (in thousands of euros)
97
217
131
447
(1)
based on the historical volatility observed on the ERYP index on Euronext </t>
  </si>
  <si>
    <t>Summary of Stock Options</t>
  </si>
  <si>
    <t>Stock options (“SO”) plan
Types of securities
SO 2016
SO 2017
SO 2018
SO 2019
Vesting period
Tranche 1: 2 years Tranche 2: 3 years
Tranche 1: 2 years Tranche 2: 3 years
Tranche 1: 2 years Tranche 2: 3 years
Tranche 1: 2 years Tranche 2: 3 years
Maturity
Depending of the grant date October-2026 January-2027 June-2027 October-2027
Depending of the grant date June-2027 January-2028
Depending of the grant date September-2028 January-2029 April-2029
Depending of the grant date July-2029 October-2029
Maximum number of new shares that can be issued
66,999
93,564
111,810
406,373</t>
  </si>
  <si>
    <t>AGA Plan [member]</t>
  </si>
  <si>
    <t xml:space="preserve">The main assumptions used to determine the fair value of the plans granted in 2017, 2018 and 2019 are:
Grant in January 2017
Grant in June 2017
Grant in October 2017
Number of shares
15,000 AGA 2016
8,652 AGA 2016 74,475 AGA 2017
16,650 AGA 2016
Price of the underlying share
€
15.51
€
28.25
€
24.70
Expected dividends
0.00%
0.00%
0.00%
Volatility
48.00%
48.00%
48.00%
Repo margin
5.00%
5.00%
5.00%
Maturity
3 years
3 years
3 years
Performance criteria
(2)
(2)
(2)
Fair value of the plan (in thousands of euros)
115
1,081
180
Grant in January 2018
Grant in January 2019
Grant in April 2019
Grant in October 2019
Number of shares
40,500 AGA 2016 113,940 AGA 2017
36,150 AGA 2018
94,200 AGA 2018
300,941 AGA 2019
Price of the underlying share
€
18.00
€
6.38
€
7.20
€
3.78
Expected dividends
0.00%
0.00%
0.00%
0.00%
Volatility
42.17%
38.22%
36.32%
38.76%
Repo margin
5.00%
5.00%
5.00%
5.00%
Maturity
3 years
3 years
3 years
5 years
Performance criteria
(2)
(2)
(2)
(2)
Fair value of the plan (in thousands of euros)
1,145
102
269
434
(1)
based on the historical volatility observed on the ERYP index on Euronext
(2)
performance criteria: progression of the quoted market share price between the grant date and the tranche acquisition date
•
For grants between 2017 and April 2019:
o
ERYP: average price of the 40-quoted market share price days before the grant date (€13.46 in January 2017, €26.47 in June 2017, €24.48 in October 2017, €20.12 in January 2018, €6.54 in January 2019 and €7.52 in April 2019).
o
ERYPi: average price of the 40-quoted market share price days before the acquisition date,
o
Tri: (ERYPi /ERYP) -1
o
If TRi &lt;=0 % no shares granted are acquired
o
If Tri&gt;100% all the shares granted are acquired
o
If 0%&lt;TRi&lt;100% shares granted are acquired following the TRi percentage
•
For grant in 2019
o
ERYP: maximum between the share price before the grant date and the average price of the 20-quoted market share price days before the grant date discounted by 5%, ie €4.25,
o
ERYPi: maximum between the share price at the acquisition date and the average price of the 20-quoted market share price days before the grant date discounted by 5%,
o
Tri: (ERYi - ERY2019) / (ERY2019 x (PM – 1)) with PM = 3
o
If TRi &lt;=0 % no shares granted are acquired
o
If Tri&gt;100% all the shares granted are acquired
o
If 0%&lt;TRi&lt;100% shares granted are acquired following the TRi percentage </t>
  </si>
  <si>
    <t>Summary of Free Shares</t>
  </si>
  <si>
    <t>Free shares (“AGA”) plan
Types of securities
AGA 2016
AGA 2017
AGA 2018
AGA 2019
Vesting period
Tranche 1: 1 year Tranche 2: 2 years Tranche 3: 3 years
Tranche 1: 1 year Tranche 2: 2 years Tranche 3: 3 years
Tranche 1: 1 year Tranche 2: 2 years Tranche 3: 3 years
Tranche 1: 1 year Tranche 2: 2 years Tranche 3: 3 years Tranche 4 : 4 years Tranche 5 : 5 years
Maximum number of new shares that can be issued
71,324
152,280
123,800
300,941</t>
  </si>
  <si>
    <t>Research And Development Expenses</t>
  </si>
  <si>
    <t>Summary of Operating Expense by Nature</t>
  </si>
  <si>
    <t>3.2.1 Research and development expenses
For the year ended December 31, 2017 (amounts in thousands of euros)
R&amp;D
Clinical studies
Total
Consumables
1,859
532
2,391
Rental and maintenance
140
496
636
Services, subcontracting and fees
1,768
12,407
14,175
Personnel expenses
2,088
5,828
7,916
Depreciation and amortization
94
169
263
Other
37
44
81
Total
5,986
19,476
25,463
For the year ended December 31, 2018 (amounts in thousands of euros)
R&amp;D
Clinical studies
Total
Consumables
1,061
728
1,789
Rental and maintenance
279
526
805
Services, subcontracting and fees
5,043
14,589
19,632
Personnel expenses
3,013
7,901
10,914
Depreciation and amortization
68
192
260
Other
38
30
67
Total
9,502
23,965
33,468
For the year ended December 31, 2019 (amounts in thousands of euros)
R&amp;D
Clinical studies
Total
Consumables
668
6,340
7,007
Rental and maintenance
171
1,125
1,296
Services, subcontracting and fees
3,543
21,753
25,296
Personnel expenses
3,056
11,911
14,967
Depreciation, amortization &amp; provision
307
3,229
3,536
Other
50
40
90
Total
7,795
44,398
52,193</t>
  </si>
  <si>
    <t>Summary of Personal Expenses</t>
  </si>
  <si>
    <t>Research and development expenses
Research and development expenses For the year ended December 31, 2017 (amounts in thousands of euros)
R&amp;D
Clinical studies
Total
Wages and salaries
1,200
4,028
5,229
Share-based payments (employees and executive management)
292
541
833
Social security expenses
596
1,259
1,854
Total personnel expenses
2,088
5,828
7,916
Research and development expenses For the year ended December 31, 2018 (amounts in thousands of euros)
R&amp;D
Clinical studies
Total
Wages and salaries
1,887
5,393
7,279
Share-based payments (employees and executive management)
334
824
1,158
Social security expenses
792
1,684
2,476
Total personnel expenses
3,013
7,901
10,914
Research and development expenses For the year ended December 31, 2019 (amounts in thousands of euros)
R&amp;D
Clinical studies
Total
Wages and salaries
2,029
8,893
10,923
Share-based payments (employees and executive management)
223
465
688
Social security expenses
804
2,553
3,357
Total personnel expenses
3,056
11,911
14,967</t>
  </si>
  <si>
    <t>General and Administrative Expenses [member]</t>
  </si>
  <si>
    <t>General and administrative expenses
General and administrative expenses (amounts in thousands of euros)
12/31/2017
12/31/2018
12/31/2019
Consumables
148
33
527
Rental and maintenance
894
1,584
1,117
Services, subcontracting and fees
2,867
5,409
7,964
Personnel expenses
3,688
5,925
6,331
Depreciation and amortization
266
529
751
Other
927
1,122
474
Total
8,791
14,600
17,164</t>
  </si>
  <si>
    <t>General and administrative expenses
General and administrative expenses (amounts in thousands of euros)
12/31/2017
12/31/2018
12/31/2019
Wages and salaries
1,990
3,721
4,375
Share-based payments (employees and executive management)
642
849
522
Social security expenses
1,057
1,355
1,433
Total personnel expenses
3,688
5,925
6,331</t>
  </si>
  <si>
    <t>Notes Related to the Consolidated Statements of Financial Position (Tables)</t>
  </si>
  <si>
    <t>Subclassifications Of Assets Liabilities And Equities [Abstract]</t>
  </si>
  <si>
    <t>Schedule of Other Intangibles Assets</t>
  </si>
  <si>
    <t>(amounts in thousands of euros)
Other intangible assets
TOTAL
GROSS VALUE
As of December 31, 2016
209
209
Increase
25
25
Decrease
-
-
As of December 31, 2017
234
234
Increase
3
3
Decrease
—
—
Reclassification
1,596
1,596
As of December 31, 2018
1,833
1,833
Increase
16
16
Decrease
—
—
FX rate impact
(0
)
(0
)
Reclassification
28
28
As of December 31, 2019
1,876
1,876
ACCUMULATED AMORTIZATION AND DEPRECIATION
As of December 31, 2016
(152
)
(152
)
Increase
(29
)
(29
)
Decrease
-
-
As of December 31, 2017
(181
)
(181
)
Increase
(39
)
(39
)
Decrease
—
—
As of December 31, 2018
(220
)
(220
)
Increase
(1,053
)
(1,053
)
Decrease
—
—
FX rate impact
0
0
As of Decemner 31, 2019
(1,273
)
(1,273
)
NET VALUE
As of December 31, 2016
57
57
As of December 31, 2017
53
53
As of December 31, 2018
1,613
1,613
As of December 31, 2019
603
603</t>
  </si>
  <si>
    <t>Schedule of Property, Plant and Equipment</t>
  </si>
  <si>
    <t>(amounts in thousands of euros)
Assets under construction
Plant, equipment and tooling
General equipment, fixtures and fittings
Office equipment and computers
TOTAL
GROSS VALUE
As of December 31, 2016
862
1,824
1,466
532
4,684
Increase
868
270
389
137
1,664
Decrease
—
—
—
—
—
As of December 31, 2017
1,730
2,094
1,855
669
6,348
Increase
13,425
490
152
155
14,222
Decrease
—
—
—
—
—
Reclassification
(1,596
)
—
—
—
(1,596
)
As of December 31, 2018
13,559
2,584
2,007
824
18,974
Increase
630
1,557
9,489
387
12,063
Decrease
(21
)
(106
)
(437
)
(112
)
(676
)
FX rate impact
268
(8
)
(62
)
2
200
Reclassification
(13,357
)
779
11,389
70
(1,120
)
As of December 31, 2019
1,078
4,806
22,385
1,171
29,440
ACCUMULATED DEPRECIATION
As of December 31, 2016
—
(1,406
)
(908
)
(125
)
(2,439
)
Increase
—
(165
)
(208
)
(130
)
(503
)
Decrease
—
—
—
—
—
As of December 31, 2017
—
(1,571
)
(1,116
)
(255
)
(2,942
)
Increase
—
(248
)
(355
)
(155
)
(758
)
Decrease
—
—
—
—
—
Reclassification
—
(5
)
—
5
—
As of December 31, 2018
—
(1,824
)
(1,471
)
(405
)
(3,700
)
Increase
—
(469
)
(1,148
)
(180
)
(1,797
)
Decrease
—
85
437
112
634
FX rate impact
—
0
0
(2
)
(2
)
Reclassification
—
988
61
7
1,056
As of December 31, 2019
—
(1,219
)
(2,121
)
(469
)
(3,808
)
NET VALUE
As of December 31, 2016
862
418
558
407
2,245
As of December 31, 2017
1,730
523
739
414
3,406
As of December 31, 2018
13,559
760
536
419
15,274
As of December 31, 2019
1,078
3,587
20,264
702
25,632</t>
  </si>
  <si>
    <t>Schedule of Right of use</t>
  </si>
  <si>
    <t>(amounts in thousands of euros)
Buildings
Plant, equipment and tooling
Transport equipment
Office equipment and computers
TOTAL
GROSS VALUE
As of December 31, 2018
—
—
—
—
—
First application of IFRS 16
7,397
—
47
—
7,443
Increase
4,088
—
34
—
4,121
Decrease
(355
)
(20
)
—
—
(375
)
FX rate impact
108
—
—
—
108
Reclassification
—
974
—
118
1,092
As of December 31, 2019
11,237
954
80
118
12,389
ACCUMULATED DEPRECIATION
As of December 31, 2018
—
—
—
—
—
Increase
(1,304
)
—
(23
)
(39
)
(1,366
)
Decrease
16
20
—
—
36
FX rate impact
3
—
—
—
3
Reclassification
—
(974
)
—
(79
)
(1,053
)
As of December 31, 2019
(1,286
)
(954
)
(23
)
(118
)
(2,380
)
NET VALUE
As of December 31, 2018
—
—
—
—
—
As of December 31, 2019
9,952
—
58
—
10,009</t>
  </si>
  <si>
    <t>Schedule of Other financial assets</t>
  </si>
  <si>
    <t>(amounts in thousands of euros)
12/31/2017
12/31/2018
12/31/2019
Deposits related to leased premises
168
446
475
Advance payments to suppliers
—
510
226
Other
67
91
17
Total other non-current financial assets
234
1,046
718
Advance payments to suppliers
—
—
28
Other
—
—
13
Total other current financial assets
—
—
41</t>
  </si>
  <si>
    <t>Schedule of Inventories</t>
  </si>
  <si>
    <t>(amounts in thousands of euros)
12/31/2017
12/31/2018
12/31/2019
Raw materials
176
1,396
358
Total inventory
176
1,396
358</t>
  </si>
  <si>
    <t>Schedule of Trade and Other Receivables</t>
  </si>
  <si>
    <t>4.5 Trade receivables and other current assets
(amounts in thousands of euros)
12/31/2017
12/31/2018
12/31/2019
Trade and other receivables
76
30
36
Total trade and other receivables
76
30
36
Research Tax Credit
3,326
7,701
3,917
Tax and social receivables (e.g VAT) and other receivables
1,114
1,949
1,871
Cash to be received from bank related to exercise of warrants
23
—
—
Prepaid expenses
1,327
4,461
2,188
Total other current assets
5,791
14,111
7,975</t>
  </si>
  <si>
    <t>Summary of Cash and Cash Equivalents</t>
  </si>
  <si>
    <t>(amounts in thousands of euros)
12/31/2017
12/31/2018
12/31/2019
Current account
174,525
118,371
68,066
Term deposits
11,000
16,000
5,107
Total cash and cash equivalents as reported in statement of financial position
185,525
134,371
73,173
Bank overdrafts
(11
)
—
—
Total cash and cash equivalents as reported in statement of cash flow
185,514
134,371
73,173</t>
  </si>
  <si>
    <t>Summary of Details of Provisions</t>
  </si>
  <si>
    <t>(in thousands of euros)
12/31/2017
12/31/2018
12/31/2019
Provision for retirement indemnities
214
347
506
Provisions - non-current portion
214
347
506
Other provisions
—
—
71
Provisions - current portion
—
—
71
The change in the provision for retirement indemnities is as follows:
(amounts in thousands of euros)
As of December 31, 2016
163
Service costs
57
Financial costs
2
Actuarial gains and losses
(8
)
As of December 31, 2017
214
Service costs
75
Financial costs
3
Actuarial gains and losses
55
As of December 31, 2018
347
Service costs
115
Financial costs
5
Actuarial gains and losses
38
As of December 31, 2019
506</t>
  </si>
  <si>
    <t>Estimate of the Retirement Commitments</t>
  </si>
  <si>
    <t>As part of the estimate of the retirement commitments, the following assumptions were used for all categories of employees:
12/31/2017
12/31/2018
12/31/2019
Discount rate
1.30
%
1.57
%
0.77
%
Wage increase
2
%
2
%
2
%
Social welfare contribution rate - non executive employees
44
%
44
%
36
%
- executive employees
54
%
54
%
50
%
- executive management
54
%
55
%
52
%
Expected staff turnover - non executive and executive employees
Medium - High
Medium - High
High
- executive management
High
Low
Low
Age of retirement
65 - 67 years
65 - 67 years
65 - 67 years
Mortality table
INSEE 2014
INSEE 2014
INSEE 2018</t>
  </si>
  <si>
    <t>Summary of Financial Liabilities by Type</t>
  </si>
  <si>
    <t>Financial liabilities by type
(amounts in thousands of euros)
12/31/2017
12/31/2018
12/31/2019
Conditional advances
1,182
1,181
1,321
Bank loans
1,534
799
62
Financial liabilities related to finance leases
116
39
—
Bank overdrafts
11
—
—
Other
—
—
38
Total financial liabilities
2,843
2,019
1,421</t>
  </si>
  <si>
    <t>Summary of Financial Liabilities by Maturity</t>
  </si>
  <si>
    <t>Financial liabilities by maturity
December 31, 2017 (in thousands of euros)
Less than one year
One to three years
Three to five years
More than five years
Total
Conditional advances
—
—
—
1,182
1,182
Bank loans
735
799
—
—
1,534
Financial liabilities related to finance leases
79
37
—
—
116
Bank overdrafts
11
—
—
—
11
Total financial liabilities
825
836
—
1,182
2,843
December 31, 2018 (in thousands of euros)
Less than one year
One to three years
Three to five years
More than five years
Total
Conditional advances
—
—
—
1,181
1,181
Bank loans
737
62
—
—
799
Financial liabilities related to finance leases
39
—
—
—
39
Total financial liabilities
776
62
—
1,181
2,019
December 31, 2019 (in thousands of euros)
Less than one year
One to three years
Three to five years
More than five years
Total
Conditional advances
—
—
—
1,321
1,321
Bank loans
62
—
—
—
62
Other
—
—
38
—
38
Total financial liabilities
62
—
38
1,321
1,421</t>
  </si>
  <si>
    <t>Schedule of Conditional Advances</t>
  </si>
  <si>
    <t>4.9.2 Conditional advances
(amounts in thousands of euros)
Reimbursable advances
Financial liabilities as of December 31, 2016
1,181
Interests
—
Financial liabilities as of December 31, 2017
1,181
Interests
—
Financial liabilities as of December 31, 2018
1,181
Interests
140
Financial liabilities as of December 31, 2019
1,321</t>
  </si>
  <si>
    <t>Summary of Lease liabilities</t>
  </si>
  <si>
    <t xml:space="preserve">(in thousands of euros)
Lease liabilities
As of December 31, 2018
—
First application of IFRS 16
7,734
Allowance received from a lessor (1)
1,866
Increase without cash impact (2)
4,121
Repayment
(978
)
Decrease without cash impact (2)
(339
)
FX rate impact
108
Capitalized interests
149
Reclassification
42
As of December 31, 2019
12,703
(1)
Allowance received for fixture and fittings for Princeton manufacturing facility.
(2)
Linked to the partial relocation of the French team in new facilities in July and a decrease in the rental space of a building lease of the previous property lease. </t>
  </si>
  <si>
    <t>Summary of Lease Liabilities By Maturity</t>
  </si>
  <si>
    <t>Lease liabilities by maturity
(in thousands of euros)
Less than one year
One to three years
Three to five years
More than five years
Total
As of December 31, 2018
—
—
—
—
—
As of December 31, 2019
1,425
3,411
2,525
5,342
12,703</t>
  </si>
  <si>
    <t>Summary of Trade Payables and Other Current Liabilities</t>
  </si>
  <si>
    <t>(in thousands of euros)
12/31/2017
12/31/2018
12/31/2019
Vendors
4,966
13,402
5,074
Vendors - accruals
3,211
3,253
8,701
Other
(101
)
—
—
Total trade and other payables
8,076
16,655
13,775
Social liabilities, taxation and social security
2,706
3,148
3,628
Fixed assets payables
—
—
726
Deferred revenue
—
16
61
Other payables
—
53
96
Total other current liabilities
2,706
3,217
4,510</t>
  </si>
  <si>
    <t>Summary of Financial Instruments Recognized in the Consolidated Statement of Financial Position and Effect on Net Income (Loss)</t>
  </si>
  <si>
    <t>As of December 31, 2017 (amounts in thousands of euros)
Carrying amount on the statement of financial position
Fair value through profit and loss
Loans and receivables
Debt at amortized cost
Fair value
Other non-current financial assets
234
234
234
Trade and other receivables
76
76
76
Other current assets
5,790
5,790
5,790
Cash and cash equivalents
185,525
185,525
185,525
Total financial assets
191,626
185,525
6,100
—
191,626
Financial liabilities - non current portion
2,019
2,019
2,019
Financial liabilities - current portion
824
824
824
Trade and other payables
8,076
8,076
8,076
Total financial liabilities
10,919
—
—
10,919
10,919
As of December 31, 2018 (amounts in thousands of euros)
Carrying amount on the statement of financial position
Fair value through profit and loss
Fair value through other comprehensive income
Loans and receivables
Debt at amortized cost
Fair value
Other non-current financial assets
1,046
1,046
1,046
Trade and other receivables
30
30
30
Other current assets
14,111
14,111
14,111
Cash and cash equivalents
134,371
134,371
134,371
Total financial assets
149,557
134,371
—
15,187
—
149,557
Financial liabilities - non current portion
1,243
1,243
1,243
Financial liabilities - current portion
776
776
776
Trade and other payables
16,655
16,655
16,655
Total financial liabilities
18,674
—
—
—
18,674
18,674
As of December 31, 2019 (amounts in thousands of euros)
Carrying amount on the statement of financial position
Fair value through profit and loss
Fair value through other comprehensive income
Loans and receivables
Debt at amortized cost
Fair value
Other non-current financial assets
718
718
718
Other current financial assets
41
41
41
Trade and other receivables
36
36
36
Other current assets
5,788
5,788
5,788
Cash and cash equivalents
73,173
73,173
73,173
Total financial assets
79,756
73,173
—
6,583
—
79,756
Financial liabilities - non current portion
1,321
1,321
1,321
Lease liabilities - non current portion
11,278
11,278
11,278
Financial liabilities - current portion
99
99
99
Lease liabilities - current portion
1,425
1,425
1,425
Trade and other payables
13,775
13,775
13,775
Other current liabilities
4,449
4,449
4,449
Total financial liabilities
32,348
—
—
—
32,348
32,348
(1)
The carrying amount of these assets and liabilities is a reasonable approximation of their fair value.
(2)
Cash and cash equivalents are comprised of money market funds and time deposit accounts, which are measured using level 1 measurements.
(3)
The fair value of financial liabilities is determined using level 1 measurements.
(4)
The fair value of lease liabilities is determined using level 2 measurements.</t>
  </si>
  <si>
    <t>Related Parties (Tables)</t>
  </si>
  <si>
    <t>Summary of Transactions Between Related Parties</t>
  </si>
  <si>
    <t>The remuneration of directors and members of the executive committee was as set forth in the table below.
12/31/2017
12/31/2018
12/31/2019
(amounts in thousands of euros)
Salary / Fees
Retirement benefits
Share based payments
Salary / Fees
Retirement benefits
Share based payments
Salary / Fees
Retirement benefits
Share based payments
Executive officers / VP and qualified person
654
19
306
692
26
337
1,077
16
334
Executive committee
1,519
25
478
1,285
30
528
1,277
10
299
Board of directors
229
—
336
241
—
442
321
—
125
Total
2,402
44
1,120
2,218
56
1,307
2,675
26
757</t>
  </si>
  <si>
    <t>Management of Financial Risks (Tables)</t>
  </si>
  <si>
    <t>Summary of Financial Liabilities</t>
  </si>
  <si>
    <t>As of December 31, 2017 (amounts in thousands of euros)
Less than one year
One to five years
More than five years
Total
Conditional advances
—
—
1,182
1,182
Bank loans
735
799
—
1,534
Liabilities related to finance leases
79
37
—
116
Bank overdrafts
11
—
—
11
Trade and fixed assets payables
4,865
—
—
4,865
Total
5,690
836
1,182
7,708
As of December 31, 2018 (amounts in thousands of euros)
Less than one year
One to five years
More than five years
Total
Conditional advances
—
—
1,181
1,181
Bank loans
737
62
—
799
Liabilities related to finance leases
39
—
—
39
Trade and fixed assets payables
13,402
—
—
13,402
Total
14,178
62
1,181
15,421
As of December 31, 2019 (amounts in thousands of euros)
Less than one year
One to five years
More than five years
Total
Lease liabilities
1,425
5,935
5,342
12,703
Conditional advances
—
—
1,321
1,321
Bank loans
62
—
—
62
Other
—
38
—
38
Trade and fixed assets payables
5,800
—
—
5,800
Total
7,286
5,973
6,663
19,923</t>
  </si>
  <si>
    <t>Off-Balance Sheet Commitments (Tables)</t>
  </si>
  <si>
    <t>Summary of Off-Balance Sheet Commitments</t>
  </si>
  <si>
    <t>Sublease in the United-States In July 2019, the Company signed a sublease agreement for a portion of its premises located in Cambridge.
(amounts in thousands of euros)
Sublease to be received
As of December 31, 2019
Total
Less than one year
One to five years
More than five years
Sublease in US
519
166
353
—
Total sublease to be received
519
166
353
—</t>
  </si>
  <si>
    <t>Description of the Business - Additional Information (Detail) € in Thousands, $ in Millions</t>
  </si>
  <si>
    <t>Oct. 31, 2019shares</t>
  </si>
  <si>
    <t>Jul. 31, 2019shares</t>
  </si>
  <si>
    <t>Jun. 30, 2019USD ($)</t>
  </si>
  <si>
    <t>Apr. 30, 2019shares</t>
  </si>
  <si>
    <t>Jan. 31, 2019shares</t>
  </si>
  <si>
    <t>Nov. 30, 2017USD ($)</t>
  </si>
  <si>
    <t>Dec. 31, 2016EUR (€)shares</t>
  </si>
  <si>
    <t>Dec. 31, 2015EUR (€)shares</t>
  </si>
  <si>
    <t>Oct. 31, 2014EUR (€)</t>
  </si>
  <si>
    <t>May 31, 2013EUR (€)</t>
  </si>
  <si>
    <t>Dec. 31, 2019EUR (€)</t>
  </si>
  <si>
    <t>Dec. 31, 2018EUR (€)</t>
  </si>
  <si>
    <t>Dec. 31, 2017EUR (€)shares</t>
  </si>
  <si>
    <t>Dec. 31, 2017USD ($)shares</t>
  </si>
  <si>
    <t>Disclosure Of Description Of Business [Line Items]</t>
  </si>
  <si>
    <t>Initial public offering completion date</t>
  </si>
  <si>
    <t>May 31,
		2013</t>
  </si>
  <si>
    <t>Initial public offering amount</t>
  </si>
  <si>
    <t>Follow on offering amount before deducting offering expenses | €</t>
  </si>
  <si>
    <t>Warrants issued | €</t>
  </si>
  <si>
    <t>Shareholders' equity | €</t>
  </si>
  <si>
    <t>Number of free shares granted</t>
  </si>
  <si>
    <t>Grant of stock-options</t>
  </si>
  <si>
    <t>Description of appointment of directors</t>
  </si>
  <si>
    <t>Dr. Jean-Paul Kress was appointed as Chairman of the Board of Directors by the Board of Directors following his appointment as board member at the Company’s Annual General Meeting of Shareholders held on June 21, 2019. Dr. Kress has over 25 years’ experience as a senior executive officer in international biotechnology and pharmaceutical groups. He was Chairman and Chief Executive Officer of Syntimmune (Cambridge, MA, US) until the end of 2018, when the company was acquired by Alexion Pharmaceuticals.</t>
  </si>
  <si>
    <t>Private placement with institutional investors in April</t>
  </si>
  <si>
    <t>Private placement amount | €</t>
  </si>
  <si>
    <t>Initial public offering shares issued</t>
  </si>
  <si>
    <t>Proceeds from issue of ordinary shares</t>
  </si>
  <si>
    <t>United States [member]</t>
  </si>
  <si>
    <t>Employee stock option [member]</t>
  </si>
  <si>
    <t>Executives [member]</t>
  </si>
  <si>
    <t>Employees [member]</t>
  </si>
  <si>
    <t>Board of Directors [member]</t>
  </si>
  <si>
    <t>Number of Warrants Granted</t>
  </si>
  <si>
    <t>SQZ Biotechnologies [member]</t>
  </si>
  <si>
    <t>Upfront payments upon potential development, regulatory and commercial milestones | $</t>
  </si>
  <si>
    <t>Private placements [member]</t>
  </si>
  <si>
    <t>Ordinary shares issued</t>
  </si>
  <si>
    <t>American depository scheme [member]</t>
  </si>
  <si>
    <t>American depository scheme [member] | United States [member]</t>
  </si>
  <si>
    <t>Europe and Countries Outside of U.S. and Canada</t>
  </si>
  <si>
    <t>Number of shares issued under private placement</t>
  </si>
  <si>
    <t>Accounting Rules and Methods - Additional Information (Detail) € in Thousands</t>
  </si>
  <si>
    <t>Feb. 29, 2020EUR (€)shares</t>
  </si>
  <si>
    <t>Feb. 28, 2019EUR (€)</t>
  </si>
  <si>
    <t>Dec. 31, 2019EUR (€)USD ($)</t>
  </si>
  <si>
    <t>Feb. 28, 2021EUR (€)</t>
  </si>
  <si>
    <t>Jan. 01, 2019EUR (€)</t>
  </si>
  <si>
    <t>Dec. 31, 2016EUR (€)</t>
  </si>
  <si>
    <t>Dec. 31, 2012EUR (€)</t>
  </si>
  <si>
    <t>Research tax credit</t>
  </si>
  <si>
    <t>Number of subsidiary | $</t>
  </si>
  <si>
    <t>Right of use of asset</t>
  </si>
  <si>
    <t>Liability of recognized in statement of financial position</t>
  </si>
  <si>
    <t>Net value of right of use of asset</t>
  </si>
  <si>
    <t>Depreciation expense</t>
  </si>
  <si>
    <t>Financial expense</t>
  </si>
  <si>
    <t>Fixed assets payables not yet paid</t>
  </si>
  <si>
    <t>subsidy amount</t>
  </si>
  <si>
    <t>Number of free shares granted | shares</t>
  </si>
  <si>
    <t>Grant of stock-options | shares</t>
  </si>
  <si>
    <t>Tedac project [member]</t>
  </si>
  <si>
    <t>Conditional advance received</t>
  </si>
  <si>
    <t>France [member]</t>
  </si>
  <si>
    <t>Average marginal borrowing rate</t>
  </si>
  <si>
    <t>1.40%</t>
  </si>
  <si>
    <t>3.80%</t>
  </si>
  <si>
    <t>Description of lease term</t>
  </si>
  <si>
    <t>Contracts with a lease term of 12 months or less at the transition date.</t>
  </si>
  <si>
    <t>Expense relating to short-term leases</t>
  </si>
  <si>
    <t>Expense relating to leases of low-value assets</t>
  </si>
  <si>
    <t>Events after reporting period [member]</t>
  </si>
  <si>
    <t>Conditional advance and subsidy received</t>
  </si>
  <si>
    <t>Major Ordinary Share Transactions [member]</t>
  </si>
  <si>
    <t>Accounting Rules and Methods - Summary of Details of the Company's subsidiary (Detail)</t>
  </si>
  <si>
    <t>Disclosure Of Significant Investments In Subsidiaries [Abstract]</t>
  </si>
  <si>
    <t>Date of Incorporation</t>
  </si>
  <si>
    <t>Apr. 30,
		2014</t>
  </si>
  <si>
    <t>Percent of Ownership Interest</t>
  </si>
  <si>
    <t>100.00%</t>
  </si>
  <si>
    <t>Accounting Method</t>
  </si>
  <si>
    <t>Fully consolidated</t>
  </si>
  <si>
    <t>Accounting Rules and Methods - Summary of Accounting Policy for Exchange Rates (Detail) - USD_per_EUR</t>
  </si>
  <si>
    <t>Disclosure Of Exchange Rates [Abstract]</t>
  </si>
  <si>
    <t>Weighted average rate</t>
  </si>
  <si>
    <t>Closing rate</t>
  </si>
  <si>
    <t>Accounting Rules and Methods - Schedule of Lease Liability After Adoption of IFRS16 (Detail) - EUR (€) € in Thousands</t>
  </si>
  <si>
    <t>Jan. 01, 2019</t>
  </si>
  <si>
    <t>Statement Of Compliance And Basis Of Presentation [Line Items]</t>
  </si>
  <si>
    <t>Operating lease commitment as lessee</t>
  </si>
  <si>
    <t>Unrecognized contracts in accordance with IFRS 16 exemptions</t>
  </si>
  <si>
    <t>Differences in the durations used linked to termination and extension options that are reasonably certain to be exercised</t>
  </si>
  <si>
    <t>Leases signed in 2018 for an asset available after January 1, 2019</t>
  </si>
  <si>
    <t>Other (including the improvement allowance (Princeton lease) – see note 4.10)</t>
  </si>
  <si>
    <t>Non-discounted lease liability under IFRS 16 as of January 1, 2019</t>
  </si>
  <si>
    <t>Discount effect</t>
  </si>
  <si>
    <t>Discounted lease liability under IFRS 16 as of January 1, 2019</t>
  </si>
  <si>
    <t>Accounting Rules and Methods - Disclosure of Statement of Cash Flows (Detail) - EUR (€) € in Thousands</t>
  </si>
  <si>
    <t>Published [member]</t>
  </si>
  <si>
    <t>Amended [member]</t>
  </si>
  <si>
    <t>Accounting Rules and Methods - Summary of Information about Geographical Segment (Detail) - EUR (€) € in Thousands</t>
  </si>
  <si>
    <t>Disclosure Of Geographical Areas [Line Items]</t>
  </si>
  <si>
    <t>Revenues from external customers</t>
  </si>
  <si>
    <t>Notes Related to the Consolidated Statement of Income (Loss) - Additional Information (Detail) $ in Millions</t>
  </si>
  <si>
    <t>Dec. 31, 2019EUR (€)Employee</t>
  </si>
  <si>
    <t>Dec. 31, 2018EUR (€)Employee</t>
  </si>
  <si>
    <t>Dec. 31, 2017EUR (€)Employee</t>
  </si>
  <si>
    <t>Dec. 31, 2019USD ($)</t>
  </si>
  <si>
    <t>Disclosure of detailed information of operating income loss [line items]</t>
  </si>
  <si>
    <t>Upfront payment | $</t>
  </si>
  <si>
    <t>Increase in G&amp;A Services, subcontracting and fees</t>
  </si>
  <si>
    <t>Increase in G&amp;A personnel expenses</t>
  </si>
  <si>
    <t>Foreign exchange gain (loss)</t>
  </si>
  <si>
    <t>Gain on investments currency transactions</t>
  </si>
  <si>
    <t>Tax rate</t>
  </si>
  <si>
    <t>28.00%</t>
  </si>
  <si>
    <t>34.43%</t>
  </si>
  <si>
    <t>Estimated applicable Tax</t>
  </si>
  <si>
    <t>25.00%</t>
  </si>
  <si>
    <t>Accumulated tax loss carry forwards</t>
  </si>
  <si>
    <t>Expiring in 2035 [member]</t>
  </si>
  <si>
    <t>Expiring in 2036 [member]</t>
  </si>
  <si>
    <t>Expiring in 2037 [member]</t>
  </si>
  <si>
    <t>No Expiration Date [Member]</t>
  </si>
  <si>
    <t>Loan [member]</t>
  </si>
  <si>
    <t>Research And Development Expenses | Parent [member]</t>
  </si>
  <si>
    <t>Weighted average full time employees | Employee</t>
  </si>
  <si>
    <t>Orphan Europe [member] | Other Income [member]</t>
  </si>
  <si>
    <t>Amount of the clinical trial financed by a third party</t>
  </si>
  <si>
    <t>Notes Related to the Consolidated Statement of Income(Loss) - Summary of Detailed Information of Operating Income (Detail) - EUR (€) € in Thousands</t>
  </si>
  <si>
    <t>Revenues from licenses or other income</t>
  </si>
  <si>
    <t>Research tax credit [member]</t>
  </si>
  <si>
    <t>Subsidies [member]</t>
  </si>
  <si>
    <t>Other Income [member]</t>
  </si>
  <si>
    <t>Notes Related to the Consolidated Statement of Income (Loss) - Summary of Operating Expense (Detail) - EUR (€) € in Thousands</t>
  </si>
  <si>
    <t>Disclosure Of Operating Expenses [Line Items]</t>
  </si>
  <si>
    <t>Depreciation and amortization</t>
  </si>
  <si>
    <t>Consumables</t>
  </si>
  <si>
    <t>Rental and maintenance</t>
  </si>
  <si>
    <t>Services, subcontracting and fees</t>
  </si>
  <si>
    <t>Personnel expenses</t>
  </si>
  <si>
    <t>Other</t>
  </si>
  <si>
    <t>Research And Development Expenses | R&amp;D [member]</t>
  </si>
  <si>
    <t>Research And Development Expenses | Clinical studies [member]</t>
  </si>
  <si>
    <t>Notes Related to the Consolidated Statement of Income (Loss) - Summary of Personal Expenses (Detail) - EUR (€) € in Thousands</t>
  </si>
  <si>
    <t>Disclosure Of Employee Benefits Expense [Line Items]</t>
  </si>
  <si>
    <t>Wages and salaries</t>
  </si>
  <si>
    <t>Share-based payments (employees and executive management)</t>
  </si>
  <si>
    <t>Social security expenses</t>
  </si>
  <si>
    <t>Total personnel expenses</t>
  </si>
  <si>
    <t>Notes Related to the Consolidated Statement of Income (Loss) - Summary of Subscription Warrants (Detail)</t>
  </si>
  <si>
    <t>2012 Plan [member] | BSPCE2012 [member]</t>
  </si>
  <si>
    <t>Disclosure Of Subscription Warrants [Line Items]</t>
  </si>
  <si>
    <t>Maturity</t>
  </si>
  <si>
    <t>May 20,
		2020</t>
  </si>
  <si>
    <t>Maximum number of new shares that can be issued</t>
  </si>
  <si>
    <t>2012 Plan [member] | BSA 2012 [member]</t>
  </si>
  <si>
    <t>May-2020</t>
  </si>
  <si>
    <t>2014 Plan [member] | BSPCE2014 [member]</t>
  </si>
  <si>
    <t>Jan. 22,
		2024</t>
  </si>
  <si>
    <t>2014 Plan [member] | BSA 2014 [member]</t>
  </si>
  <si>
    <t>January-2024</t>
  </si>
  <si>
    <t>2016 Plan [member] | BSA 2016 [member]</t>
  </si>
  <si>
    <t>Depending of the grant date
October-2021
January-2022</t>
  </si>
  <si>
    <t>2016 Plan [member] | BSA 2016 [member] | Tranche one [member]</t>
  </si>
  <si>
    <t>Warrants Vesting Period</t>
  </si>
  <si>
    <t>1 year</t>
  </si>
  <si>
    <t>2016 Plan [member] | BSA 2016 [member] | Tranche two [member]</t>
  </si>
  <si>
    <t>2 years</t>
  </si>
  <si>
    <t>2017 Plan [member] | BSA 2017 [member]</t>
  </si>
  <si>
    <t>Depending of the grant date
June-2022
January-2023</t>
  </si>
  <si>
    <t>2017 Plan [member] | BSA 2017 [member] | Tranche one [member]</t>
  </si>
  <si>
    <t>2017 Plan [member] | BSA 2017 [member] | Tranche two [member]</t>
  </si>
  <si>
    <t>2017 Plan [member] | BSA 2017 [member] | Tranche three [member]</t>
  </si>
  <si>
    <t>3 years</t>
  </si>
  <si>
    <t>2019 Plan [member] | BSA 2019 [member]</t>
  </si>
  <si>
    <t>October-2022</t>
  </si>
  <si>
    <t>2019 Plan [member] | BSA 2019 [member] | Tranche one [member]</t>
  </si>
  <si>
    <t>Notes Related to the Consolidated Statement of Income (Loss) - Summary of Subscription Warrants - BSA Plan (Detail) - BSA plan [member] € / shares in Units, € in Thousands</t>
  </si>
  <si>
    <t>Dec. 31, 2019EUR (€)€ / sharesshares</t>
  </si>
  <si>
    <t>Dec. 31, 2018EUR (€)€ / sharesshares</t>
  </si>
  <si>
    <t>Dec. 31, 2017EUR (€)€ / sharesshares</t>
  </si>
  <si>
    <t>Grant In January 2017 [member]</t>
  </si>
  <si>
    <t>Number of warrants | shares</t>
  </si>
  <si>
    <t>Exercise price</t>
  </si>
  <si>
    <t>Price of the underlying share | € / shares</t>
  </si>
  <si>
    <t>Expected dividends</t>
  </si>
  <si>
    <t>0.00%</t>
  </si>
  <si>
    <t>Volatility</t>
  </si>
  <si>
    <t>48.00%</t>
  </si>
  <si>
    <t>Repo margin</t>
  </si>
  <si>
    <t>5.00%</t>
  </si>
  <si>
    <t>Fair value of the plan | €</t>
  </si>
  <si>
    <t>Grant In June 2017 [member]</t>
  </si>
  <si>
    <t>Grant In January 2018 [member]</t>
  </si>
  <si>
    <t>43.94%</t>
  </si>
  <si>
    <t>Grant In April 2019 [member]</t>
  </si>
  <si>
    <t>38.91%</t>
  </si>
  <si>
    <t>Grant In October 2019 [member]</t>
  </si>
  <si>
    <t>33.41%</t>
  </si>
  <si>
    <t>2 years 6 months</t>
  </si>
  <si>
    <t>Tranche one [member] | Grant In January 2018 [member]</t>
  </si>
  <si>
    <t>5 years 6 months</t>
  </si>
  <si>
    <t>Tranche one [member] | Grant In April 2019 [member]</t>
  </si>
  <si>
    <t>Tranche two [member] | Grant In January 2018 [member]</t>
  </si>
  <si>
    <t>6 years</t>
  </si>
  <si>
    <t>Tranche two [member] | Grant In April 2019 [member]</t>
  </si>
  <si>
    <t>3 years 6 months</t>
  </si>
  <si>
    <t>Tranche three [member] | Grant In January 2018 [member]</t>
  </si>
  <si>
    <t>6 years 6 months</t>
  </si>
  <si>
    <t>Tranche three [member] | Grant In April 2019 [member]</t>
  </si>
  <si>
    <t>4 years</t>
  </si>
  <si>
    <t>Notes Related to the Consolidated Statement of Income (Loss) - Summary of Subscription Warrants - BSA Plan (Parenthetical) (Detail) - € / shares</t>
  </si>
  <si>
    <t>Oct. 31, 2019</t>
  </si>
  <si>
    <t>Apr. 30, 2019</t>
  </si>
  <si>
    <t>Fair value of price per share subscription warrant</t>
  </si>
  <si>
    <t>Notes Related to the Consolidated Statement of Income (Loss) - Summary of Stock Options (Detail) - SO plan [member] - shares</t>
  </si>
  <si>
    <t>Dec. 31, 2016</t>
  </si>
  <si>
    <t>Tranche one [member]</t>
  </si>
  <si>
    <t>Vesting period</t>
  </si>
  <si>
    <t>Tranche two [member]</t>
  </si>
  <si>
    <t>Notes Related to the Consolidated Statement of Income (Loss) - Summary of Subscription Warrants - SO Plan (Detail) € / shares in Units, € in Thousands</t>
  </si>
  <si>
    <t>Stock Options Grant In January2017</t>
  </si>
  <si>
    <t>Stock Options Grant In January2017 | S O2016</t>
  </si>
  <si>
    <t>Number of options</t>
  </si>
  <si>
    <t>Stock Options Grant In June2017 | SO 2016 and SO 2017 [member]</t>
  </si>
  <si>
    <t>Stock Options Grant In June2017 | S O2016</t>
  </si>
  <si>
    <t>Stock Options Grant In June2017 | S O2017</t>
  </si>
  <si>
    <t>Stock Options Grant in October 2017</t>
  </si>
  <si>
    <t>Stock Options Grant in October 2017 | S O2016</t>
  </si>
  <si>
    <t>Stock Options Grant In January2018</t>
  </si>
  <si>
    <t>Stock Options Grant In January2018 | S O2017</t>
  </si>
  <si>
    <t>Stock Options Grant In January2018 | Tranche one [member]</t>
  </si>
  <si>
    <t>Stock Options Grant In January2018 | Tranche two [member]</t>
  </si>
  <si>
    <t>Stock Options Grant In September2018</t>
  </si>
  <si>
    <t>41.59%</t>
  </si>
  <si>
    <t>Stock Options Grant In September2018 | SO 2018 [member]</t>
  </si>
  <si>
    <t>Stock Options Grant In September2018 | Tranche one [member]</t>
  </si>
  <si>
    <t>Stock Options Grant In September2018 | Tranche two [member]</t>
  </si>
  <si>
    <t>Stock Options Grant In January2019</t>
  </si>
  <si>
    <t>41.88%</t>
  </si>
  <si>
    <t>Stock Options Grant In January2019 | SO 2018 [member]</t>
  </si>
  <si>
    <t>Stock Options Grant In January2019 | Tranche one [member]</t>
  </si>
  <si>
    <t>Stock Options Grant In January2019 | Tranche two [member]</t>
  </si>
  <si>
    <t>Stock Options Grant In April2019</t>
  </si>
  <si>
    <t>41.65%</t>
  </si>
  <si>
    <t>Stock Options Grant In April2019 | SO 2018 [member]</t>
  </si>
  <si>
    <t>Stock Options Grant In April2019 | Tranche one [member]</t>
  </si>
  <si>
    <t>Stock Options Grant In April2019 | Tranche two [member]</t>
  </si>
  <si>
    <t>Stock Options Grant In July2019</t>
  </si>
  <si>
    <t>41.00%</t>
  </si>
  <si>
    <t>Stock Options Grant In July2019 | Tranche one [member]</t>
  </si>
  <si>
    <t>Stock Options Grant In July2019 | Tranche two [member]</t>
  </si>
  <si>
    <t>Stock Options Grant In July2019 | SO 2019 [member]</t>
  </si>
  <si>
    <t>Stock Options Grant In October2019</t>
  </si>
  <si>
    <t>40.69%</t>
  </si>
  <si>
    <t>Stock Options Grant In October2019 | Tranche one [member]</t>
  </si>
  <si>
    <t>Stock Options Grant In October2019 | Tranche two [member]</t>
  </si>
  <si>
    <t>Stock Options Grant In October2019 | SO 2019 [member]</t>
  </si>
  <si>
    <t>Notes Related to the Consolidated Statement of Income (Loss) - Summary of Free Shares (Detail) - Free Shares (“AGA”) Plan [member] - shares</t>
  </si>
  <si>
    <t>Free shares vesting period</t>
  </si>
  <si>
    <t>Tranche three [member]</t>
  </si>
  <si>
    <t>Tranche four [member]</t>
  </si>
  <si>
    <t>Tranche five [member]</t>
  </si>
  <si>
    <t>5 years</t>
  </si>
  <si>
    <t>Notes Related to the Consolidated Statement of Income (Loss) - Summary of Subscription Warrants - AGA Plan (Detail) € / shares in Units, € in Thousands</t>
  </si>
  <si>
    <t>Free Shares Grant In January 2018 [member]</t>
  </si>
  <si>
    <t>42.17%</t>
  </si>
  <si>
    <t>Free Shares Grant In January 2019 [member]</t>
  </si>
  <si>
    <t>38.22%</t>
  </si>
  <si>
    <t>Free Shares Grant In April 2019 [member]</t>
  </si>
  <si>
    <t>36.32%</t>
  </si>
  <si>
    <t>Free Shares Grant In October 2019 [member]</t>
  </si>
  <si>
    <t>38.76%</t>
  </si>
  <si>
    <t>Free Shares Grant In January 2017 [member]</t>
  </si>
  <si>
    <t>Free Shares Grant In June 2017 [member]</t>
  </si>
  <si>
    <t>Free Shares Grant In October 2017 [member]</t>
  </si>
  <si>
    <t>A G A2016 | Free Shares Grant In January 2018 [member]</t>
  </si>
  <si>
    <t>Number of shares</t>
  </si>
  <si>
    <t>A G A2016 | Free Shares Grant In January 2017 [member]</t>
  </si>
  <si>
    <t>A G A2016 | Free Shares Grant In June 2017 [member]</t>
  </si>
  <si>
    <t>A G A2016 | Free Shares Grant In October 2017 [member]</t>
  </si>
  <si>
    <t>A G A2017 | Free Shares Grant In January 2018 [member]</t>
  </si>
  <si>
    <t>A G A2017 | Free Shares Grant In June 2017 [member]</t>
  </si>
  <si>
    <t>A G A2018 | Free Shares Grant In January 2019 [member]</t>
  </si>
  <si>
    <t>A G A2018 | Free Shares Grant In April 2019 [member]</t>
  </si>
  <si>
    <t>A G A2019 | Free Shares Grant In October 2019 [member]</t>
  </si>
  <si>
    <t>Notes Related to the Consolidated Statement of Income (Loss) - Summary of Subscription Warrants - AGA Plan (Parenthetical) (Detail)</t>
  </si>
  <si>
    <t>Performance criteria</t>
  </si>
  <si>
    <t>For grant in 2019
ERYP: maximum between the share price before the grant date and the average price of the 20-quoted market share price days before the grant date discounted by 5%, ie €4.25, 
ERYPi: maximum between the share price at the acquisition date and the average price of the 20-quoted market share price days before the grant date discounted by 5%,
Tri: (ERYi - ERY2019) / (ERY2019 x (PM – 1)) with PM = 3
If TRi &amp;lt;=0 % no shares granted are acquired 
If Tri&gt;100% all the shares granted are acquired 
If 0%&amp;lt;TRi&amp;lt;100% shares granted are acquired following the TRi percentage</t>
  </si>
  <si>
    <t>Share Price1</t>
  </si>
  <si>
    <t>Grant In October 2017 [member]</t>
  </si>
  <si>
    <t>ERYP: average price of the 40-quoted market share price days before the grant date (€13.46 in January 2017, €26.47 in June 2017, €24.48 in October 2017, €20.12 in January 2018, €6.54 in January 2019 and €7.52 in April 2019).
ERYPi: average price of the 40-quoted market share price days before the acquisition date, 
Tri: (ERYPi /ERYP) -1 
If TRi &amp;lt;=0 % no shares granted are acquired 
If Tri&gt;100% all the shares granted are acquired 
If 0%&amp;lt;TRi&amp;lt;100% shares granted are acquired following the TRi percentage</t>
  </si>
  <si>
    <t>Grant In January 2019 [member]</t>
  </si>
  <si>
    <t>Notes Related to the Consolidated Statement of Income (Loss) - Summary of Breakdown of Plan (Detail) - EUR (€) € in Thousands</t>
  </si>
  <si>
    <t>Disclosure Of Fair Value Of Equity Instruments Granted [Line Items]</t>
  </si>
  <si>
    <t>Sharebased compensation expense recognized in profit (loss)</t>
  </si>
  <si>
    <t>Executive officers and executive committee [member]</t>
  </si>
  <si>
    <t>Board members [member]</t>
  </si>
  <si>
    <t>AGA Plan [member] | Employees [member]</t>
  </si>
  <si>
    <t>AGA Plan [member] | Executive officers and executive committee [member]</t>
  </si>
  <si>
    <t>AGA Plan [member] | Free Shares Grant In October 2016</t>
  </si>
  <si>
    <t>AGA Plan [member] | Free Shares Grant In October 2016 | Employees [member]</t>
  </si>
  <si>
    <t>AGA Plan [member] | Free Shares Grant In October 2016 | Executive officers and executive committee [member]</t>
  </si>
  <si>
    <t>AGA Plan [member] | Free Shares Grant In January 2017 [member]</t>
  </si>
  <si>
    <t>AGA Plan [member] | Free Shares Grant In January 2017 [member] | Executive officers and executive committee [member]</t>
  </si>
  <si>
    <t>AGA Plan [member] | Free Shares Grant In June 2017 [member]</t>
  </si>
  <si>
    <t>AGA Plan [member] | Free Shares Grant In June 2017 [member] | Employees [member]</t>
  </si>
  <si>
    <t>AGA Plan [member] | Free Shares Grant In June 2017 [member] | Executive officers and executive committee [member]</t>
  </si>
  <si>
    <t>AGA Plan [member] | Free Shares Grant In October 2017 [member]</t>
  </si>
  <si>
    <t>AGA Plan [member] | Free Shares Grant In October 2017 [member] | Employees [member]</t>
  </si>
  <si>
    <t>AGA Plan [member] | Free Shares Grant In October 2017 [member] | Executive officers and executive committee [member]</t>
  </si>
  <si>
    <t>AGA Plan [member] | Free Shares Grant In January 2018 [member]</t>
  </si>
  <si>
    <t>AGA Plan [member] | Free Shares Grant In January 2018 [member] | Employees [member]</t>
  </si>
  <si>
    <t>AGA Plan [member] | Free Shares Grant In January 2018 [member] | Executive officers and executive committee [member]</t>
  </si>
  <si>
    <t>AGA Plan [member] | Free Shares Grant In January 2019 [member]</t>
  </si>
  <si>
    <t>AGA Plan [member] | Free Shares Grant In January 2019 [member] | Employees [member]</t>
  </si>
  <si>
    <t>AGA Plan [member] | Free Shares Grant In January 2019 [member] | Executive officers and executive committee [member]</t>
  </si>
  <si>
    <t>AGA Plan [member] | Free Shares Grant In April 2019 [member]</t>
  </si>
  <si>
    <t>AGA Plan [member] | Free Shares Grant In April 2019 [member] | Employees [member]</t>
  </si>
  <si>
    <t>AGA Plan [member] | Free Shares Grant In April 2019 [member] | Executive officers and executive committee [member]</t>
  </si>
  <si>
    <t>AGA Plan [member] | Free Shares Grant In October 2019 [member]</t>
  </si>
  <si>
    <t>AGA Plan [member] | Free Shares Grant In October 2019 [member] | Employees [member]</t>
  </si>
  <si>
    <t>AGA Plan [member] | Free Shares Grant In October 2019 [member] | Executive officers and executive committee [member]</t>
  </si>
  <si>
    <t>BSA plan [member] | Executive officers and executive committee [member]</t>
  </si>
  <si>
    <t>BSA plan [member] | Board members [member]</t>
  </si>
  <si>
    <t>BSA plan [member] | Free Shares Grant In October 2016</t>
  </si>
  <si>
    <t>BSA plan [member] | Free Shares Grant In October 2016 | Board members [member]</t>
  </si>
  <si>
    <t>BSA plan [member] | Free Shares Grant In January 2017 [member]</t>
  </si>
  <si>
    <t>BSA plan [member] | Free Shares Grant In January 2017 [member] | Board members [member]</t>
  </si>
  <si>
    <t>BSA plan [member] | Free Shares Grant In June 2017 [member]</t>
  </si>
  <si>
    <t>BSA plan [member] | Free Shares Grant In June 2017 [member] | Board members [member]</t>
  </si>
  <si>
    <t>BSA plan [member] | Free Shares Grant In June 2015</t>
  </si>
  <si>
    <t>BSA plan [member] | Free Shares Grant In June 2015 | Executive officers and executive committee [member]</t>
  </si>
  <si>
    <t>BSA plan [member] | Free Shares Grant In January 2018 [member]</t>
  </si>
  <si>
    <t>BSA plan [member] | Free Shares Grant In January 2018 [member] | Board members [member]</t>
  </si>
  <si>
    <t>BSPCE plan [member] | Employees [member]</t>
  </si>
  <si>
    <t>BSPCE plan [member] | Executive officers and executive committee [member]</t>
  </si>
  <si>
    <t>BSPCE plan [member] | Free Shares Grant In January 2014</t>
  </si>
  <si>
    <t>BSPCE plan [member] | Free Shares Grant In January 2014 | Executive officers and executive committee [member]</t>
  </si>
  <si>
    <t>BSPCE plan [member] | Free Shares Grant In September 2015</t>
  </si>
  <si>
    <t>BSPCE plan [member] | Free Shares Grant In September 2015 | Executive officers and executive committee [member]</t>
  </si>
  <si>
    <t>BSPCE plan [member] | Free Shares Grant In May 2016</t>
  </si>
  <si>
    <t>BSPCE plan [member] | Free Shares Grant In May 2016 | Employees [member]</t>
  </si>
  <si>
    <t>BSPCE plan [member] | Free Shares Grant In May 2016 | Executive officers and executive committee [member]</t>
  </si>
  <si>
    <t>SO [member]</t>
  </si>
  <si>
    <t>SO [member] | Employees [member]</t>
  </si>
  <si>
    <t>SO [member] | Executive officers and executive committee [member]</t>
  </si>
  <si>
    <t>SO [member] | Free Shares Grant In October 2016</t>
  </si>
  <si>
    <t>SO [member] | Free Shares Grant In October 2016 | Employees [member]</t>
  </si>
  <si>
    <t>SO [member] | Free Shares Grant In October 2016 | Executive officers and executive committee [member]</t>
  </si>
  <si>
    <t>SO [member] | Free Shares Grant In January 2017 [member]</t>
  </si>
  <si>
    <t>SO [member] | Free Shares Grant In January 2017 [member] | Employees [member]</t>
  </si>
  <si>
    <t>SO [member] | Free Shares Grant In June 2017 [member]</t>
  </si>
  <si>
    <t>SO [member] | Free Shares Grant In June 2017 [member] | Employees [member]</t>
  </si>
  <si>
    <t>SO [member] | Free Shares Grant In June 2017 [member] | Executive officers and executive committee [member]</t>
  </si>
  <si>
    <t>SO [member] | Free Shares Grant In October 2017 [member]</t>
  </si>
  <si>
    <t>SO [member] | Free Shares Grant In October 2017 [member] | Employees [member]</t>
  </si>
  <si>
    <t>SO [member] | Free Shares Grant In October 2017 [member] | Executive officers and executive committee [member]</t>
  </si>
  <si>
    <t>SO [member] | Free Shares Grant In January 2018 [member]</t>
  </si>
  <si>
    <t>SO [member] | Free Shares Grant In January 2018 [member] | Employees [member]</t>
  </si>
  <si>
    <t>SO [member] | Free Shares Grant In January 2018 [member] | Executive officers and executive committee [member]</t>
  </si>
  <si>
    <t>SO [member] | Free Shares Grant In September 2018</t>
  </si>
  <si>
    <t>SO [member] | Free Shares Grant In September 2018 | Executive officers and executive committee [member]</t>
  </si>
  <si>
    <t>SO [member] | Free Shares Grant In January 2019 [member]</t>
  </si>
  <si>
    <t>SO [member] | Free Shares Grant In January 2019 [member] | Employees [member]</t>
  </si>
  <si>
    <t>SO [member] | Free Shares Grant In January 2019 [member] | Executive officers and executive committee [member]</t>
  </si>
  <si>
    <t>SO [member] | Free Shares Grant In April 2019 [member]</t>
  </si>
  <si>
    <t>SO [member] | Free Shares Grant In April 2019 [member] | Employees [member]</t>
  </si>
  <si>
    <t>SO [member] | Free Shares Grant In April 2019 [member] | Executive officers and executive committee [member]</t>
  </si>
  <si>
    <t>SO [member] | Free Shares Grant In October 2019 [member]</t>
  </si>
  <si>
    <t>SO [member] | Free Shares Grant In October 2019 [member] | Employees [member]</t>
  </si>
  <si>
    <t>SO [member] | Free Shares Grant In October 2019 [member] | Executive officers and executive committee [member]</t>
  </si>
  <si>
    <t>SO [member] | Free Shares Grant In July 2019</t>
  </si>
  <si>
    <t>SO [member] | Free Shares Grant In July 2019 | Executive officers and executive committee [member]</t>
  </si>
  <si>
    <t>Notes Related to the Consolidated Statement of Income (Loss) - Summary of Outstanding Instruments (Detail)</t>
  </si>
  <si>
    <t>Dec. 31, 2019EUR (€)shares</t>
  </si>
  <si>
    <t>Dec. 31, 2018EUR (€)shares</t>
  </si>
  <si>
    <t>Disclosure Of Terms And Conditions Of Sharebased Payment Arrangement [Line Items]</t>
  </si>
  <si>
    <t>Options with a ratio of 1 option = 10 share [member]</t>
  </si>
  <si>
    <t>Number of options, beginning balance</t>
  </si>
  <si>
    <t>Number of options, exercisable, beginning balance</t>
  </si>
  <si>
    <t>Number of options, exercised during the year</t>
  </si>
  <si>
    <t>Number of options, ending balance</t>
  </si>
  <si>
    <t>Number of options, exercisable, ending balance</t>
  </si>
  <si>
    <t>Weighted-average exercise price, outstanding, beginning balance | €</t>
  </si>
  <si>
    <t>Weighted-average exercise price, exercisable, beginning balance | €</t>
  </si>
  <si>
    <t>Weighted-average exercise price, exercised during the year | €</t>
  </si>
  <si>
    <t>Weighted-average exercise price, outstanding, ending balance | €</t>
  </si>
  <si>
    <t>Weighted-average exercise price, exercisable, ending balance | €</t>
  </si>
  <si>
    <t>Options with a ratio of 1 option = 1 share [member]</t>
  </si>
  <si>
    <t>Number of options, forfeited during the year</t>
  </si>
  <si>
    <t>Weighted-average exercise price, granted during the year | €</t>
  </si>
  <si>
    <t>Weighted-average exercise price, forfeited during the year | €</t>
  </si>
  <si>
    <t>Notes Related to the Consolidated Statement of Income (Loss) - Summary of Number of Outstanding Free Share (Detail) - Free Shares (“AGA”) Plan [member] - shares</t>
  </si>
  <si>
    <t>Outstanding, beginning balance</t>
  </si>
  <si>
    <t>Granted during the year</t>
  </si>
  <si>
    <t>Forfeited during the year</t>
  </si>
  <si>
    <t>Acquired during the year</t>
  </si>
  <si>
    <t>Outstanding, ending balance</t>
  </si>
  <si>
    <t>Notes Related to the Consolidated Statement of Income (Loss) - Summary of Depreciation and Amortization Expense (Detail) - EUR (€) € in Thousands</t>
  </si>
  <si>
    <t>Outsatnding, beginning balanceDisclosure Of Depreciation And Amortization [Line Items]</t>
  </si>
  <si>
    <t>Total amortization, depreciation &amp; provisions</t>
  </si>
  <si>
    <t>Amortization and depreciation of intangible assets [Member]</t>
  </si>
  <si>
    <t>Depreciation of property, plant and equipment [member]</t>
  </si>
  <si>
    <t>Depreciation of the right of use [member]</t>
  </si>
  <si>
    <t>Notes Related to the Consolidated Statement of Income (Loss) - Summary of Financial Income and Expense (Detail) - EUR (€) € in Thousands</t>
  </si>
  <si>
    <t>Analysis Of Income And Expense [Abstract]</t>
  </si>
  <si>
    <t>Income from short term deposits</t>
  </si>
  <si>
    <t>Other financial income</t>
  </si>
  <si>
    <t>Financial expenses on lease liability</t>
  </si>
  <si>
    <t>Interest expense related to borrowings</t>
  </si>
  <si>
    <t>Other financial expenses</t>
  </si>
  <si>
    <t>Notes Related to the Consolidated Statement of Income (Loss) - Summary of Reconciliation of the Effective Tax Rate (Detail) - EUR (€) € in Thousands</t>
  </si>
  <si>
    <t>Reconciliation Of Accounting Profit Multiplied By Applicable Tax Rates [Abstract]</t>
  </si>
  <si>
    <t>Theoretical tax expense or income</t>
  </si>
  <si>
    <t>Current year loss not capitalized</t>
  </si>
  <si>
    <t>CICE (employment and competitiveness tax credit) not included in taxable income</t>
  </si>
  <si>
    <t>Research tax credits</t>
  </si>
  <si>
    <t>Share based compensation expense</t>
  </si>
  <si>
    <t>Permanent differences</t>
  </si>
  <si>
    <t>Other differences</t>
  </si>
  <si>
    <t>Effective tax (loss) / income</t>
  </si>
  <si>
    <t>Notes Related to the Consolidated Statement of Income (Loss) - Summary of Nature of Deferred Taxes (Detail) - EUR (€) € in Thousands</t>
  </si>
  <si>
    <t>Net Deferred Tax Assets And Liabilities [Abstract]</t>
  </si>
  <si>
    <t>Loss carryforward</t>
  </si>
  <si>
    <t>Temporary differences</t>
  </si>
  <si>
    <t>Unrecognized deferred tax assets</t>
  </si>
  <si>
    <t>Net amount</t>
  </si>
  <si>
    <t>Notes Related to the Consolidated Statement of Income (Loss) - Basic Earnings (Loss) per Share and Diluted Earnings (Loss) per Share (Detail) - EUR (€) € / shares in Units, € in Thousands</t>
  </si>
  <si>
    <t>Earnings Per Share [Abstract]</t>
  </si>
  <si>
    <t>Weighted number of shares for the period</t>
  </si>
  <si>
    <t>Basic loss per share (€/share)</t>
  </si>
  <si>
    <t>Diluted loss per share (€/share)</t>
  </si>
  <si>
    <t>Notes Related to the Consolidated Statement of Income (Loss) - Weighted Number of Shares (Detail) - EUR (€)</t>
  </si>
  <si>
    <t>Weighted Average Shares And Adjusted Weighted Average Shares [Abstract]</t>
  </si>
  <si>
    <t>Number of shares as of January 1 (1)</t>
  </si>
  <si>
    <t>Share capital increase</t>
  </si>
  <si>
    <t>Exercise of share warrants</t>
  </si>
  <si>
    <t>Free shares acquired</t>
  </si>
  <si>
    <t>Notes Related to the Consolidated Statement of Income (Loss) - Basic Earnings (Loss) per Share and Diluted Earnings (Loss) per Share (Parenthetical) (Detail)</t>
  </si>
  <si>
    <t>Number of treasury shares held</t>
  </si>
  <si>
    <t>Notes Related to the Consolidated Statements of Financial Position - Schedule of Intangible Assets with a Finite Life are Amortized on Basis of Straight-line Method Over their Estimated Useful Life (Detail) - Software [Member]</t>
  </si>
  <si>
    <t>Minimum [Member]</t>
  </si>
  <si>
    <t>Disclosure Of Intangible Assets [Line Items]</t>
  </si>
  <si>
    <t>Intangible assets, Useful life (Years)</t>
  </si>
  <si>
    <t>Maximum [Member]</t>
  </si>
  <si>
    <t>Notes Related to the Consolidated Statements of Financial Position - Schedule of Other Intangible Assets (Detail) - EUR (€) € in Thousands</t>
  </si>
  <si>
    <t>Beginning balance</t>
  </si>
  <si>
    <t>Ending balance</t>
  </si>
  <si>
    <t>Gross carrying amount [member]</t>
  </si>
  <si>
    <t>Increase</t>
  </si>
  <si>
    <t>FX rate impact</t>
  </si>
  <si>
    <t>Accumulated depreciation and amortisation [member]</t>
  </si>
  <si>
    <t>[Other than intangible assets [member]</t>
  </si>
  <si>
    <t>[Other than intangible assets [member] | Gross carrying amount [member]</t>
  </si>
  <si>
    <t>[Other than intangible assets [member] | Accumulated depreciation and amortisation [member]</t>
  </si>
  <si>
    <t>Notes Related to the Consolidated Statements of Financial Position - Additional Information (Detail) - EUR (€)</t>
  </si>
  <si>
    <t>Jul. 31, 2019</t>
  </si>
  <si>
    <t>Feb. 29, 2020</t>
  </si>
  <si>
    <t>Dec. 31, 2012</t>
  </si>
  <si>
    <t>Notes Related To Consolidated Statements Of Financial Position [Line Items]</t>
  </si>
  <si>
    <t>Assets under construction</t>
  </si>
  <si>
    <t>Intangible assets not yet used and impaired</t>
  </si>
  <si>
    <t>Depreciation period description</t>
  </si>
  <si>
    <t>Property, plant, and equipment are depreciated on the basis of the straight-line method over their estimated useful life. The non-reusable fixtures of property rented are depreciated over the term of their own lifetime or of the term of the rental agreement, whichever is shorter.</t>
  </si>
  <si>
    <t>Property, plant and equipment held under finance leases</t>
  </si>
  <si>
    <t>Increase in net value right of use</t>
  </si>
  <si>
    <t>Impact in net value right of use due to relocation</t>
  </si>
  <si>
    <t>Decrease in net value right of use</t>
  </si>
  <si>
    <t>Value added tax receivables</t>
  </si>
  <si>
    <t>Credit notes receivable</t>
  </si>
  <si>
    <t>Prepayments to suppliers</t>
  </si>
  <si>
    <t>Term deposits</t>
  </si>
  <si>
    <t>Maturities of term deposit</t>
  </si>
  <si>
    <t>one month</t>
  </si>
  <si>
    <t>January 1, 2019</t>
  </si>
  <si>
    <t>Notice period for availability of term deposits</t>
  </si>
  <si>
    <t>32 days</t>
  </si>
  <si>
    <t>Number of shares fully paid up</t>
  </si>
  <si>
    <t>Nominal value</t>
  </si>
  <si>
    <t>Costs of issuing ordinary shares</t>
  </si>
  <si>
    <t>Defined benefit plan received</t>
  </si>
  <si>
    <t>Conditional advance granted by BPI France</t>
  </si>
  <si>
    <t>Repayment upon achieving cumulative sales</t>
  </si>
  <si>
    <t>Percentage of annuity equal to income generated through the sale of intellectual property rights</t>
  </si>
  <si>
    <t>50.00%</t>
  </si>
  <si>
    <t>Conditional advance repayment limit</t>
  </si>
  <si>
    <t>Tedac project [member] | June thirty of first year in which cumulative sales condition is achieved [member]</t>
  </si>
  <si>
    <t>Repayment of conditional advance</t>
  </si>
  <si>
    <t>Tedac project [member] | June thirty of second year in which cumulative sales condition is achieved [member]</t>
  </si>
  <si>
    <t>Tedac project [member] | June thirty of third year in which cumulative sales condition is achieved [member]</t>
  </si>
  <si>
    <t>Tedac project [member] | June thirty of fourth year in which cumulative sales condition is achieved [member]</t>
  </si>
  <si>
    <t>Tedac project [member] | Second phase [member]</t>
  </si>
  <si>
    <t>Amount upon achieving cumulative sales</t>
  </si>
  <si>
    <t>Percentage of payment through sales generated by the products developed within the project</t>
  </si>
  <si>
    <t>2.50%</t>
  </si>
  <si>
    <t>Conditional advance repayment term</t>
  </si>
  <si>
    <t>Tedac project [member] | Minimum [Member]</t>
  </si>
  <si>
    <t>Condition of repayment: amount of cumulative sales</t>
  </si>
  <si>
    <t>Societe Generale [member]</t>
  </si>
  <si>
    <t>Bank loan received</t>
  </si>
  <si>
    <t>Interest rate</t>
  </si>
  <si>
    <t>0.40%</t>
  </si>
  <si>
    <t>Repayment terms</t>
  </si>
  <si>
    <t>36 month</t>
  </si>
  <si>
    <t>Term deposits one [member]</t>
  </si>
  <si>
    <t>January 2019</t>
  </si>
  <si>
    <t>Term deposits two [member]</t>
  </si>
  <si>
    <t>Convertible to cash [member]</t>
  </si>
  <si>
    <t>Equipments</t>
  </si>
  <si>
    <t>Office And Computers</t>
  </si>
  <si>
    <t>Fixtures and fittings [member]</t>
  </si>
  <si>
    <t>Assets capitalized</t>
  </si>
  <si>
    <t>Fixtures and Fittings Princeton</t>
  </si>
  <si>
    <t>Fixtures and Fittings Lyon</t>
  </si>
  <si>
    <t>Notes Related to the Consolidated Statements of Financial Position - Schedule of Depreciation Periods (Detail)</t>
  </si>
  <si>
    <t>Industrial Equipment [Member] | Minimum [Member]</t>
  </si>
  <si>
    <t>Disclosure Of Quantitative Information About Rightofuse Assets [Line Items]</t>
  </si>
  <si>
    <t>Property, plant and equipment, Depreciation period</t>
  </si>
  <si>
    <t>Industrial Equipment [Member] | Maximum [Member]</t>
  </si>
  <si>
    <t>Fixtures and Improvements in Structures [Member] | Minimum [Member]</t>
  </si>
  <si>
    <t>Fixtures and Improvements in Structures [Member] | Maximum [Member]</t>
  </si>
  <si>
    <t>10 years</t>
  </si>
  <si>
    <t>Office Equipment [Member] | Minimum [Member]</t>
  </si>
  <si>
    <t>Office Equipment [Member] | Maximum [Member]</t>
  </si>
  <si>
    <t>Furniture [Member] | Minimum [Member]</t>
  </si>
  <si>
    <t>Furniture [Member] | Maximum [Member]</t>
  </si>
  <si>
    <t>Notes Related to the Consolidated Statements of Financial Position - Schedule of Property, Plant and Equipment (Details) - EUR (€) € in Thousands</t>
  </si>
  <si>
    <t>Disclosure Of Property Plant And Equipment [Line Items]</t>
  </si>
  <si>
    <t>Decrease</t>
  </si>
  <si>
    <t>Accumulated depreciation, amortisation and impairment [member]</t>
  </si>
  <si>
    <t>Assets Under Construction [member]</t>
  </si>
  <si>
    <t>Assets Under Construction [member] | Gross carrying amount [member]</t>
  </si>
  <si>
    <t>Plant, Equipment, and Tooling [member]</t>
  </si>
  <si>
    <t>Plant, Equipment, and Tooling [member] | Gross carrying amount [member]</t>
  </si>
  <si>
    <t>Plant, Equipment, and Tooling [member] | Accumulated depreciation, amortisation and impairment [member]</t>
  </si>
  <si>
    <t>Fixtures and fittings [member] | Gross carrying amount [member]</t>
  </si>
  <si>
    <t>Fixtures and fittings [member] | Accumulated depreciation, amortisation and impairment [member]</t>
  </si>
  <si>
    <t>Office Equipment and Computers [member]</t>
  </si>
  <si>
    <t>Office Equipment and Computers [member] | Gross carrying amount [member]</t>
  </si>
  <si>
    <t>Office Equipment and Computers [member] | Accumulated depreciation, amortisation and impairment [member]</t>
  </si>
  <si>
    <t>Notes Related to the Consolidated Statements of Financial Position - Schedule of Right of Use (Detail) - EUR (€) € in Thousands</t>
  </si>
  <si>
    <t>Disclosure Of Detailed Information Of Right Of Use [Line Items]</t>
  </si>
  <si>
    <t>First application of IFRS 16</t>
  </si>
  <si>
    <t>Building [member]</t>
  </si>
  <si>
    <t>Building [member] | Gross carrying amount [member]</t>
  </si>
  <si>
    <t>Building [member] | Accumulated depreciation, amortisation and impairment [member]</t>
  </si>
  <si>
    <t>Transport equipment [member]</t>
  </si>
  <si>
    <t>Transport equipment [member] | Gross carrying amount [member]</t>
  </si>
  <si>
    <t>Transport equipment [member] | Accumulated depreciation, amortisation and impairment [member]</t>
  </si>
  <si>
    <t>Notes Related to the Consolidated Statements of Financial Position - Summary of Other Financial Assets (Detail) - EUR (€) € in Thousands</t>
  </si>
  <si>
    <t>Categories Of Noncurrent Financial Assets [Abstract]</t>
  </si>
  <si>
    <t>Deposits related to leased premises</t>
  </si>
  <si>
    <t>Advance payments to suppliers</t>
  </si>
  <si>
    <t>Total other non-current financial assets</t>
  </si>
  <si>
    <t>Total other current financial assets</t>
  </si>
  <si>
    <t>Notes Related to the Consolidated Statements of Financial Position - Schedule of Inventories (Detail) - EUR (€) € in Thousands</t>
  </si>
  <si>
    <t>Classes Of Inventories [Abstract]</t>
  </si>
  <si>
    <t>Raw materials</t>
  </si>
  <si>
    <t>Total inventory</t>
  </si>
  <si>
    <t>Notes Related to the Consolidated Statement of Financial Position - Schedule of Trade Receivables and Other Current Assets (Detail) - EUR (€) € in Thousands</t>
  </si>
  <si>
    <t>Trade Receivables And Other Current Assets [Abstract]</t>
  </si>
  <si>
    <t>Total trade and other receivables</t>
  </si>
  <si>
    <t>Research Tax Credit</t>
  </si>
  <si>
    <t>Tax and social receivables (e.g VAT) and other receivables</t>
  </si>
  <si>
    <t>Cash to be received from bank related to exercise of warrants</t>
  </si>
  <si>
    <t>Prepaid expenses</t>
  </si>
  <si>
    <t>Total other current assets</t>
  </si>
  <si>
    <t>Notes Related to the Consolidated Statements of Financial Position - Summary of Cash and Cash Equivalents (Detail) - EUR (€) € in Thousands</t>
  </si>
  <si>
    <t>Disclosure Of Cash And Cash Equivalents [Abstract]</t>
  </si>
  <si>
    <t>Current account</t>
  </si>
  <si>
    <t>Total cash and cash equivalents as reported in statement of financial position</t>
  </si>
  <si>
    <t>Bank overdrafts</t>
  </si>
  <si>
    <t>Total cash and cash equivalents as reported in statement of cash flow</t>
  </si>
  <si>
    <t>Notes Related to the Consolidated Statements of Financial Position - Summary of Shareholders' Equity (Detail) - shares</t>
  </si>
  <si>
    <t>Disclosure Of Classes Of Share Capital [Line Items]</t>
  </si>
  <si>
    <t>Free shares / stock options / share warrants</t>
  </si>
  <si>
    <t>Initial public offering (including 5,389,021 ordinary shares in the form of ADSs)</t>
  </si>
  <si>
    <t>Free shares</t>
  </si>
  <si>
    <t>Notes Related to the Consolidated Statements of Financial Position - Summary of Shareholders' Equity (Parenthetical) (Detail)</t>
  </si>
  <si>
    <t>Dec. 31, 2017shares</t>
  </si>
  <si>
    <t>Notes Related to the Consolidated Statements of Financial Position - Summary of Details of Provisions (Detail) - EUR (€) € in Thousands</t>
  </si>
  <si>
    <t>Disclosure Of Other Provisions [Line Items]</t>
  </si>
  <si>
    <t>Provision for retirement indemnities [member]</t>
  </si>
  <si>
    <t>Other provisions [member]</t>
  </si>
  <si>
    <t>Notes Related to the Consolidated Statements of Financial Position - Estimate of the Retirement Commitments (Detail)</t>
  </si>
  <si>
    <t>Disclosure Of Defined Benefit Plans [Line Items]</t>
  </si>
  <si>
    <t>Discount rate</t>
  </si>
  <si>
    <t>0.77%</t>
  </si>
  <si>
    <t>1.57%</t>
  </si>
  <si>
    <t>1.30%</t>
  </si>
  <si>
    <t>Wage increase</t>
  </si>
  <si>
    <t>2.00%</t>
  </si>
  <si>
    <t>Mortality table</t>
  </si>
  <si>
    <t>INSEE 2018</t>
  </si>
  <si>
    <t>INSEE 2014</t>
  </si>
  <si>
    <t>Age of retirement</t>
  </si>
  <si>
    <t>65 years</t>
  </si>
  <si>
    <t>67 years</t>
  </si>
  <si>
    <t>Non executive employees [member]</t>
  </si>
  <si>
    <t>Social welfare contribution rate</t>
  </si>
  <si>
    <t>36.00%</t>
  </si>
  <si>
    <t>44.00%</t>
  </si>
  <si>
    <t>Executive employees [member]</t>
  </si>
  <si>
    <t>54.00%</t>
  </si>
  <si>
    <t>Executive management [member]</t>
  </si>
  <si>
    <t>52.00%</t>
  </si>
  <si>
    <t>55.00%</t>
  </si>
  <si>
    <t>Expected staff turnover</t>
  </si>
  <si>
    <t>Low</t>
  </si>
  <si>
    <t>High</t>
  </si>
  <si>
    <t>Non executive and executive employees [member]</t>
  </si>
  <si>
    <t>Medium - High</t>
  </si>
  <si>
    <t>Notes Related to the Consolidated Statements of Financial Position - Schedule of Change in Provision for Retirement Indemnities (Detail) - EUR (€) € in Thousands</t>
  </si>
  <si>
    <t>At the beginning of the period</t>
  </si>
  <si>
    <t>At the end of the period</t>
  </si>
  <si>
    <t>Service costs</t>
  </si>
  <si>
    <t>Financial costs</t>
  </si>
  <si>
    <t>Actuarial gains and losses</t>
  </si>
  <si>
    <t>Notes Related to the Consolidated Statements of Financial Position - Summary of Financial Liabilities by Type (Detail) - EUR (€) € in Thousands</t>
  </si>
  <si>
    <t>Disclosure Of Financial Liabilities [Abstract]</t>
  </si>
  <si>
    <t>Bank loans</t>
  </si>
  <si>
    <t>Financial liabilities related to finance leases</t>
  </si>
  <si>
    <t>Total financial liabilities</t>
  </si>
  <si>
    <t>Notes Related to the Consolidated Statements of Financial Position - Summary of Financial Liabilities by Maturity (Detail) - EUR (€) € in Thousands</t>
  </si>
  <si>
    <t>Disclosure Of Maturity Analysis For Nonderivative Financial Liabilities [Line Items]</t>
  </si>
  <si>
    <t>Less than one year [member]</t>
  </si>
  <si>
    <t>Later than one year and not later than three years [member]</t>
  </si>
  <si>
    <t>Later than three years and not later than five years [member]</t>
  </si>
  <si>
    <t>Later than five years [member]</t>
  </si>
  <si>
    <t>Notes Related to the Consolidated Statements of Financial Position - Summary of Reimbursable Advances (Detail) - EUR (€) € in Thousands</t>
  </si>
  <si>
    <t>Disclosure Of Financial Liabilities [Line Items]</t>
  </si>
  <si>
    <t>Long term conditional advances [member]</t>
  </si>
  <si>
    <t>Interests</t>
  </si>
  <si>
    <t>Notes Related to the Consolidated Statements of Financial position - Summary of Lease Liabilities (Detail) € in Thousands</t>
  </si>
  <si>
    <t>Lease Liabilities Line Item</t>
  </si>
  <si>
    <t>Increase without cash impact</t>
  </si>
  <si>
    <t>Repayment</t>
  </si>
  <si>
    <t>Decrease without cash impact</t>
  </si>
  <si>
    <t>Capitalized interests</t>
  </si>
  <si>
    <t>Balance at end of the year</t>
  </si>
  <si>
    <t>Adoption Of IFRS 16</t>
  </si>
  <si>
    <t>Balance at beginning of the year</t>
  </si>
  <si>
    <t>Notes Related to the Consolidated Statements of Financial Position - Summary of Lease Liabilities By Maturity (Detail) - EUR (€) € in Thousands</t>
  </si>
  <si>
    <t>Notes Related to the Consolidated Statements of Financial Position - Summary of Trade Payables and Other Current Liabilities (Detail) - EUR (€) € in Thousands</t>
  </si>
  <si>
    <t>Trade Payables And Other Current Liabilities [Line Items]</t>
  </si>
  <si>
    <t>Total trade and other payables</t>
  </si>
  <si>
    <t>Social liabilities, taxation and social security</t>
  </si>
  <si>
    <t>Fixed assets payables</t>
  </si>
  <si>
    <t>Deferred revenue</t>
  </si>
  <si>
    <t>Other payables</t>
  </si>
  <si>
    <t>Total other current liabilities</t>
  </si>
  <si>
    <t>Vendors</t>
  </si>
  <si>
    <t>Vendors - accruals</t>
  </si>
  <si>
    <t>Notes Related to the Consolidated Statements of Financial Position - Summary of Financial Instruments Recognized in the Consolidated Statement of Financial Position and Effect on Net Income (Loss) (Detail) - EUR (€) € in Thousands</t>
  </si>
  <si>
    <t>Disclosure Of Financial Instruments [Line Items]</t>
  </si>
  <si>
    <t>Financial liabilities at amortised cost, category [member]</t>
  </si>
  <si>
    <t>Financial liabilities at fair value, class [member]</t>
  </si>
  <si>
    <t>Financial liabilities at carrying value [member]</t>
  </si>
  <si>
    <t>Financial assets at carrying value [member]</t>
  </si>
  <si>
    <t>Total financial assets</t>
  </si>
  <si>
    <t>Financial assets at fair value through profit or loss, category [member]</t>
  </si>
  <si>
    <t>Loans and receivables, category [member]</t>
  </si>
  <si>
    <t>Financial assets at fair value [member]</t>
  </si>
  <si>
    <t>Related Parties - Summary of Transactions Between Related Parties (Detail) - EUR (€) € in Thousands</t>
  </si>
  <si>
    <t>Disclosure Of Transactions Between Related Parties [Line Items]</t>
  </si>
  <si>
    <t>Salary / Fees</t>
  </si>
  <si>
    <t>Retirement benefits</t>
  </si>
  <si>
    <t>Share based payments</t>
  </si>
  <si>
    <t>Executive officers / VP and Qualified Person</t>
  </si>
  <si>
    <t>Executive Committee</t>
  </si>
  <si>
    <t>Management of Financial Risks - Additional Information (Detail) € in Thousands, $ in Thousands</t>
  </si>
  <si>
    <t>Disclosures Of Financial Risk Management [Line Items]</t>
  </si>
  <si>
    <t>Cash flows used by operating activities</t>
  </si>
  <si>
    <t>Trade and fixed assets payables</t>
  </si>
  <si>
    <t>Bank account position held in USD | $</t>
  </si>
  <si>
    <t>Impact of 1% decrease in change in exchange rate</t>
  </si>
  <si>
    <t>Impact of 5% decrease in change in exchange rate</t>
  </si>
  <si>
    <t>Impact of 10% decrease in change in exchange rate</t>
  </si>
  <si>
    <t>Liquidity risk [member]</t>
  </si>
  <si>
    <t>Liquidity risk [member] | Less than one year [member]</t>
  </si>
  <si>
    <t>Liquidity risk [member] | One to five years [member]</t>
  </si>
  <si>
    <t>Liquidity risk [member] | Later than five years [member]</t>
  </si>
  <si>
    <t>Currency risk [member] | United States of America, Dollars</t>
  </si>
  <si>
    <t>Percentage of operating expenses denominated in U.S. dollars</t>
  </si>
  <si>
    <t>Off-Balance Sheet Commitments - Additional Information (Detail) - SQZ Biotechnologies [member] $ in Millions</t>
  </si>
  <si>
    <t>Disclosure Of Off Balance Sheet Commitments [Line Items]</t>
  </si>
  <si>
    <t>Upfront payment received</t>
  </si>
  <si>
    <t>Potential development, regulatory and commercial mile stone payments</t>
  </si>
  <si>
    <t>Off-Balance Sheet Commitments - Schedule of Sub Lease to be Received (Details) € in Thousands</t>
  </si>
  <si>
    <t>Total sublease to be received</t>
  </si>
  <si>
    <t>Less than one year [member] | United States [member]</t>
  </si>
  <si>
    <t>One to five years [member]</t>
  </si>
  <si>
    <t>One to five years [member] | United Stat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6</v>
      </c>
    </row>
    <row r="17" spans="1:2">
      <c r="A17" s="4" t="s">
        <v>28</v>
      </c>
      <c r="B17" s="4" t="s">
        <v>29</v>
      </c>
    </row>
    <row r="18" spans="1:2">
      <c r="A18" s="4" t="s">
        <v>30</v>
      </c>
      <c r="B18" s="4" t="s">
        <v>29</v>
      </c>
    </row>
    <row r="19" spans="1:2">
      <c r="A19" s="4" t="s">
        <v>31</v>
      </c>
      <c r="B19" s="4" t="s">
        <v>32</v>
      </c>
    </row>
    <row r="20" spans="1:2">
      <c r="A20" s="4" t="s">
        <v>33</v>
      </c>
      <c r="B20" s="4" t="s">
        <v>7</v>
      </c>
    </row>
    <row r="21" spans="1:2">
      <c r="A21" s="4" t="s">
        <v>34</v>
      </c>
      <c r="B21" s="4" t="s">
        <v>9</v>
      </c>
    </row>
    <row r="22" spans="1:2">
      <c r="A22" s="4" t="s">
        <v>35</v>
      </c>
      <c r="B22" s="4" t="s">
        <v>7</v>
      </c>
    </row>
    <row r="23" spans="1:2">
      <c r="A23" s="4" t="s">
        <v>36</v>
      </c>
      <c r="B23" s="4" t="s">
        <v>37</v>
      </c>
    </row>
    <row r="24" spans="1:2">
      <c r="A24" s="4" t="s">
        <v>38</v>
      </c>
      <c r="B24" s="4" t="s">
        <v>39</v>
      </c>
    </row>
    <row r="25" spans="1:2">
      <c r="A25" s="4" t="s">
        <v>40</v>
      </c>
      <c r="B25" s="5" t="n">
        <v>17940035</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c r="B30" s="4" t="s">
        <v>50</v>
      </c>
    </row>
    <row r="31" spans="1:2">
      <c r="A31" s="4" t="s">
        <v>51</v>
      </c>
      <c r="B31" s="4" t="s">
        <v>7</v>
      </c>
    </row>
    <row r="32" spans="1:2">
      <c r="A32" s="4" t="s">
        <v>52</v>
      </c>
      <c r="B32" s="4" t="s">
        <v>7</v>
      </c>
    </row>
    <row r="33" spans="1:2">
      <c r="A33" s="4" t="s">
        <v>53</v>
      </c>
      <c r="B33" s="4" t="s">
        <v>54</v>
      </c>
    </row>
    <row r="34" spans="1:2">
      <c r="A34" s="4" t="s">
        <v>55</v>
      </c>
      <c r="B34" s="4" t="s">
        <v>56</v>
      </c>
    </row>
    <row r="35" spans="1:2">
      <c r="A35" s="4" t="s">
        <v>57</v>
      </c>
    </row>
    <row r="36" spans="1:2">
      <c r="A36" s="3" t="s">
        <v>3</v>
      </c>
    </row>
    <row r="37" spans="1:2">
      <c r="A37" s="4" t="s">
        <v>41</v>
      </c>
      <c r="B37" s="4" t="s">
        <v>42</v>
      </c>
    </row>
    <row r="38" spans="1:2">
      <c r="A38" s="4" t="s">
        <v>43</v>
      </c>
      <c r="B38" s="4" t="s">
        <v>44</v>
      </c>
    </row>
    <row r="39" spans="1:2">
      <c r="A39" s="4" t="s">
        <v>47</v>
      </c>
      <c r="B39" s="4" t="s">
        <v>48</v>
      </c>
    </row>
    <row r="40" spans="1:2">
      <c r="A40" s="4" t="s">
        <v>49</v>
      </c>
      <c r="B40" s="4" t="s">
        <v>50</v>
      </c>
    </row>
    <row r="41" spans="1:2">
      <c r="A41" s="4" t="s">
        <v>58</v>
      </c>
      <c r="B41" s="4" t="s">
        <v>59</v>
      </c>
    </row>
    <row r="42" spans="1:2">
      <c r="A42" s="4" t="s">
        <v>60</v>
      </c>
      <c r="B42" s="4" t="s">
        <v>61</v>
      </c>
    </row>
    <row r="43" spans="1:2">
      <c r="A43" s="4" t="s">
        <v>62</v>
      </c>
      <c r="B4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65</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65</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65</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65</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65</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65</v>
      </c>
    </row>
    <row r="3" spans="1:2">
      <c r="A3" s="3" t="s">
        <v>19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70</v>
      </c>
      <c r="B14" s="4" t="s">
        <v>237</v>
      </c>
    </row>
    <row r="15" spans="1:2">
      <c r="A15" s="4" t="s">
        <v>238</v>
      </c>
      <c r="B15" s="4" t="s">
        <v>239</v>
      </c>
    </row>
    <row r="16" spans="1:2">
      <c r="A16" s="4" t="s">
        <v>77</v>
      </c>
      <c r="B16" s="4" t="s">
        <v>240</v>
      </c>
    </row>
    <row r="17" spans="1:2">
      <c r="A17" s="4" t="s">
        <v>78</v>
      </c>
      <c r="B17" s="4" t="s">
        <v>241</v>
      </c>
    </row>
    <row r="18" spans="1:2">
      <c r="A18" s="4" t="s">
        <v>242</v>
      </c>
      <c r="B18" s="4" t="s">
        <v>243</v>
      </c>
    </row>
    <row r="19" spans="1:2">
      <c r="A19" s="4" t="s">
        <v>94</v>
      </c>
      <c r="B19" s="4" t="s">
        <v>244</v>
      </c>
    </row>
    <row r="20" spans="1:2">
      <c r="A20" s="4" t="s">
        <v>95</v>
      </c>
      <c r="B20" s="4" t="s">
        <v>245</v>
      </c>
    </row>
    <row r="21" spans="1:2">
      <c r="A21" s="4" t="s">
        <v>246</v>
      </c>
      <c r="B21" s="4" t="s">
        <v>247</v>
      </c>
    </row>
    <row r="22" spans="1:2">
      <c r="A22" s="4" t="s">
        <v>96</v>
      </c>
      <c r="B22" s="4" t="s">
        <v>248</v>
      </c>
    </row>
    <row r="23" spans="1:2">
      <c r="A23" s="4" t="s">
        <v>249</v>
      </c>
      <c r="B23" s="4" t="s">
        <v>250</v>
      </c>
    </row>
    <row r="24" spans="1:2">
      <c r="A24" s="4" t="s">
        <v>101</v>
      </c>
      <c r="B24" s="4" t="s">
        <v>251</v>
      </c>
    </row>
    <row r="25" spans="1:2">
      <c r="A25" s="4" t="s">
        <v>252</v>
      </c>
      <c r="B25" s="4" t="s">
        <v>253</v>
      </c>
    </row>
    <row r="26" spans="1:2">
      <c r="A26" s="4" t="s">
        <v>104</v>
      </c>
      <c r="B26" s="4" t="s">
        <v>254</v>
      </c>
    </row>
    <row r="27" spans="1:2">
      <c r="A27" s="4" t="s">
        <v>255</v>
      </c>
      <c r="B27" s="4" t="s">
        <v>256</v>
      </c>
    </row>
    <row r="28" spans="1:2">
      <c r="A28" s="4" t="s">
        <v>257</v>
      </c>
      <c r="B28" s="4" t="s">
        <v>258</v>
      </c>
    </row>
    <row r="29" spans="1:2">
      <c r="A29" s="4" t="s">
        <v>259</v>
      </c>
      <c r="B29" s="4" t="s">
        <v>260</v>
      </c>
    </row>
    <row r="30" spans="1:2">
      <c r="A30" s="4" t="s">
        <v>261</v>
      </c>
      <c r="B30" s="4" t="s">
        <v>262</v>
      </c>
    </row>
    <row r="31" spans="1:2">
      <c r="A31" s="4" t="s">
        <v>263</v>
      </c>
      <c r="B31" s="4" t="s">
        <v>264</v>
      </c>
    </row>
    <row r="32" spans="1:2">
      <c r="A32" s="4" t="s">
        <v>265</v>
      </c>
      <c r="B32" s="4" t="s">
        <v>266</v>
      </c>
    </row>
    <row r="33" spans="1:2">
      <c r="A33" s="4" t="s">
        <v>267</v>
      </c>
      <c r="B33" s="4" t="s">
        <v>268</v>
      </c>
    </row>
    <row r="34" spans="1:2">
      <c r="A34" s="4" t="s">
        <v>269</v>
      </c>
      <c r="B3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65</v>
      </c>
    </row>
    <row r="3" spans="1:2">
      <c r="A3" s="3" t="s">
        <v>197</v>
      </c>
    </row>
    <row r="4" spans="1:2">
      <c r="A4" s="4" t="s">
        <v>272</v>
      </c>
      <c r="B4" s="4" t="s">
        <v>273</v>
      </c>
    </row>
    <row r="5" spans="1:2">
      <c r="A5" s="4" t="s">
        <v>274</v>
      </c>
      <c r="B5" s="4" t="s">
        <v>275</v>
      </c>
    </row>
    <row r="6" spans="1:2">
      <c r="A6" s="3" t="s">
        <v>276</v>
      </c>
    </row>
    <row r="7" spans="1:2">
      <c r="A7" s="4" t="s">
        <v>277</v>
      </c>
      <c r="B7" s="4" t="s">
        <v>278</v>
      </c>
    </row>
    <row r="8" spans="1:2">
      <c r="A8" s="4" t="s">
        <v>279</v>
      </c>
      <c r="B8" s="4" t="s">
        <v>280</v>
      </c>
    </row>
    <row r="9" spans="1:2">
      <c r="A9" s="4" t="s">
        <v>281</v>
      </c>
    </row>
    <row r="10" spans="1:2">
      <c r="A10" s="3" t="s">
        <v>276</v>
      </c>
    </row>
    <row r="11" spans="1:2">
      <c r="A11" s="4" t="s">
        <v>282</v>
      </c>
      <c r="B11"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65</v>
      </c>
    </row>
    <row r="3" spans="1:2">
      <c r="A3" s="4" t="s">
        <v>285</v>
      </c>
      <c r="B3" s="4"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row>
    <row r="13" spans="1:2">
      <c r="A13" s="4" t="s">
        <v>304</v>
      </c>
      <c r="B13" s="4" t="s">
        <v>305</v>
      </c>
    </row>
    <row r="14" spans="1:2">
      <c r="A14" s="4" t="s">
        <v>306</v>
      </c>
    </row>
    <row r="15" spans="1:2">
      <c r="A15" s="4" t="s">
        <v>304</v>
      </c>
      <c r="B15" s="4" t="s">
        <v>307</v>
      </c>
    </row>
    <row r="16" spans="1:2">
      <c r="A16" s="4" t="s">
        <v>308</v>
      </c>
      <c r="B16" s="4" t="s">
        <v>309</v>
      </c>
    </row>
    <row r="17" spans="1:2">
      <c r="A17" s="4" t="s">
        <v>310</v>
      </c>
    </row>
    <row r="18" spans="1:2">
      <c r="A18" s="4" t="s">
        <v>308</v>
      </c>
      <c r="B18" s="4" t="s">
        <v>311</v>
      </c>
    </row>
    <row r="19" spans="1:2">
      <c r="A19" s="4" t="s">
        <v>312</v>
      </c>
      <c r="B19" s="4" t="s">
        <v>313</v>
      </c>
    </row>
    <row r="20" spans="1:2">
      <c r="A20" s="4" t="s">
        <v>314</v>
      </c>
    </row>
    <row r="21" spans="1:2">
      <c r="A21" s="4" t="s">
        <v>308</v>
      </c>
      <c r="B21" s="4" t="s">
        <v>315</v>
      </c>
    </row>
    <row r="22" spans="1:2">
      <c r="A22" s="4" t="s">
        <v>316</v>
      </c>
      <c r="B22" s="4" t="s">
        <v>317</v>
      </c>
    </row>
    <row r="23" spans="1:2">
      <c r="A23" s="4" t="s">
        <v>318</v>
      </c>
    </row>
    <row r="24" spans="1:2">
      <c r="A24" s="4" t="s">
        <v>319</v>
      </c>
      <c r="B24" s="4" t="s">
        <v>320</v>
      </c>
    </row>
    <row r="25" spans="1:2">
      <c r="A25" s="4" t="s">
        <v>321</v>
      </c>
      <c r="B25" s="4" t="s">
        <v>322</v>
      </c>
    </row>
    <row r="26" spans="1:2">
      <c r="A26" s="4" t="s">
        <v>323</v>
      </c>
    </row>
    <row r="27" spans="1:2">
      <c r="A27" s="4" t="s">
        <v>319</v>
      </c>
      <c r="B27" s="4" t="s">
        <v>324</v>
      </c>
    </row>
    <row r="28" spans="1:2">
      <c r="A28" s="4" t="s">
        <v>321</v>
      </c>
      <c r="B28" s="4" t="s">
        <v>3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65</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358</v>
      </c>
      <c r="B19" s="4" t="s">
        <v>3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0</v>
      </c>
      <c r="B1" s="2" t="s">
        <v>1</v>
      </c>
    </row>
    <row r="2" spans="1:2">
      <c r="B2" s="2" t="s">
        <v>65</v>
      </c>
    </row>
    <row r="3" spans="1:2">
      <c r="A3" s="3" t="s">
        <v>206</v>
      </c>
    </row>
    <row r="4" spans="1:2">
      <c r="A4" s="4" t="s">
        <v>361</v>
      </c>
      <c r="B4" s="4" t="s">
        <v>3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4"/>
    <col customWidth="1" max="5" min="5" width="14"/>
  </cols>
  <sheetData>
    <row r="1" spans="1:5">
      <c r="A1" s="1" t="s">
        <v>64</v>
      </c>
      <c r="B1" s="2" t="s">
        <v>1</v>
      </c>
    </row>
    <row r="2" spans="1:5">
      <c r="B2" s="2" t="s">
        <v>65</v>
      </c>
      <c r="C2" s="2" t="s">
        <v>66</v>
      </c>
      <c r="E2" s="2" t="s">
        <v>67</v>
      </c>
    </row>
    <row r="3" spans="1:5">
      <c r="A3" s="3" t="s">
        <v>68</v>
      </c>
    </row>
    <row r="4" spans="1:5">
      <c r="A4" s="4" t="s">
        <v>69</v>
      </c>
      <c r="B4" s="6" t="n">
        <v>5283</v>
      </c>
      <c r="C4" s="6" t="n">
        <v>4447</v>
      </c>
      <c r="E4" s="6" t="n">
        <v>3364</v>
      </c>
    </row>
    <row r="5" spans="1:5">
      <c r="A5" s="4" t="s">
        <v>70</v>
      </c>
      <c r="B5" s="5" t="n">
        <v>5283</v>
      </c>
      <c r="C5" s="5" t="n">
        <v>4447</v>
      </c>
      <c r="E5" s="5" t="n">
        <v>3364</v>
      </c>
    </row>
    <row r="6" spans="1:5">
      <c r="A6" s="4" t="s">
        <v>71</v>
      </c>
      <c r="B6" s="5" t="n">
        <v>-52193</v>
      </c>
      <c r="C6" s="5" t="n">
        <v>-33468</v>
      </c>
      <c r="E6" s="5" t="n">
        <v>-25463</v>
      </c>
    </row>
    <row r="7" spans="1:5">
      <c r="A7" s="4" t="s">
        <v>72</v>
      </c>
      <c r="B7" s="5" t="n">
        <v>-17164</v>
      </c>
      <c r="C7" s="5" t="n">
        <v>-14600</v>
      </c>
      <c r="E7" s="5" t="n">
        <v>-8791</v>
      </c>
    </row>
    <row r="8" spans="1:5">
      <c r="A8" s="4" t="s">
        <v>73</v>
      </c>
      <c r="B8" s="5" t="n">
        <v>-69357</v>
      </c>
      <c r="C8" s="5" t="n">
        <v>-48068</v>
      </c>
      <c r="E8" s="5" t="n">
        <v>-34254</v>
      </c>
    </row>
    <row r="9" spans="1:5">
      <c r="A9" s="4" t="s">
        <v>74</v>
      </c>
      <c r="B9" s="5" t="n">
        <v>-64074</v>
      </c>
      <c r="C9" s="5" t="n">
        <v>-43621</v>
      </c>
      <c r="E9" s="5" t="n">
        <v>-30889</v>
      </c>
    </row>
    <row r="10" spans="1:5">
      <c r="A10" s="4" t="s">
        <v>75</v>
      </c>
      <c r="B10" s="5" t="n">
        <v>2947</v>
      </c>
      <c r="C10" s="5" t="n">
        <v>5427</v>
      </c>
      <c r="E10" s="5" t="n">
        <v>539</v>
      </c>
    </row>
    <row r="11" spans="1:5">
      <c r="A11" s="4" t="s">
        <v>76</v>
      </c>
      <c r="B11" s="5" t="n">
        <v>-1533</v>
      </c>
      <c r="C11" s="5" t="n">
        <v>-29</v>
      </c>
      <c r="E11" s="5" t="n">
        <v>-3183</v>
      </c>
    </row>
    <row r="12" spans="1:5">
      <c r="A12" s="4" t="s">
        <v>77</v>
      </c>
      <c r="B12" s="5" t="n">
        <v>1414</v>
      </c>
      <c r="C12" s="5" t="n">
        <v>5399</v>
      </c>
      <c r="E12" s="5" t="n">
        <v>-2644</v>
      </c>
    </row>
    <row r="13" spans="1:5">
      <c r="A13" s="4" t="s">
        <v>78</v>
      </c>
      <c r="B13" s="5" t="n">
        <v>1</v>
      </c>
      <c r="C13" s="5" t="n">
        <v>-2</v>
      </c>
      <c r="E13" s="5" t="n">
        <v>3</v>
      </c>
    </row>
    <row r="14" spans="1:5">
      <c r="A14" s="4" t="s">
        <v>79</v>
      </c>
      <c r="B14" s="6" t="n">
        <v>-62659</v>
      </c>
      <c r="C14" s="6" t="n">
        <v>-38224</v>
      </c>
      <c r="D14" s="4" t="s">
        <v>80</v>
      </c>
      <c r="E14" s="6" t="n">
        <v>-33530</v>
      </c>
    </row>
    <row r="15" spans="1:5">
      <c r="A15" s="4" t="s">
        <v>81</v>
      </c>
      <c r="B15" s="7" t="n">
        <v>-3.49</v>
      </c>
      <c r="C15" s="7" t="n">
        <v>-2.13</v>
      </c>
      <c r="E15" s="7" t="n">
        <v>-2.95</v>
      </c>
    </row>
    <row r="16" spans="1:5"/>
    <row r="17" spans="1:5">
      <c r="A17" s="4" t="s">
        <v>80</v>
      </c>
      <c r="B17" s="4" t="s">
        <v>82</v>
      </c>
    </row>
  </sheetData>
  <mergeCells count="5">
    <mergeCell ref="A1:A2"/>
    <mergeCell ref="B1:E1"/>
    <mergeCell ref="C2:D2"/>
    <mergeCell ref="A16:E16"/>
    <mergeCell ref="B17:E1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65</v>
      </c>
    </row>
    <row r="3" spans="1:2">
      <c r="A3" s="3" t="s">
        <v>210</v>
      </c>
    </row>
    <row r="4" spans="1:2">
      <c r="A4" s="4" t="s">
        <v>364</v>
      </c>
      <c r="B4" s="4" t="s">
        <v>3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65</v>
      </c>
    </row>
    <row r="3" spans="1:2">
      <c r="A3" s="3" t="s">
        <v>214</v>
      </c>
    </row>
    <row r="4" spans="1:2">
      <c r="A4" s="4" t="s">
        <v>367</v>
      </c>
      <c r="B4" s="4" t="s">
        <v>3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0"/>
    <col customWidth="1" max="6" min="6" width="20"/>
    <col customWidth="1" max="7" min="7" width="21"/>
    <col customWidth="1" max="8" min="8" width="21"/>
    <col customWidth="1" max="9" min="9" width="21"/>
    <col customWidth="1" max="10" min="10" width="27"/>
    <col customWidth="1" max="11" min="11" width="27"/>
    <col customWidth="1" max="12" min="12" width="21"/>
    <col customWidth="1" max="13" min="13" width="20"/>
    <col customWidth="1" max="14" min="14" width="80"/>
    <col customWidth="1" max="15" min="15" width="21"/>
    <col customWidth="1" max="16" min="16" width="27"/>
    <col customWidth="1" max="17" min="17" width="4"/>
    <col customWidth="1" max="18" min="18" width="27"/>
  </cols>
  <sheetData>
    <row r="1" spans="1:18">
      <c r="A1" s="1" t="s">
        <v>369</v>
      </c>
      <c r="B1" s="2" t="s">
        <v>186</v>
      </c>
      <c r="N1" s="2" t="s">
        <v>1</v>
      </c>
    </row>
    <row r="2" spans="1:18">
      <c r="B2" s="2" t="s">
        <v>370</v>
      </c>
      <c r="C2" s="2" t="s">
        <v>371</v>
      </c>
      <c r="D2" s="2" t="s">
        <v>372</v>
      </c>
      <c r="E2" s="2" t="s">
        <v>373</v>
      </c>
      <c r="F2" s="2" t="s">
        <v>374</v>
      </c>
      <c r="G2" s="2" t="s">
        <v>187</v>
      </c>
      <c r="H2" s="2" t="s">
        <v>375</v>
      </c>
      <c r="I2" s="2" t="s">
        <v>188</v>
      </c>
      <c r="J2" s="2" t="s">
        <v>376</v>
      </c>
      <c r="K2" s="2" t="s">
        <v>377</v>
      </c>
      <c r="L2" s="2" t="s">
        <v>378</v>
      </c>
      <c r="M2" s="2" t="s">
        <v>379</v>
      </c>
      <c r="N2" s="2" t="s">
        <v>380</v>
      </c>
      <c r="O2" s="2" t="s">
        <v>381</v>
      </c>
      <c r="P2" s="2" t="s">
        <v>382</v>
      </c>
      <c r="R2" s="2" t="s">
        <v>383</v>
      </c>
    </row>
    <row r="3" spans="1:18">
      <c r="A3" s="3" t="s">
        <v>384</v>
      </c>
    </row>
    <row r="4" spans="1:18">
      <c r="A4" s="4" t="s">
        <v>385</v>
      </c>
      <c r="M4" s="4" t="s">
        <v>386</v>
      </c>
    </row>
    <row r="5" spans="1:18">
      <c r="A5" s="4" t="s">
        <v>387</v>
      </c>
      <c r="G5" s="6" t="n">
        <v>124000</v>
      </c>
      <c r="H5" s="8" t="n">
        <v>144</v>
      </c>
      <c r="M5" s="6" t="n">
        <v>17700</v>
      </c>
      <c r="R5" s="8" t="n">
        <v>144</v>
      </c>
    </row>
    <row r="6" spans="1:18">
      <c r="A6" s="4" t="s">
        <v>388</v>
      </c>
      <c r="I6" s="6" t="n">
        <v>70500</v>
      </c>
      <c r="L6" s="6" t="n">
        <v>30000</v>
      </c>
    </row>
    <row r="7" spans="1:18">
      <c r="A7" s="4" t="s">
        <v>389</v>
      </c>
      <c r="N7" s="6" t="n">
        <v>59</v>
      </c>
      <c r="O7" s="6" t="n">
        <v>0</v>
      </c>
      <c r="P7" s="6" t="n">
        <v>921</v>
      </c>
      <c r="Q7" s="4" t="s">
        <v>80</v>
      </c>
    </row>
    <row r="8" spans="1:18">
      <c r="A8" s="4" t="s">
        <v>390</v>
      </c>
      <c r="J8" s="6" t="n">
        <v>35638</v>
      </c>
      <c r="N8" s="6" t="n">
        <v>85560</v>
      </c>
      <c r="O8" s="6" t="n">
        <v>145602</v>
      </c>
      <c r="P8" s="6" t="n">
        <v>181419</v>
      </c>
    </row>
    <row r="9" spans="1:18">
      <c r="A9" s="4" t="s">
        <v>391</v>
      </c>
      <c r="B9" s="5" t="n">
        <v>300941</v>
      </c>
      <c r="E9" s="5" t="n">
        <v>94200</v>
      </c>
    </row>
    <row r="10" spans="1:18">
      <c r="A10" s="4" t="s">
        <v>392</v>
      </c>
      <c r="B10" s="5" t="n">
        <v>347250</v>
      </c>
      <c r="E10" s="5" t="n">
        <v>76905</v>
      </c>
    </row>
    <row r="11" spans="1:18">
      <c r="A11" s="4" t="s">
        <v>393</v>
      </c>
      <c r="N11" s="4" t="s">
        <v>394</v>
      </c>
    </row>
    <row r="12" spans="1:18">
      <c r="A12" s="4" t="s">
        <v>395</v>
      </c>
      <c r="P12" s="5" t="n">
        <v>3000000</v>
      </c>
      <c r="R12" s="5" t="n">
        <v>3000000</v>
      </c>
    </row>
    <row r="13" spans="1:18">
      <c r="A13" s="4" t="s">
        <v>396</v>
      </c>
      <c r="P13" s="6" t="n">
        <v>70500</v>
      </c>
    </row>
    <row r="14" spans="1:18">
      <c r="A14" s="4" t="s">
        <v>397</v>
      </c>
      <c r="P14" s="5" t="n">
        <v>6180137</v>
      </c>
      <c r="R14" s="5" t="n">
        <v>6180137</v>
      </c>
    </row>
    <row r="15" spans="1:18">
      <c r="A15" s="4" t="s">
        <v>398</v>
      </c>
      <c r="G15" s="6" t="n">
        <v>112000</v>
      </c>
      <c r="I15" s="6" t="n">
        <v>65000</v>
      </c>
      <c r="P15" s="6" t="n">
        <v>112000</v>
      </c>
      <c r="R15" s="8" t="n">
        <v>130</v>
      </c>
    </row>
    <row r="16" spans="1:18">
      <c r="A16" s="4" t="s">
        <v>399</v>
      </c>
    </row>
    <row r="17" spans="1:18">
      <c r="A17" s="3" t="s">
        <v>384</v>
      </c>
    </row>
    <row r="18" spans="1:18">
      <c r="A18" s="4" t="s">
        <v>397</v>
      </c>
      <c r="P18" s="5" t="n">
        <v>6180137</v>
      </c>
      <c r="R18" s="5" t="n">
        <v>6180137</v>
      </c>
    </row>
    <row r="19" spans="1:18">
      <c r="A19" s="4" t="s">
        <v>400</v>
      </c>
    </row>
    <row r="20" spans="1:18">
      <c r="A20" s="3" t="s">
        <v>384</v>
      </c>
    </row>
    <row r="21" spans="1:18">
      <c r="A21" s="4" t="s">
        <v>391</v>
      </c>
      <c r="F21" s="5" t="n">
        <v>36150</v>
      </c>
    </row>
    <row r="22" spans="1:18">
      <c r="A22" s="4" t="s">
        <v>392</v>
      </c>
      <c r="F22" s="5" t="n">
        <v>38025</v>
      </c>
    </row>
    <row r="23" spans="1:18">
      <c r="A23" s="4" t="s">
        <v>401</v>
      </c>
    </row>
    <row r="24" spans="1:18">
      <c r="A24" s="3" t="s">
        <v>384</v>
      </c>
    </row>
    <row r="25" spans="1:18">
      <c r="A25" s="4" t="s">
        <v>391</v>
      </c>
      <c r="B25" s="5" t="n">
        <v>149999</v>
      </c>
      <c r="E25" s="5" t="n">
        <v>36000</v>
      </c>
    </row>
    <row r="26" spans="1:18">
      <c r="A26" s="4" t="s">
        <v>392</v>
      </c>
      <c r="B26" s="5" t="n">
        <v>217500</v>
      </c>
      <c r="C26" s="5" t="n">
        <v>59123</v>
      </c>
      <c r="E26" s="5" t="n">
        <v>44200</v>
      </c>
    </row>
    <row r="27" spans="1:18">
      <c r="A27" s="4" t="s">
        <v>402</v>
      </c>
    </row>
    <row r="28" spans="1:18">
      <c r="A28" s="3" t="s">
        <v>384</v>
      </c>
    </row>
    <row r="29" spans="1:18">
      <c r="A29" s="4" t="s">
        <v>391</v>
      </c>
      <c r="B29" s="5" t="n">
        <v>150942</v>
      </c>
      <c r="E29" s="5" t="n">
        <v>58200</v>
      </c>
    </row>
    <row r="30" spans="1:18">
      <c r="A30" s="4" t="s">
        <v>392</v>
      </c>
      <c r="B30" s="5" t="n">
        <v>129750</v>
      </c>
      <c r="E30" s="5" t="n">
        <v>32705</v>
      </c>
    </row>
    <row r="31" spans="1:18">
      <c r="A31" s="4" t="s">
        <v>403</v>
      </c>
    </row>
    <row r="32" spans="1:18">
      <c r="A32" s="3" t="s">
        <v>384</v>
      </c>
    </row>
    <row r="33" spans="1:18">
      <c r="A33" s="4" t="s">
        <v>404</v>
      </c>
      <c r="B33" s="5" t="n">
        <v>75000</v>
      </c>
      <c r="E33" s="5" t="n">
        <v>25998</v>
      </c>
    </row>
    <row r="34" spans="1:18">
      <c r="A34" s="4" t="s">
        <v>405</v>
      </c>
    </row>
    <row r="35" spans="1:18">
      <c r="A35" s="3" t="s">
        <v>384</v>
      </c>
    </row>
    <row r="36" spans="1:18">
      <c r="A36" s="4" t="s">
        <v>406</v>
      </c>
      <c r="D36" s="8" t="n">
        <v>57</v>
      </c>
    </row>
    <row r="37" spans="1:18">
      <c r="A37" s="4" t="s">
        <v>407</v>
      </c>
    </row>
    <row r="38" spans="1:18">
      <c r="A38" s="3" t="s">
        <v>384</v>
      </c>
    </row>
    <row r="39" spans="1:18">
      <c r="A39" s="4" t="s">
        <v>408</v>
      </c>
      <c r="J39" s="5" t="n">
        <v>793877</v>
      </c>
      <c r="K39" s="5" t="n">
        <v>940000</v>
      </c>
    </row>
    <row r="40" spans="1:18">
      <c r="A40" s="4" t="s">
        <v>389</v>
      </c>
      <c r="J40" s="6" t="n">
        <v>9900</v>
      </c>
      <c r="K40" s="6" t="n">
        <v>25400</v>
      </c>
    </row>
    <row r="41" spans="1:18">
      <c r="A41" s="4" t="s">
        <v>409</v>
      </c>
    </row>
    <row r="42" spans="1:18">
      <c r="A42" s="3" t="s">
        <v>384</v>
      </c>
    </row>
    <row r="43" spans="1:18">
      <c r="A43" s="4" t="s">
        <v>397</v>
      </c>
      <c r="P43" s="5" t="n">
        <v>5389021</v>
      </c>
      <c r="R43" s="5" t="n">
        <v>5389021</v>
      </c>
    </row>
    <row r="44" spans="1:18">
      <c r="A44" s="4" t="s">
        <v>410</v>
      </c>
    </row>
    <row r="45" spans="1:18">
      <c r="A45" s="3" t="s">
        <v>384</v>
      </c>
    </row>
    <row r="46" spans="1:18">
      <c r="A46" s="4" t="s">
        <v>397</v>
      </c>
      <c r="P46" s="5" t="n">
        <v>5389021</v>
      </c>
      <c r="R46" s="5" t="n">
        <v>5389021</v>
      </c>
    </row>
    <row r="47" spans="1:18">
      <c r="A47" s="4" t="s">
        <v>411</v>
      </c>
    </row>
    <row r="48" spans="1:18">
      <c r="A48" s="3" t="s">
        <v>384</v>
      </c>
    </row>
    <row r="49" spans="1:18">
      <c r="A49" s="4" t="s">
        <v>412</v>
      </c>
      <c r="P49" s="5" t="n">
        <v>791116</v>
      </c>
      <c r="R49" s="5" t="n">
        <v>791116</v>
      </c>
    </row>
    <row r="50" spans="1:18"/>
    <row r="51" spans="1:18">
      <c r="A51" s="4" t="s">
        <v>80</v>
      </c>
      <c r="B51" s="4" t="s">
        <v>184</v>
      </c>
    </row>
  </sheetData>
  <mergeCells count="6">
    <mergeCell ref="A1:A2"/>
    <mergeCell ref="B1:M1"/>
    <mergeCell ref="N1:R1"/>
    <mergeCell ref="P2:Q2"/>
    <mergeCell ref="A50:R50"/>
    <mergeCell ref="B51:R5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8"/>
    <col customWidth="1" max="2" min="2" width="27"/>
    <col customWidth="1" max="3" min="3" width="20"/>
    <col customWidth="1" max="4" min="4" width="20"/>
    <col customWidth="1" max="5" min="5" width="21"/>
    <col customWidth="1" max="6" min="6" width="73"/>
    <col customWidth="1" max="7" min="7" width="21"/>
    <col customWidth="1" max="8" min="8" width="21"/>
    <col customWidth="1" max="9" min="9" width="21"/>
    <col customWidth="1" max="10" min="10" width="21"/>
    <col customWidth="1" max="11" min="11" width="21"/>
    <col customWidth="1" max="12" min="12" width="21"/>
  </cols>
  <sheetData>
    <row r="1" spans="1:12">
      <c r="A1" s="1" t="s">
        <v>413</v>
      </c>
      <c r="B1" s="2" t="s">
        <v>186</v>
      </c>
      <c r="F1" s="2" t="s">
        <v>1</v>
      </c>
    </row>
    <row r="2" spans="1:12">
      <c r="B2" s="2" t="s">
        <v>414</v>
      </c>
      <c r="C2" s="2" t="s">
        <v>370</v>
      </c>
      <c r="D2" s="2" t="s">
        <v>373</v>
      </c>
      <c r="E2" s="2" t="s">
        <v>415</v>
      </c>
      <c r="F2" s="2" t="s">
        <v>416</v>
      </c>
      <c r="G2" s="2" t="s">
        <v>381</v>
      </c>
      <c r="H2" s="2" t="s">
        <v>189</v>
      </c>
      <c r="I2" s="2" t="s">
        <v>417</v>
      </c>
      <c r="J2" s="2" t="s">
        <v>418</v>
      </c>
      <c r="K2" s="2" t="s">
        <v>419</v>
      </c>
      <c r="L2" s="2" t="s">
        <v>420</v>
      </c>
    </row>
    <row r="3" spans="1:12">
      <c r="A3" s="3" t="s">
        <v>276</v>
      </c>
    </row>
    <row r="4" spans="1:12">
      <c r="A4" s="4" t="s">
        <v>104</v>
      </c>
      <c r="F4" s="6" t="n">
        <v>73173</v>
      </c>
      <c r="G4" s="6" t="n">
        <v>134371</v>
      </c>
      <c r="H4" s="6" t="n">
        <v>185525</v>
      </c>
    </row>
    <row r="5" spans="1:12">
      <c r="A5" s="4" t="s">
        <v>421</v>
      </c>
      <c r="F5" s="6" t="n">
        <v>3917</v>
      </c>
      <c r="G5" s="5" t="n">
        <v>7701</v>
      </c>
      <c r="H5" s="5" t="n">
        <v>3326</v>
      </c>
    </row>
    <row r="6" spans="1:12">
      <c r="A6" s="4" t="s">
        <v>422</v>
      </c>
      <c r="F6" s="5" t="n">
        <v>1</v>
      </c>
    </row>
    <row r="7" spans="1:12">
      <c r="A7" s="4" t="s">
        <v>265</v>
      </c>
      <c r="F7" s="6" t="n">
        <v>12703</v>
      </c>
      <c r="J7" s="6" t="n">
        <v>7734</v>
      </c>
    </row>
    <row r="8" spans="1:12">
      <c r="A8" s="4" t="s">
        <v>423</v>
      </c>
      <c r="J8" s="6" t="n">
        <v>7443</v>
      </c>
    </row>
    <row r="9" spans="1:12">
      <c r="A9" s="4" t="s">
        <v>424</v>
      </c>
      <c r="G9" s="5" t="n">
        <v>291</v>
      </c>
    </row>
    <row r="10" spans="1:12">
      <c r="A10" s="4" t="s">
        <v>425</v>
      </c>
      <c r="F10" s="5" t="n">
        <v>10009</v>
      </c>
    </row>
    <row r="11" spans="1:12">
      <c r="A11" s="4" t="s">
        <v>426</v>
      </c>
      <c r="F11" s="5" t="n">
        <v>1366</v>
      </c>
    </row>
    <row r="12" spans="1:12">
      <c r="A12" s="4" t="s">
        <v>427</v>
      </c>
      <c r="F12" s="6" t="n">
        <v>343</v>
      </c>
      <c r="G12" s="5" t="n">
        <v>4</v>
      </c>
      <c r="H12" s="6" t="n">
        <v>8</v>
      </c>
    </row>
    <row r="13" spans="1:12">
      <c r="A13" s="4" t="s">
        <v>428</v>
      </c>
      <c r="G13" s="6" t="n">
        <v>8587</v>
      </c>
    </row>
    <row r="14" spans="1:12">
      <c r="A14" s="4" t="s">
        <v>429</v>
      </c>
      <c r="E14" s="6" t="n">
        <v>294</v>
      </c>
    </row>
    <row r="15" spans="1:12">
      <c r="A15" s="4" t="s">
        <v>430</v>
      </c>
      <c r="C15" s="5" t="n">
        <v>300941</v>
      </c>
      <c r="D15" s="5" t="n">
        <v>94200</v>
      </c>
    </row>
    <row r="16" spans="1:12">
      <c r="A16" s="4" t="s">
        <v>431</v>
      </c>
      <c r="C16" s="5" t="n">
        <v>347250</v>
      </c>
      <c r="D16" s="5" t="n">
        <v>76905</v>
      </c>
    </row>
    <row r="17" spans="1:12">
      <c r="A17" s="4" t="s">
        <v>432</v>
      </c>
    </row>
    <row r="18" spans="1:12">
      <c r="A18" s="3" t="s">
        <v>276</v>
      </c>
    </row>
    <row r="19" spans="1:12">
      <c r="A19" s="4" t="s">
        <v>433</v>
      </c>
      <c r="B19" s="6" t="n">
        <v>2979</v>
      </c>
      <c r="K19" s="6" t="n">
        <v>1119</v>
      </c>
      <c r="L19" s="6" t="n">
        <v>63</v>
      </c>
    </row>
    <row r="20" spans="1:12">
      <c r="A20" s="4" t="s">
        <v>434</v>
      </c>
    </row>
    <row r="21" spans="1:12">
      <c r="A21" s="3" t="s">
        <v>276</v>
      </c>
    </row>
    <row r="22" spans="1:12">
      <c r="A22" s="4" t="s">
        <v>435</v>
      </c>
      <c r="J22" s="4" t="s">
        <v>436</v>
      </c>
    </row>
    <row r="23" spans="1:12">
      <c r="A23" s="4" t="s">
        <v>399</v>
      </c>
    </row>
    <row r="24" spans="1:12">
      <c r="A24" s="3" t="s">
        <v>276</v>
      </c>
    </row>
    <row r="25" spans="1:12">
      <c r="A25" s="4" t="s">
        <v>435</v>
      </c>
      <c r="J25" s="4" t="s">
        <v>437</v>
      </c>
    </row>
    <row r="26" spans="1:12">
      <c r="A26" s="4" t="s">
        <v>281</v>
      </c>
    </row>
    <row r="27" spans="1:12">
      <c r="A27" s="3" t="s">
        <v>276</v>
      </c>
    </row>
    <row r="28" spans="1:12">
      <c r="A28" s="4" t="s">
        <v>438</v>
      </c>
      <c r="F28" s="4" t="s">
        <v>439</v>
      </c>
    </row>
    <row r="29" spans="1:12">
      <c r="A29" s="4" t="s">
        <v>440</v>
      </c>
      <c r="F29" s="6" t="n">
        <v>227</v>
      </c>
    </row>
    <row r="30" spans="1:12">
      <c r="A30" s="4" t="s">
        <v>441</v>
      </c>
      <c r="F30" s="6" t="n">
        <v>33</v>
      </c>
    </row>
    <row r="31" spans="1:12">
      <c r="A31" s="4" t="s">
        <v>442</v>
      </c>
    </row>
    <row r="32" spans="1:12">
      <c r="A32" s="3" t="s">
        <v>276</v>
      </c>
    </row>
    <row r="33" spans="1:12">
      <c r="A33" s="4" t="s">
        <v>443</v>
      </c>
      <c r="I33" s="6" t="n">
        <v>3300</v>
      </c>
    </row>
    <row r="34" spans="1:12">
      <c r="A34" s="4" t="s">
        <v>444</v>
      </c>
    </row>
    <row r="35" spans="1:12">
      <c r="A35" s="3" t="s">
        <v>276</v>
      </c>
    </row>
    <row r="36" spans="1:12">
      <c r="A36" s="4" t="s">
        <v>430</v>
      </c>
      <c r="B36" s="5" t="n">
        <v>50037</v>
      </c>
    </row>
    <row r="37" spans="1:12">
      <c r="A37" s="4" t="s">
        <v>431</v>
      </c>
      <c r="B37" s="5" t="n">
        <v>41950</v>
      </c>
    </row>
  </sheetData>
  <mergeCells count="3">
    <mergeCell ref="A1:A2"/>
    <mergeCell ref="B1:E1"/>
    <mergeCell ref="F1:H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9"/>
  </cols>
  <sheetData>
    <row r="1" spans="1:2">
      <c r="A1" s="1" t="s">
        <v>445</v>
      </c>
      <c r="B1" s="2" t="s">
        <v>1</v>
      </c>
    </row>
    <row r="2" spans="1:2">
      <c r="B2" s="2" t="s">
        <v>65</v>
      </c>
    </row>
    <row r="3" spans="1:2">
      <c r="A3" s="3" t="s">
        <v>446</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65</v>
      </c>
      <c r="C1" s="2" t="s">
        <v>66</v>
      </c>
      <c r="D1" s="2" t="s">
        <v>67</v>
      </c>
    </row>
    <row r="2" spans="1:4">
      <c r="A2" s="3" t="s">
        <v>454</v>
      </c>
    </row>
    <row r="3" spans="1:4">
      <c r="A3" s="4" t="s">
        <v>455</v>
      </c>
      <c r="B3" s="9" t="n">
        <v>1.1196</v>
      </c>
      <c r="C3" s="9" t="n">
        <v>1.1815</v>
      </c>
      <c r="D3" s="9" t="n">
        <v>1.1293</v>
      </c>
    </row>
    <row r="4" spans="1:4">
      <c r="A4" s="4" t="s">
        <v>456</v>
      </c>
      <c r="B4" s="9" t="n">
        <v>1.1234</v>
      </c>
      <c r="C4" s="9" t="n">
        <v>1.145</v>
      </c>
      <c r="D4" s="9" t="n">
        <v>1.19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458</v>
      </c>
      <c r="C1" s="2" t="s">
        <v>66</v>
      </c>
    </row>
    <row r="2" spans="1:3">
      <c r="A2" s="3" t="s">
        <v>459</v>
      </c>
    </row>
    <row r="3" spans="1:3">
      <c r="A3" s="4" t="s">
        <v>460</v>
      </c>
      <c r="C3" s="6" t="n">
        <v>8268</v>
      </c>
    </row>
    <row r="4" spans="1:3">
      <c r="A4" s="4" t="s">
        <v>281</v>
      </c>
    </row>
    <row r="5" spans="1:3">
      <c r="A5" s="3" t="s">
        <v>459</v>
      </c>
    </row>
    <row r="6" spans="1:3">
      <c r="A6" s="4" t="s">
        <v>461</v>
      </c>
      <c r="B6" s="6" t="n">
        <v>-142</v>
      </c>
    </row>
    <row r="7" spans="1:3">
      <c r="A7" s="4" t="s">
        <v>462</v>
      </c>
      <c r="B7" s="5" t="n">
        <v>5798</v>
      </c>
    </row>
    <row r="8" spans="1:3">
      <c r="A8" s="4" t="s">
        <v>463</v>
      </c>
      <c r="B8" s="5" t="n">
        <v>-2593</v>
      </c>
    </row>
    <row r="9" spans="1:3">
      <c r="A9" s="4" t="s">
        <v>464</v>
      </c>
      <c r="B9" s="5" t="n">
        <v>-2045</v>
      </c>
    </row>
    <row r="10" spans="1:3">
      <c r="A10" s="4" t="s">
        <v>465</v>
      </c>
      <c r="B10" s="5" t="n">
        <v>9285</v>
      </c>
    </row>
    <row r="11" spans="1:3">
      <c r="A11" s="4" t="s">
        <v>466</v>
      </c>
      <c r="B11" s="5" t="n">
        <v>-1551</v>
      </c>
    </row>
    <row r="12" spans="1:3">
      <c r="A12" s="4" t="s">
        <v>467</v>
      </c>
      <c r="B12" s="6" t="n">
        <v>77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s>
  <sheetData>
    <row r="1" spans="1:5">
      <c r="A1" s="1" t="s">
        <v>468</v>
      </c>
      <c r="B1" s="2" t="s">
        <v>1</v>
      </c>
    </row>
    <row r="2" spans="1:5">
      <c r="B2" s="2" t="s">
        <v>65</v>
      </c>
      <c r="C2" s="2" t="s">
        <v>66</v>
      </c>
      <c r="E2" s="2" t="s">
        <v>67</v>
      </c>
    </row>
    <row r="3" spans="1:5">
      <c r="A3" s="4" t="s">
        <v>143</v>
      </c>
      <c r="B3" s="6" t="n">
        <v>5993</v>
      </c>
      <c r="C3" s="6" t="n">
        <v>-8</v>
      </c>
      <c r="D3" s="4" t="s">
        <v>80</v>
      </c>
      <c r="E3" s="6" t="n">
        <v>3243</v>
      </c>
    </row>
    <row r="4" spans="1:5">
      <c r="A4" s="4" t="s">
        <v>145</v>
      </c>
      <c r="B4" s="5" t="n">
        <v>13730</v>
      </c>
      <c r="C4" s="5" t="n">
        <v>-8994</v>
      </c>
      <c r="D4" s="4" t="s">
        <v>80</v>
      </c>
      <c r="E4" s="5" t="n">
        <v>3329</v>
      </c>
    </row>
    <row r="5" spans="1:5">
      <c r="A5" s="4" t="s">
        <v>146</v>
      </c>
      <c r="B5" s="5" t="n">
        <v>-43310</v>
      </c>
      <c r="C5" s="5" t="n">
        <v>-47857</v>
      </c>
      <c r="D5" s="4" t="s">
        <v>80</v>
      </c>
      <c r="E5" s="5" t="n">
        <v>-24702</v>
      </c>
    </row>
    <row r="6" spans="1:5">
      <c r="A6" s="4" t="s">
        <v>148</v>
      </c>
      <c r="B6" s="5" t="n">
        <v>-20117</v>
      </c>
      <c r="C6" s="5" t="n">
        <v>-5635</v>
      </c>
      <c r="D6" s="4" t="s">
        <v>80</v>
      </c>
      <c r="E6" s="5" t="n">
        <v>-1664</v>
      </c>
    </row>
    <row r="7" spans="1:5">
      <c r="A7" s="4" t="s">
        <v>152</v>
      </c>
      <c r="B7" s="5" t="n">
        <v>-19838</v>
      </c>
      <c r="C7" s="5" t="n">
        <v>-6450</v>
      </c>
      <c r="D7" s="4" t="s">
        <v>80</v>
      </c>
      <c r="E7" s="6" t="n">
        <v>-1791</v>
      </c>
    </row>
    <row r="8" spans="1:5">
      <c r="A8" s="4" t="s">
        <v>469</v>
      </c>
    </row>
    <row r="9" spans="1:5">
      <c r="A9" s="4" t="s">
        <v>143</v>
      </c>
      <c r="C9" s="5" t="n">
        <v>8579</v>
      </c>
    </row>
    <row r="10" spans="1:5">
      <c r="A10" s="4" t="s">
        <v>145</v>
      </c>
      <c r="C10" s="5" t="n">
        <v>-407</v>
      </c>
    </row>
    <row r="11" spans="1:5">
      <c r="A11" s="4" t="s">
        <v>146</v>
      </c>
      <c r="C11" s="5" t="n">
        <v>-39270</v>
      </c>
    </row>
    <row r="12" spans="1:5">
      <c r="A12" s="4" t="s">
        <v>148</v>
      </c>
      <c r="C12" s="5" t="n">
        <v>-14222</v>
      </c>
    </row>
    <row r="13" spans="1:5">
      <c r="A13" s="4" t="s">
        <v>152</v>
      </c>
      <c r="C13" s="6" t="n">
        <v>-15037</v>
      </c>
    </row>
    <row r="14" spans="1:5">
      <c r="A14" s="4" t="s">
        <v>470</v>
      </c>
    </row>
    <row r="15" spans="1:5">
      <c r="A15" s="4" t="s">
        <v>143</v>
      </c>
      <c r="B15" s="5" t="n">
        <v>-8</v>
      </c>
    </row>
    <row r="16" spans="1:5">
      <c r="A16" s="4" t="s">
        <v>145</v>
      </c>
      <c r="B16" s="5" t="n">
        <v>-8994</v>
      </c>
    </row>
    <row r="17" spans="1:5">
      <c r="A17" s="4" t="s">
        <v>146</v>
      </c>
      <c r="B17" s="5" t="n">
        <v>-47857</v>
      </c>
    </row>
    <row r="18" spans="1:5">
      <c r="A18" s="4" t="s">
        <v>148</v>
      </c>
      <c r="B18" s="5" t="n">
        <v>-5635</v>
      </c>
    </row>
    <row r="19" spans="1:5">
      <c r="A19" s="4" t="s">
        <v>152</v>
      </c>
      <c r="B19" s="6" t="n">
        <v>-6450</v>
      </c>
    </row>
    <row r="20" spans="1:5"/>
    <row r="21" spans="1:5">
      <c r="A21" s="4" t="s">
        <v>80</v>
      </c>
      <c r="B21" s="4" t="s">
        <v>82</v>
      </c>
    </row>
  </sheetData>
  <mergeCells count="5">
    <mergeCell ref="A1:A2"/>
    <mergeCell ref="B1:E1"/>
    <mergeCell ref="C2:D2"/>
    <mergeCell ref="A20:E20"/>
    <mergeCell ref="B21:E2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65</v>
      </c>
      <c r="C2" s="2" t="s">
        <v>66</v>
      </c>
      <c r="D2" s="2" t="s">
        <v>67</v>
      </c>
    </row>
    <row r="3" spans="1:4">
      <c r="A3" s="3" t="s">
        <v>472</v>
      </c>
    </row>
    <row r="4" spans="1:4">
      <c r="A4" s="4" t="s">
        <v>473</v>
      </c>
      <c r="B4" s="6" t="n">
        <v>1074</v>
      </c>
      <c r="C4" s="6" t="n">
        <v>72</v>
      </c>
      <c r="D4" s="6" t="n">
        <v>178</v>
      </c>
    </row>
    <row r="5" spans="1:4">
      <c r="A5" s="4" t="s">
        <v>93</v>
      </c>
      <c r="B5" s="5" t="n">
        <v>36245</v>
      </c>
      <c r="C5" s="5" t="n">
        <v>16887</v>
      </c>
      <c r="D5" s="5" t="n">
        <v>3459</v>
      </c>
    </row>
    <row r="6" spans="1:4">
      <c r="A6" s="4" t="s">
        <v>434</v>
      </c>
    </row>
    <row r="7" spans="1:4">
      <c r="A7" s="3" t="s">
        <v>472</v>
      </c>
    </row>
    <row r="8" spans="1:4">
      <c r="A8" s="4" t="s">
        <v>473</v>
      </c>
      <c r="B8" s="5" t="n">
        <v>105</v>
      </c>
      <c r="C8" s="5" t="n">
        <v>72</v>
      </c>
      <c r="D8" s="5" t="n">
        <v>178</v>
      </c>
    </row>
    <row r="9" spans="1:4">
      <c r="A9" s="4" t="s">
        <v>93</v>
      </c>
      <c r="B9" s="5" t="n">
        <v>9616</v>
      </c>
      <c r="C9" s="5" t="n">
        <v>4912</v>
      </c>
      <c r="D9" s="5" t="n">
        <v>3332</v>
      </c>
    </row>
    <row r="10" spans="1:4">
      <c r="A10" s="4" t="s">
        <v>399</v>
      </c>
    </row>
    <row r="11" spans="1:4">
      <c r="A11" s="3" t="s">
        <v>472</v>
      </c>
    </row>
    <row r="12" spans="1:4">
      <c r="A12" s="4" t="s">
        <v>473</v>
      </c>
      <c r="B12" s="5" t="n">
        <v>969</v>
      </c>
    </row>
    <row r="13" spans="1:4">
      <c r="A13" s="4" t="s">
        <v>93</v>
      </c>
      <c r="B13" s="6" t="n">
        <v>26629</v>
      </c>
      <c r="C13" s="6" t="n">
        <v>11975</v>
      </c>
      <c r="D13" s="6" t="n">
        <v>127</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474</v>
      </c>
      <c r="B1" s="2" t="s">
        <v>1</v>
      </c>
    </row>
    <row r="2" spans="1:6">
      <c r="B2" s="2" t="s">
        <v>475</v>
      </c>
      <c r="C2" s="2" t="s">
        <v>476</v>
      </c>
      <c r="D2" s="2" t="s">
        <v>477</v>
      </c>
      <c r="E2" s="2" t="s">
        <v>478</v>
      </c>
      <c r="F2" s="2" t="s">
        <v>372</v>
      </c>
    </row>
    <row r="3" spans="1:6">
      <c r="A3" s="3" t="s">
        <v>479</v>
      </c>
    </row>
    <row r="4" spans="1:6">
      <c r="A4" s="4" t="s">
        <v>480</v>
      </c>
      <c r="F4" s="8" t="n">
        <v>1</v>
      </c>
    </row>
    <row r="5" spans="1:6">
      <c r="A5" s="4" t="s">
        <v>481</v>
      </c>
      <c r="B5" s="6" t="n">
        <v>2555000</v>
      </c>
      <c r="C5" s="6" t="n">
        <v>2542000</v>
      </c>
    </row>
    <row r="6" spans="1:6">
      <c r="A6" s="4" t="s">
        <v>482</v>
      </c>
      <c r="C6" s="5" t="n">
        <v>2237000</v>
      </c>
    </row>
    <row r="7" spans="1:6">
      <c r="A7" s="4" t="s">
        <v>483</v>
      </c>
      <c r="B7" s="5" t="n">
        <v>1816000</v>
      </c>
      <c r="C7" s="5" t="n">
        <v>3993000</v>
      </c>
      <c r="D7" s="6" t="n">
        <v>-3026000</v>
      </c>
    </row>
    <row r="8" spans="1:6">
      <c r="A8" s="4" t="s">
        <v>484</v>
      </c>
      <c r="B8" s="6" t="n">
        <v>1124000</v>
      </c>
      <c r="C8" s="6" t="n">
        <v>1254000</v>
      </c>
      <c r="D8" s="6" t="n">
        <v>0</v>
      </c>
    </row>
    <row r="9" spans="1:6">
      <c r="A9" s="4" t="s">
        <v>485</v>
      </c>
      <c r="B9" s="4" t="s">
        <v>486</v>
      </c>
      <c r="C9" s="4" t="s">
        <v>486</v>
      </c>
      <c r="D9" s="4" t="s">
        <v>487</v>
      </c>
    </row>
    <row r="10" spans="1:6">
      <c r="A10" s="4" t="s">
        <v>488</v>
      </c>
      <c r="B10" s="4" t="s">
        <v>489</v>
      </c>
    </row>
    <row r="11" spans="1:6">
      <c r="A11" s="4" t="s">
        <v>434</v>
      </c>
    </row>
    <row r="12" spans="1:6">
      <c r="A12" s="3" t="s">
        <v>479</v>
      </c>
    </row>
    <row r="13" spans="1:6">
      <c r="A13" s="4" t="s">
        <v>490</v>
      </c>
      <c r="B13" s="6" t="n">
        <v>217100000</v>
      </c>
    </row>
    <row r="14" spans="1:6">
      <c r="A14" s="4" t="s">
        <v>399</v>
      </c>
    </row>
    <row r="15" spans="1:6">
      <c r="A15" s="3" t="s">
        <v>479</v>
      </c>
    </row>
    <row r="16" spans="1:6">
      <c r="A16" s="4" t="s">
        <v>490</v>
      </c>
      <c r="B16" s="5" t="n">
        <v>20400000</v>
      </c>
      <c r="E16" s="8" t="n">
        <v>23</v>
      </c>
    </row>
    <row r="17" spans="1:6">
      <c r="A17" s="4" t="s">
        <v>491</v>
      </c>
    </row>
    <row r="18" spans="1:6">
      <c r="A18" s="3" t="s">
        <v>479</v>
      </c>
    </row>
    <row r="19" spans="1:6">
      <c r="A19" s="4" t="s">
        <v>490</v>
      </c>
      <c r="B19" s="5" t="n">
        <v>300000</v>
      </c>
    </row>
    <row r="20" spans="1:6">
      <c r="A20" s="4" t="s">
        <v>492</v>
      </c>
    </row>
    <row r="21" spans="1:6">
      <c r="A21" s="3" t="s">
        <v>479</v>
      </c>
    </row>
    <row r="22" spans="1:6">
      <c r="A22" s="4" t="s">
        <v>490</v>
      </c>
      <c r="B22" s="5" t="n">
        <v>3100000</v>
      </c>
    </row>
    <row r="23" spans="1:6">
      <c r="A23" s="4" t="s">
        <v>493</v>
      </c>
    </row>
    <row r="24" spans="1:6">
      <c r="A24" s="3" t="s">
        <v>479</v>
      </c>
    </row>
    <row r="25" spans="1:6">
      <c r="A25" s="4" t="s">
        <v>490</v>
      </c>
      <c r="B25" s="5" t="n">
        <v>4100000</v>
      </c>
    </row>
    <row r="26" spans="1:6">
      <c r="A26" s="4" t="s">
        <v>494</v>
      </c>
    </row>
    <row r="27" spans="1:6">
      <c r="A27" s="3" t="s">
        <v>479</v>
      </c>
    </row>
    <row r="28" spans="1:6">
      <c r="A28" s="4" t="s">
        <v>490</v>
      </c>
      <c r="B28" s="5" t="n">
        <v>12900000</v>
      </c>
    </row>
    <row r="29" spans="1:6">
      <c r="A29" s="4" t="s">
        <v>495</v>
      </c>
    </row>
    <row r="30" spans="1:6">
      <c r="A30" s="3" t="s">
        <v>479</v>
      </c>
    </row>
    <row r="31" spans="1:6">
      <c r="A31" s="4" t="s">
        <v>483</v>
      </c>
      <c r="B31" s="6" t="n">
        <v>1035000</v>
      </c>
      <c r="C31" s="6" t="n">
        <v>0</v>
      </c>
    </row>
    <row r="32" spans="1:6">
      <c r="A32" s="4" t="s">
        <v>496</v>
      </c>
    </row>
    <row r="33" spans="1:6">
      <c r="A33" s="3" t="s">
        <v>479</v>
      </c>
    </row>
    <row r="34" spans="1:6">
      <c r="A34" s="4" t="s">
        <v>497</v>
      </c>
      <c r="B34" s="5" t="n">
        <v>156</v>
      </c>
      <c r="C34" s="5" t="n">
        <v>99</v>
      </c>
      <c r="D34" s="5" t="n">
        <v>71</v>
      </c>
    </row>
    <row r="35" spans="1:6">
      <c r="A35" s="4" t="s">
        <v>323</v>
      </c>
    </row>
    <row r="36" spans="1:6">
      <c r="A36" s="3" t="s">
        <v>479</v>
      </c>
    </row>
    <row r="37" spans="1:6">
      <c r="A37" s="4" t="s">
        <v>497</v>
      </c>
      <c r="B37" s="5" t="n">
        <v>41</v>
      </c>
      <c r="C37" s="5" t="n">
        <v>39</v>
      </c>
      <c r="D37" s="5" t="n">
        <v>25</v>
      </c>
    </row>
    <row r="38" spans="1:6">
      <c r="A38" s="4" t="s">
        <v>498</v>
      </c>
    </row>
    <row r="39" spans="1:6">
      <c r="A39" s="3" t="s">
        <v>479</v>
      </c>
    </row>
    <row r="40" spans="1:6">
      <c r="A40" s="4" t="s">
        <v>499</v>
      </c>
      <c r="B40" s="6" t="n">
        <v>6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4"/>
    <col customWidth="1" max="5" min="5" width="14"/>
  </cols>
  <sheetData>
    <row r="1" spans="1:5">
      <c r="A1" s="1" t="s">
        <v>83</v>
      </c>
      <c r="B1" s="2" t="s">
        <v>1</v>
      </c>
    </row>
    <row r="2" spans="1:5">
      <c r="B2" s="2" t="s">
        <v>65</v>
      </c>
      <c r="C2" s="2" t="s">
        <v>66</v>
      </c>
      <c r="E2" s="2" t="s">
        <v>67</v>
      </c>
    </row>
    <row r="3" spans="1:5">
      <c r="A3" s="3" t="s">
        <v>84</v>
      </c>
    </row>
    <row r="4" spans="1:5">
      <c r="A4" s="4" t="s">
        <v>79</v>
      </c>
      <c r="B4" s="6" t="n">
        <v>-62659</v>
      </c>
      <c r="C4" s="6" t="n">
        <v>-38224</v>
      </c>
      <c r="D4" s="4" t="s">
        <v>80</v>
      </c>
      <c r="E4" s="6" t="n">
        <v>-33530</v>
      </c>
    </row>
    <row r="5" spans="1:5">
      <c r="A5" s="3" t="s">
        <v>85</v>
      </c>
    </row>
    <row r="6" spans="1:5">
      <c r="A6" s="4" t="s">
        <v>86</v>
      </c>
      <c r="B6" s="5" t="n">
        <v>1237</v>
      </c>
      <c r="C6" s="5" t="n">
        <v>15</v>
      </c>
      <c r="E6" s="5" t="n">
        <v>-38</v>
      </c>
    </row>
    <row r="7" spans="1:5">
      <c r="A7" s="3" t="s">
        <v>87</v>
      </c>
    </row>
    <row r="8" spans="1:5">
      <c r="A8" s="4" t="s">
        <v>88</v>
      </c>
      <c r="B8" s="5" t="n">
        <v>-38</v>
      </c>
      <c r="C8" s="5" t="n">
        <v>-60</v>
      </c>
      <c r="E8" s="5" t="n">
        <v>8</v>
      </c>
    </row>
    <row r="9" spans="1:5">
      <c r="A9" s="4" t="s">
        <v>89</v>
      </c>
      <c r="C9" s="5" t="n">
        <v>3</v>
      </c>
      <c r="E9" s="5" t="n">
        <v>-3</v>
      </c>
    </row>
    <row r="10" spans="1:5">
      <c r="A10" s="4" t="s">
        <v>90</v>
      </c>
      <c r="B10" s="5" t="n">
        <v>1199</v>
      </c>
      <c r="C10" s="5" t="n">
        <v>-42</v>
      </c>
      <c r="E10" s="5" t="n">
        <v>-33</v>
      </c>
    </row>
    <row r="11" spans="1:5">
      <c r="A11" s="4" t="s">
        <v>91</v>
      </c>
      <c r="B11" s="6" t="n">
        <v>-61460</v>
      </c>
      <c r="C11" s="6" t="n">
        <v>-38266</v>
      </c>
      <c r="E11" s="6" t="n">
        <v>-33563</v>
      </c>
    </row>
    <row r="12" spans="1:5"/>
    <row r="13" spans="1:5">
      <c r="A13" s="4" t="s">
        <v>80</v>
      </c>
      <c r="B13" s="4" t="s">
        <v>82</v>
      </c>
    </row>
  </sheetData>
  <mergeCells count="5">
    <mergeCell ref="A1:A2"/>
    <mergeCell ref="B1:E1"/>
    <mergeCell ref="C2:D2"/>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65</v>
      </c>
      <c r="C2" s="2" t="s">
        <v>66</v>
      </c>
      <c r="D2" s="2" t="s">
        <v>67</v>
      </c>
    </row>
    <row r="3" spans="1:4">
      <c r="A3" s="3" t="s">
        <v>479</v>
      </c>
    </row>
    <row r="4" spans="1:4">
      <c r="A4" s="4" t="s">
        <v>501</v>
      </c>
      <c r="B4" s="6" t="n">
        <v>5283</v>
      </c>
      <c r="C4" s="6" t="n">
        <v>4447</v>
      </c>
      <c r="D4" s="6" t="n">
        <v>3364</v>
      </c>
    </row>
    <row r="5" spans="1:4">
      <c r="A5" s="4" t="s">
        <v>502</v>
      </c>
    </row>
    <row r="6" spans="1:4">
      <c r="A6" s="3" t="s">
        <v>479</v>
      </c>
    </row>
    <row r="7" spans="1:4">
      <c r="A7" s="4" t="s">
        <v>501</v>
      </c>
      <c r="B7" s="5" t="n">
        <v>3915</v>
      </c>
      <c r="C7" s="5" t="n">
        <v>4375</v>
      </c>
      <c r="D7" s="5" t="n">
        <v>3187</v>
      </c>
    </row>
    <row r="8" spans="1:4">
      <c r="A8" s="4" t="s">
        <v>503</v>
      </c>
    </row>
    <row r="9" spans="1:4">
      <c r="A9" s="3" t="s">
        <v>479</v>
      </c>
    </row>
    <row r="10" spans="1:4">
      <c r="A10" s="4" t="s">
        <v>501</v>
      </c>
      <c r="B10" s="5" t="n">
        <v>294</v>
      </c>
    </row>
    <row r="11" spans="1:4">
      <c r="A11" s="4" t="s">
        <v>504</v>
      </c>
    </row>
    <row r="12" spans="1:4">
      <c r="A12" s="3" t="s">
        <v>479</v>
      </c>
    </row>
    <row r="13" spans="1:4">
      <c r="A13" s="4" t="s">
        <v>501</v>
      </c>
      <c r="B13" s="6" t="n">
        <v>1074</v>
      </c>
      <c r="C13" s="6" t="n">
        <v>72</v>
      </c>
      <c r="D13" s="6" t="n">
        <v>17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65</v>
      </c>
      <c r="C2" s="2" t="s">
        <v>66</v>
      </c>
      <c r="D2" s="2" t="s">
        <v>67</v>
      </c>
    </row>
    <row r="3" spans="1:4">
      <c r="A3" s="3" t="s">
        <v>506</v>
      </c>
    </row>
    <row r="4" spans="1:4">
      <c r="A4" s="4" t="s">
        <v>507</v>
      </c>
      <c r="B4" s="6" t="n">
        <v>4216</v>
      </c>
      <c r="C4" s="6" t="n">
        <v>788</v>
      </c>
      <c r="D4" s="6" t="n">
        <v>530</v>
      </c>
    </row>
    <row r="5" spans="1:4">
      <c r="A5" s="4" t="s">
        <v>169</v>
      </c>
      <c r="B5" s="5" t="n">
        <v>69357</v>
      </c>
      <c r="C5" s="5" t="n">
        <v>48068</v>
      </c>
      <c r="D5" s="5" t="n">
        <v>34254</v>
      </c>
    </row>
    <row r="6" spans="1:4">
      <c r="A6" s="4" t="s">
        <v>318</v>
      </c>
    </row>
    <row r="7" spans="1:4">
      <c r="A7" s="3" t="s">
        <v>506</v>
      </c>
    </row>
    <row r="8" spans="1:4">
      <c r="A8" s="4" t="s">
        <v>508</v>
      </c>
      <c r="B8" s="5" t="n">
        <v>7007</v>
      </c>
      <c r="C8" s="5" t="n">
        <v>1789</v>
      </c>
      <c r="D8" s="5" t="n">
        <v>2391</v>
      </c>
    </row>
    <row r="9" spans="1:4">
      <c r="A9" s="4" t="s">
        <v>509</v>
      </c>
      <c r="B9" s="5" t="n">
        <v>1296</v>
      </c>
      <c r="C9" s="5" t="n">
        <v>805</v>
      </c>
      <c r="D9" s="5" t="n">
        <v>636</v>
      </c>
    </row>
    <row r="10" spans="1:4">
      <c r="A10" s="4" t="s">
        <v>510</v>
      </c>
      <c r="B10" s="5" t="n">
        <v>25296</v>
      </c>
      <c r="C10" s="5" t="n">
        <v>19632</v>
      </c>
      <c r="D10" s="5" t="n">
        <v>14175</v>
      </c>
    </row>
    <row r="11" spans="1:4">
      <c r="A11" s="4" t="s">
        <v>511</v>
      </c>
      <c r="B11" s="5" t="n">
        <v>14967</v>
      </c>
      <c r="C11" s="5" t="n">
        <v>10914</v>
      </c>
      <c r="D11" s="5" t="n">
        <v>7916</v>
      </c>
    </row>
    <row r="12" spans="1:4">
      <c r="A12" s="4" t="s">
        <v>507</v>
      </c>
      <c r="B12" s="5" t="n">
        <v>3536</v>
      </c>
      <c r="C12" s="5" t="n">
        <v>260</v>
      </c>
      <c r="D12" s="5" t="n">
        <v>263</v>
      </c>
    </row>
    <row r="13" spans="1:4">
      <c r="A13" s="4" t="s">
        <v>512</v>
      </c>
      <c r="B13" s="5" t="n">
        <v>90</v>
      </c>
      <c r="C13" s="5" t="n">
        <v>67</v>
      </c>
      <c r="D13" s="5" t="n">
        <v>81</v>
      </c>
    </row>
    <row r="14" spans="1:4">
      <c r="A14" s="4" t="s">
        <v>169</v>
      </c>
      <c r="B14" s="5" t="n">
        <v>52193</v>
      </c>
      <c r="C14" s="5" t="n">
        <v>33468</v>
      </c>
      <c r="D14" s="5" t="n">
        <v>25463</v>
      </c>
    </row>
    <row r="15" spans="1:4">
      <c r="A15" s="4" t="s">
        <v>513</v>
      </c>
    </row>
    <row r="16" spans="1:4">
      <c r="A16" s="3" t="s">
        <v>506</v>
      </c>
    </row>
    <row r="17" spans="1:4">
      <c r="A17" s="4" t="s">
        <v>508</v>
      </c>
      <c r="B17" s="5" t="n">
        <v>668</v>
      </c>
      <c r="C17" s="5" t="n">
        <v>1061</v>
      </c>
      <c r="D17" s="5" t="n">
        <v>1859</v>
      </c>
    </row>
    <row r="18" spans="1:4">
      <c r="A18" s="4" t="s">
        <v>509</v>
      </c>
      <c r="B18" s="5" t="n">
        <v>171</v>
      </c>
      <c r="C18" s="5" t="n">
        <v>279</v>
      </c>
      <c r="D18" s="5" t="n">
        <v>140</v>
      </c>
    </row>
    <row r="19" spans="1:4">
      <c r="A19" s="4" t="s">
        <v>510</v>
      </c>
      <c r="B19" s="5" t="n">
        <v>3543</v>
      </c>
      <c r="C19" s="5" t="n">
        <v>5043</v>
      </c>
      <c r="D19" s="5" t="n">
        <v>1768</v>
      </c>
    </row>
    <row r="20" spans="1:4">
      <c r="A20" s="4" t="s">
        <v>511</v>
      </c>
      <c r="B20" s="5" t="n">
        <v>3056</v>
      </c>
      <c r="C20" s="5" t="n">
        <v>3013</v>
      </c>
      <c r="D20" s="5" t="n">
        <v>2088</v>
      </c>
    </row>
    <row r="21" spans="1:4">
      <c r="A21" s="4" t="s">
        <v>507</v>
      </c>
      <c r="B21" s="5" t="n">
        <v>307</v>
      </c>
      <c r="C21" s="5" t="n">
        <v>68</v>
      </c>
      <c r="D21" s="5" t="n">
        <v>94</v>
      </c>
    </row>
    <row r="22" spans="1:4">
      <c r="A22" s="4" t="s">
        <v>512</v>
      </c>
      <c r="B22" s="5" t="n">
        <v>50</v>
      </c>
      <c r="C22" s="5" t="n">
        <v>38</v>
      </c>
      <c r="D22" s="5" t="n">
        <v>37</v>
      </c>
    </row>
    <row r="23" spans="1:4">
      <c r="A23" s="4" t="s">
        <v>169</v>
      </c>
      <c r="B23" s="5" t="n">
        <v>7795</v>
      </c>
      <c r="C23" s="5" t="n">
        <v>9502</v>
      </c>
      <c r="D23" s="5" t="n">
        <v>5986</v>
      </c>
    </row>
    <row r="24" spans="1:4">
      <c r="A24" s="4" t="s">
        <v>514</v>
      </c>
    </row>
    <row r="25" spans="1:4">
      <c r="A25" s="3" t="s">
        <v>506</v>
      </c>
    </row>
    <row r="26" spans="1:4">
      <c r="A26" s="4" t="s">
        <v>508</v>
      </c>
      <c r="B26" s="5" t="n">
        <v>6340</v>
      </c>
      <c r="C26" s="5" t="n">
        <v>728</v>
      </c>
      <c r="D26" s="5" t="n">
        <v>532</v>
      </c>
    </row>
    <row r="27" spans="1:4">
      <c r="A27" s="4" t="s">
        <v>509</v>
      </c>
      <c r="B27" s="5" t="n">
        <v>1125</v>
      </c>
      <c r="C27" s="5" t="n">
        <v>526</v>
      </c>
      <c r="D27" s="5" t="n">
        <v>496</v>
      </c>
    </row>
    <row r="28" spans="1:4">
      <c r="A28" s="4" t="s">
        <v>510</v>
      </c>
      <c r="B28" s="5" t="n">
        <v>21753</v>
      </c>
      <c r="C28" s="5" t="n">
        <v>14589</v>
      </c>
      <c r="D28" s="5" t="n">
        <v>12407</v>
      </c>
    </row>
    <row r="29" spans="1:4">
      <c r="A29" s="4" t="s">
        <v>511</v>
      </c>
      <c r="B29" s="5" t="n">
        <v>11911</v>
      </c>
      <c r="C29" s="5" t="n">
        <v>7901</v>
      </c>
      <c r="D29" s="5" t="n">
        <v>5828</v>
      </c>
    </row>
    <row r="30" spans="1:4">
      <c r="A30" s="4" t="s">
        <v>507</v>
      </c>
      <c r="B30" s="5" t="n">
        <v>3229</v>
      </c>
      <c r="C30" s="5" t="n">
        <v>192</v>
      </c>
      <c r="D30" s="5" t="n">
        <v>169</v>
      </c>
    </row>
    <row r="31" spans="1:4">
      <c r="A31" s="4" t="s">
        <v>512</v>
      </c>
      <c r="B31" s="5" t="n">
        <v>40</v>
      </c>
      <c r="C31" s="5" t="n">
        <v>30</v>
      </c>
      <c r="D31" s="5" t="n">
        <v>44</v>
      </c>
    </row>
    <row r="32" spans="1:4">
      <c r="A32" s="4" t="s">
        <v>169</v>
      </c>
      <c r="B32" s="5" t="n">
        <v>44398</v>
      </c>
      <c r="C32" s="5" t="n">
        <v>23965</v>
      </c>
      <c r="D32" s="5" t="n">
        <v>19476</v>
      </c>
    </row>
    <row r="33" spans="1:4">
      <c r="A33" s="4" t="s">
        <v>323</v>
      </c>
    </row>
    <row r="34" spans="1:4">
      <c r="A34" s="3" t="s">
        <v>506</v>
      </c>
    </row>
    <row r="35" spans="1:4">
      <c r="A35" s="4" t="s">
        <v>508</v>
      </c>
      <c r="B35" s="5" t="n">
        <v>527</v>
      </c>
      <c r="C35" s="5" t="n">
        <v>33</v>
      </c>
      <c r="D35" s="5" t="n">
        <v>148</v>
      </c>
    </row>
    <row r="36" spans="1:4">
      <c r="A36" s="4" t="s">
        <v>509</v>
      </c>
      <c r="B36" s="5" t="n">
        <v>1117</v>
      </c>
      <c r="C36" s="5" t="n">
        <v>1584</v>
      </c>
      <c r="D36" s="5" t="n">
        <v>894</v>
      </c>
    </row>
    <row r="37" spans="1:4">
      <c r="A37" s="4" t="s">
        <v>510</v>
      </c>
      <c r="B37" s="5" t="n">
        <v>7964</v>
      </c>
      <c r="C37" s="5" t="n">
        <v>5409</v>
      </c>
      <c r="D37" s="5" t="n">
        <v>2867</v>
      </c>
    </row>
    <row r="38" spans="1:4">
      <c r="A38" s="4" t="s">
        <v>511</v>
      </c>
      <c r="B38" s="5" t="n">
        <v>6331</v>
      </c>
      <c r="C38" s="5" t="n">
        <v>5925</v>
      </c>
      <c r="D38" s="5" t="n">
        <v>3688</v>
      </c>
    </row>
    <row r="39" spans="1:4">
      <c r="A39" s="4" t="s">
        <v>507</v>
      </c>
      <c r="B39" s="5" t="n">
        <v>751</v>
      </c>
      <c r="C39" s="5" t="n">
        <v>529</v>
      </c>
      <c r="D39" s="5" t="n">
        <v>266</v>
      </c>
    </row>
    <row r="40" spans="1:4">
      <c r="A40" s="4" t="s">
        <v>512</v>
      </c>
      <c r="B40" s="5" t="n">
        <v>474</v>
      </c>
      <c r="C40" s="5" t="n">
        <v>1122</v>
      </c>
      <c r="D40" s="5" t="n">
        <v>927</v>
      </c>
    </row>
    <row r="41" spans="1:4">
      <c r="A41" s="4" t="s">
        <v>169</v>
      </c>
      <c r="B41" s="6" t="n">
        <v>17164</v>
      </c>
      <c r="C41" s="6" t="n">
        <v>14600</v>
      </c>
      <c r="D41" s="6" t="n">
        <v>879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65</v>
      </c>
      <c r="C2" s="2" t="s">
        <v>66</v>
      </c>
      <c r="D2" s="2" t="s">
        <v>67</v>
      </c>
    </row>
    <row r="3" spans="1:4">
      <c r="A3" s="4" t="s">
        <v>318</v>
      </c>
    </row>
    <row r="4" spans="1:4">
      <c r="A4" s="3" t="s">
        <v>516</v>
      </c>
    </row>
    <row r="5" spans="1:4">
      <c r="A5" s="4" t="s">
        <v>517</v>
      </c>
      <c r="B5" s="6" t="n">
        <v>10923</v>
      </c>
      <c r="C5" s="6" t="n">
        <v>7279</v>
      </c>
      <c r="D5" s="6" t="n">
        <v>5229</v>
      </c>
    </row>
    <row r="6" spans="1:4">
      <c r="A6" s="4" t="s">
        <v>518</v>
      </c>
      <c r="B6" s="5" t="n">
        <v>688</v>
      </c>
      <c r="C6" s="5" t="n">
        <v>1158</v>
      </c>
      <c r="D6" s="5" t="n">
        <v>833</v>
      </c>
    </row>
    <row r="7" spans="1:4">
      <c r="A7" s="4" t="s">
        <v>519</v>
      </c>
      <c r="B7" s="5" t="n">
        <v>3357</v>
      </c>
      <c r="C7" s="5" t="n">
        <v>2476</v>
      </c>
      <c r="D7" s="5" t="n">
        <v>1854</v>
      </c>
    </row>
    <row r="8" spans="1:4">
      <c r="A8" s="4" t="s">
        <v>520</v>
      </c>
      <c r="B8" s="5" t="n">
        <v>14967</v>
      </c>
      <c r="C8" s="5" t="n">
        <v>10914</v>
      </c>
      <c r="D8" s="5" t="n">
        <v>7916</v>
      </c>
    </row>
    <row r="9" spans="1:4">
      <c r="A9" s="4" t="s">
        <v>513</v>
      </c>
    </row>
    <row r="10" spans="1:4">
      <c r="A10" s="3" t="s">
        <v>516</v>
      </c>
    </row>
    <row r="11" spans="1:4">
      <c r="A11" s="4" t="s">
        <v>517</v>
      </c>
      <c r="B11" s="5" t="n">
        <v>2029</v>
      </c>
      <c r="C11" s="5" t="n">
        <v>1887</v>
      </c>
      <c r="D11" s="5" t="n">
        <v>1200</v>
      </c>
    </row>
    <row r="12" spans="1:4">
      <c r="A12" s="4" t="s">
        <v>518</v>
      </c>
      <c r="B12" s="5" t="n">
        <v>223</v>
      </c>
      <c r="C12" s="5" t="n">
        <v>334</v>
      </c>
      <c r="D12" s="5" t="n">
        <v>292</v>
      </c>
    </row>
    <row r="13" spans="1:4">
      <c r="A13" s="4" t="s">
        <v>519</v>
      </c>
      <c r="B13" s="5" t="n">
        <v>804</v>
      </c>
      <c r="C13" s="5" t="n">
        <v>792</v>
      </c>
      <c r="D13" s="5" t="n">
        <v>596</v>
      </c>
    </row>
    <row r="14" spans="1:4">
      <c r="A14" s="4" t="s">
        <v>520</v>
      </c>
      <c r="B14" s="5" t="n">
        <v>3056</v>
      </c>
      <c r="C14" s="5" t="n">
        <v>3013</v>
      </c>
      <c r="D14" s="5" t="n">
        <v>2088</v>
      </c>
    </row>
    <row r="15" spans="1:4">
      <c r="A15" s="4" t="s">
        <v>514</v>
      </c>
    </row>
    <row r="16" spans="1:4">
      <c r="A16" s="3" t="s">
        <v>516</v>
      </c>
    </row>
    <row r="17" spans="1:4">
      <c r="A17" s="4" t="s">
        <v>517</v>
      </c>
      <c r="B17" s="5" t="n">
        <v>8893</v>
      </c>
      <c r="C17" s="5" t="n">
        <v>5393</v>
      </c>
      <c r="D17" s="5" t="n">
        <v>4028</v>
      </c>
    </row>
    <row r="18" spans="1:4">
      <c r="A18" s="4" t="s">
        <v>518</v>
      </c>
      <c r="B18" s="5" t="n">
        <v>465</v>
      </c>
      <c r="C18" s="5" t="n">
        <v>824</v>
      </c>
      <c r="D18" s="5" t="n">
        <v>541</v>
      </c>
    </row>
    <row r="19" spans="1:4">
      <c r="A19" s="4" t="s">
        <v>519</v>
      </c>
      <c r="B19" s="5" t="n">
        <v>2553</v>
      </c>
      <c r="C19" s="5" t="n">
        <v>1684</v>
      </c>
      <c r="D19" s="5" t="n">
        <v>1259</v>
      </c>
    </row>
    <row r="20" spans="1:4">
      <c r="A20" s="4" t="s">
        <v>520</v>
      </c>
      <c r="B20" s="5" t="n">
        <v>11911</v>
      </c>
      <c r="C20" s="5" t="n">
        <v>7901</v>
      </c>
      <c r="D20" s="5" t="n">
        <v>5828</v>
      </c>
    </row>
    <row r="21" spans="1:4">
      <c r="A21" s="4" t="s">
        <v>323</v>
      </c>
    </row>
    <row r="22" spans="1:4">
      <c r="A22" s="3" t="s">
        <v>516</v>
      </c>
    </row>
    <row r="23" spans="1:4">
      <c r="A23" s="4" t="s">
        <v>517</v>
      </c>
      <c r="B23" s="5" t="n">
        <v>4375</v>
      </c>
      <c r="C23" s="5" t="n">
        <v>3721</v>
      </c>
      <c r="D23" s="5" t="n">
        <v>1990</v>
      </c>
    </row>
    <row r="24" spans="1:4">
      <c r="A24" s="4" t="s">
        <v>518</v>
      </c>
      <c r="B24" s="5" t="n">
        <v>522</v>
      </c>
      <c r="C24" s="5" t="n">
        <v>849</v>
      </c>
      <c r="D24" s="5" t="n">
        <v>642</v>
      </c>
    </row>
    <row r="25" spans="1:4">
      <c r="A25" s="4" t="s">
        <v>519</v>
      </c>
      <c r="B25" s="5" t="n">
        <v>1433</v>
      </c>
      <c r="C25" s="5" t="n">
        <v>1355</v>
      </c>
      <c r="D25" s="5" t="n">
        <v>1057</v>
      </c>
    </row>
    <row r="26" spans="1:4">
      <c r="A26" s="4" t="s">
        <v>520</v>
      </c>
      <c r="B26" s="6" t="n">
        <v>6331</v>
      </c>
      <c r="C26" s="6" t="n">
        <v>5925</v>
      </c>
      <c r="D26" s="6" t="n">
        <v>368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54"/>
  </cols>
  <sheetData>
    <row r="1" spans="1:2">
      <c r="A1" s="1" t="s">
        <v>521</v>
      </c>
      <c r="B1" s="2" t="s">
        <v>1</v>
      </c>
    </row>
    <row r="2" spans="1:2">
      <c r="B2" s="2" t="s">
        <v>2</v>
      </c>
    </row>
    <row r="3" spans="1:2">
      <c r="A3" s="4" t="s">
        <v>522</v>
      </c>
    </row>
    <row r="4" spans="1:2">
      <c r="A4" s="3" t="s">
        <v>523</v>
      </c>
    </row>
    <row r="5" spans="1:2">
      <c r="A5" s="4" t="s">
        <v>524</v>
      </c>
      <c r="B5" s="4" t="s">
        <v>525</v>
      </c>
    </row>
    <row r="6" spans="1:2">
      <c r="A6" s="4" t="s">
        <v>526</v>
      </c>
      <c r="B6" s="5" t="n">
        <v>169760</v>
      </c>
    </row>
    <row r="7" spans="1:2">
      <c r="A7" s="4" t="s">
        <v>527</v>
      </c>
    </row>
    <row r="8" spans="1:2">
      <c r="A8" s="3" t="s">
        <v>523</v>
      </c>
    </row>
    <row r="9" spans="1:2">
      <c r="A9" s="4" t="s">
        <v>526</v>
      </c>
      <c r="B9" s="5" t="n">
        <v>40180</v>
      </c>
    </row>
    <row r="10" spans="1:2">
      <c r="A10" s="4" t="s">
        <v>524</v>
      </c>
      <c r="B10" s="4" t="s">
        <v>528</v>
      </c>
    </row>
    <row r="11" spans="1:2">
      <c r="A11" s="4" t="s">
        <v>529</v>
      </c>
    </row>
    <row r="12" spans="1:2">
      <c r="A12" s="3" t="s">
        <v>523</v>
      </c>
    </row>
    <row r="13" spans="1:2">
      <c r="A13" s="4" t="s">
        <v>524</v>
      </c>
      <c r="B13" s="4" t="s">
        <v>530</v>
      </c>
    </row>
    <row r="14" spans="1:2">
      <c r="A14" s="4" t="s">
        <v>526</v>
      </c>
      <c r="B14" s="5" t="n">
        <v>169100</v>
      </c>
    </row>
    <row r="15" spans="1:2">
      <c r="A15" s="4" t="s">
        <v>531</v>
      </c>
    </row>
    <row r="16" spans="1:2">
      <c r="A16" s="3" t="s">
        <v>523</v>
      </c>
    </row>
    <row r="17" spans="1:2">
      <c r="A17" s="4" t="s">
        <v>526</v>
      </c>
      <c r="B17" s="5" t="n">
        <v>29000</v>
      </c>
    </row>
    <row r="18" spans="1:2">
      <c r="A18" s="4" t="s">
        <v>524</v>
      </c>
      <c r="B18" s="4" t="s">
        <v>532</v>
      </c>
    </row>
    <row r="19" spans="1:2">
      <c r="A19" s="4" t="s">
        <v>533</v>
      </c>
    </row>
    <row r="20" spans="1:2">
      <c r="A20" s="3" t="s">
        <v>523</v>
      </c>
    </row>
    <row r="21" spans="1:2">
      <c r="A21" s="4" t="s">
        <v>526</v>
      </c>
      <c r="B21" s="5" t="n">
        <v>55000</v>
      </c>
    </row>
    <row r="22" spans="1:2">
      <c r="A22" s="4" t="s">
        <v>524</v>
      </c>
      <c r="B22" s="4" t="s">
        <v>534</v>
      </c>
    </row>
    <row r="23" spans="1:2">
      <c r="A23" s="4" t="s">
        <v>535</v>
      </c>
    </row>
    <row r="24" spans="1:2">
      <c r="A24" s="3" t="s">
        <v>523</v>
      </c>
    </row>
    <row r="25" spans="1:2">
      <c r="A25" s="4" t="s">
        <v>536</v>
      </c>
      <c r="B25" s="4" t="s">
        <v>537</v>
      </c>
    </row>
    <row r="26" spans="1:2">
      <c r="A26" s="4" t="s">
        <v>538</v>
      </c>
    </row>
    <row r="27" spans="1:2">
      <c r="A27" s="3" t="s">
        <v>523</v>
      </c>
    </row>
    <row r="28" spans="1:2">
      <c r="A28" s="4" t="s">
        <v>536</v>
      </c>
      <c r="B28" s="4" t="s">
        <v>539</v>
      </c>
    </row>
    <row r="29" spans="1:2">
      <c r="A29" s="4" t="s">
        <v>540</v>
      </c>
    </row>
    <row r="30" spans="1:2">
      <c r="A30" s="3" t="s">
        <v>523</v>
      </c>
    </row>
    <row r="31" spans="1:2">
      <c r="A31" s="4" t="s">
        <v>526</v>
      </c>
      <c r="B31" s="5" t="n">
        <v>88500</v>
      </c>
    </row>
    <row r="32" spans="1:2">
      <c r="A32" s="4" t="s">
        <v>524</v>
      </c>
      <c r="B32" s="4" t="s">
        <v>541</v>
      </c>
    </row>
    <row r="33" spans="1:2">
      <c r="A33" s="4" t="s">
        <v>542</v>
      </c>
    </row>
    <row r="34" spans="1:2">
      <c r="A34" s="3" t="s">
        <v>523</v>
      </c>
    </row>
    <row r="35" spans="1:2">
      <c r="A35" s="4" t="s">
        <v>536</v>
      </c>
      <c r="B35" s="4" t="s">
        <v>537</v>
      </c>
    </row>
    <row r="36" spans="1:2">
      <c r="A36" s="4" t="s">
        <v>543</v>
      </c>
    </row>
    <row r="37" spans="1:2">
      <c r="A37" s="3" t="s">
        <v>523</v>
      </c>
    </row>
    <row r="38" spans="1:2">
      <c r="A38" s="4" t="s">
        <v>536</v>
      </c>
      <c r="B38" s="4" t="s">
        <v>539</v>
      </c>
    </row>
    <row r="39" spans="1:2">
      <c r="A39" s="4" t="s">
        <v>544</v>
      </c>
    </row>
    <row r="40" spans="1:2">
      <c r="A40" s="3" t="s">
        <v>523</v>
      </c>
    </row>
    <row r="41" spans="1:2">
      <c r="A41" s="4" t="s">
        <v>536</v>
      </c>
      <c r="B41" s="4" t="s">
        <v>545</v>
      </c>
    </row>
    <row r="42" spans="1:2">
      <c r="A42" s="4" t="s">
        <v>546</v>
      </c>
    </row>
    <row r="43" spans="1:2">
      <c r="A43" s="3" t="s">
        <v>523</v>
      </c>
    </row>
    <row r="44" spans="1:2">
      <c r="A44" s="4" t="s">
        <v>526</v>
      </c>
      <c r="B44" s="5" t="n">
        <v>75000</v>
      </c>
    </row>
    <row r="45" spans="1:2">
      <c r="A45" s="4" t="s">
        <v>524</v>
      </c>
      <c r="B45" s="4" t="s">
        <v>547</v>
      </c>
    </row>
    <row r="46" spans="1:2">
      <c r="A46" s="4" t="s">
        <v>548</v>
      </c>
    </row>
    <row r="47" spans="1:2">
      <c r="A47" s="3" t="s">
        <v>523</v>
      </c>
    </row>
    <row r="48" spans="1:2">
      <c r="A48" s="4" t="s">
        <v>536</v>
      </c>
      <c r="B48" s="4" t="s">
        <v>5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549</v>
      </c>
      <c r="B1" s="2" t="s">
        <v>1</v>
      </c>
    </row>
    <row r="2" spans="1:4">
      <c r="B2" s="2" t="s">
        <v>550</v>
      </c>
      <c r="C2" s="2" t="s">
        <v>551</v>
      </c>
      <c r="D2" s="2" t="s">
        <v>552</v>
      </c>
    </row>
    <row r="3" spans="1:4">
      <c r="A3" s="4" t="s">
        <v>553</v>
      </c>
    </row>
    <row r="4" spans="1:4">
      <c r="A4" s="3" t="s">
        <v>479</v>
      </c>
    </row>
    <row r="5" spans="1:4">
      <c r="A5" s="4" t="s">
        <v>554</v>
      </c>
      <c r="D5" s="5" t="n">
        <v>15000</v>
      </c>
    </row>
    <row r="6" spans="1:4">
      <c r="A6" s="4" t="s">
        <v>555</v>
      </c>
      <c r="D6" s="10" t="n">
        <v>13.46</v>
      </c>
    </row>
    <row r="7" spans="1:4">
      <c r="A7" s="4" t="s">
        <v>556</v>
      </c>
      <c r="D7" s="7" t="n">
        <v>15.51</v>
      </c>
    </row>
    <row r="8" spans="1:4">
      <c r="A8" s="4" t="s">
        <v>557</v>
      </c>
      <c r="D8" s="4" t="s">
        <v>558</v>
      </c>
    </row>
    <row r="9" spans="1:4">
      <c r="A9" s="4" t="s">
        <v>559</v>
      </c>
      <c r="D9" s="4" t="s">
        <v>560</v>
      </c>
    </row>
    <row r="10" spans="1:4">
      <c r="A10" s="4" t="s">
        <v>561</v>
      </c>
      <c r="D10" s="4" t="s">
        <v>562</v>
      </c>
    </row>
    <row r="11" spans="1:4">
      <c r="A11" s="4" t="s">
        <v>524</v>
      </c>
      <c r="D11" s="4" t="s">
        <v>545</v>
      </c>
    </row>
    <row r="12" spans="1:4">
      <c r="A12" s="4" t="s">
        <v>563</v>
      </c>
      <c r="D12" s="6" t="n">
        <v>58</v>
      </c>
    </row>
    <row r="13" spans="1:4">
      <c r="A13" s="4" t="s">
        <v>564</v>
      </c>
    </row>
    <row r="14" spans="1:4">
      <c r="A14" s="3" t="s">
        <v>479</v>
      </c>
    </row>
    <row r="15" spans="1:4">
      <c r="A15" s="4" t="s">
        <v>554</v>
      </c>
      <c r="D15" s="5" t="n">
        <v>55000</v>
      </c>
    </row>
    <row r="16" spans="1:4">
      <c r="A16" s="4" t="s">
        <v>555</v>
      </c>
      <c r="D16" s="10" t="n">
        <v>26.47</v>
      </c>
    </row>
    <row r="17" spans="1:4">
      <c r="A17" s="4" t="s">
        <v>556</v>
      </c>
      <c r="D17" s="7" t="n">
        <v>28.25</v>
      </c>
    </row>
    <row r="18" spans="1:4">
      <c r="A18" s="4" t="s">
        <v>557</v>
      </c>
      <c r="D18" s="4" t="s">
        <v>558</v>
      </c>
    </row>
    <row r="19" spans="1:4">
      <c r="A19" s="4" t="s">
        <v>559</v>
      </c>
      <c r="D19" s="4" t="s">
        <v>560</v>
      </c>
    </row>
    <row r="20" spans="1:4">
      <c r="A20" s="4" t="s">
        <v>561</v>
      </c>
      <c r="D20" s="4" t="s">
        <v>562</v>
      </c>
    </row>
    <row r="21" spans="1:4">
      <c r="A21" s="4" t="s">
        <v>524</v>
      </c>
      <c r="D21" s="4" t="s">
        <v>545</v>
      </c>
    </row>
    <row r="22" spans="1:4">
      <c r="A22" s="4" t="s">
        <v>563</v>
      </c>
      <c r="D22" s="6" t="n">
        <v>394</v>
      </c>
    </row>
    <row r="23" spans="1:4">
      <c r="A23" s="4" t="s">
        <v>565</v>
      </c>
    </row>
    <row r="24" spans="1:4">
      <c r="A24" s="3" t="s">
        <v>479</v>
      </c>
    </row>
    <row r="25" spans="1:4">
      <c r="A25" s="4" t="s">
        <v>554</v>
      </c>
      <c r="C25" s="5" t="n">
        <v>40500</v>
      </c>
    </row>
    <row r="26" spans="1:4">
      <c r="A26" s="4" t="s">
        <v>555</v>
      </c>
      <c r="C26" s="5" t="n">
        <v>18</v>
      </c>
    </row>
    <row r="27" spans="1:4">
      <c r="A27" s="4" t="s">
        <v>556</v>
      </c>
      <c r="C27" s="6" t="n">
        <v>18</v>
      </c>
    </row>
    <row r="28" spans="1:4">
      <c r="A28" s="4" t="s">
        <v>557</v>
      </c>
      <c r="C28" s="4" t="s">
        <v>558</v>
      </c>
    </row>
    <row r="29" spans="1:4">
      <c r="A29" s="4" t="s">
        <v>559</v>
      </c>
      <c r="C29" s="4" t="s">
        <v>566</v>
      </c>
    </row>
    <row r="30" spans="1:4">
      <c r="A30" s="4" t="s">
        <v>563</v>
      </c>
      <c r="C30" s="6" t="n">
        <v>300</v>
      </c>
    </row>
    <row r="31" spans="1:4">
      <c r="A31" s="4" t="s">
        <v>567</v>
      </c>
    </row>
    <row r="32" spans="1:4">
      <c r="A32" s="3" t="s">
        <v>479</v>
      </c>
    </row>
    <row r="33" spans="1:4">
      <c r="A33" s="4" t="s">
        <v>554</v>
      </c>
      <c r="B33" s="5" t="n">
        <v>25998</v>
      </c>
    </row>
    <row r="34" spans="1:4">
      <c r="A34" s="4" t="s">
        <v>555</v>
      </c>
      <c r="B34" s="10" t="n">
        <v>6.82</v>
      </c>
    </row>
    <row r="35" spans="1:4">
      <c r="A35" s="4" t="s">
        <v>556</v>
      </c>
      <c r="B35" s="7" t="n">
        <v>7.2</v>
      </c>
    </row>
    <row r="36" spans="1:4">
      <c r="A36" s="4" t="s">
        <v>557</v>
      </c>
      <c r="B36" s="4" t="s">
        <v>558</v>
      </c>
    </row>
    <row r="37" spans="1:4">
      <c r="A37" s="4" t="s">
        <v>559</v>
      </c>
      <c r="B37" s="4" t="s">
        <v>568</v>
      </c>
    </row>
    <row r="38" spans="1:4">
      <c r="A38" s="4" t="s">
        <v>563</v>
      </c>
      <c r="B38" s="6" t="n">
        <v>56</v>
      </c>
    </row>
    <row r="39" spans="1:4">
      <c r="A39" s="4" t="s">
        <v>569</v>
      </c>
    </row>
    <row r="40" spans="1:4">
      <c r="A40" s="3" t="s">
        <v>479</v>
      </c>
    </row>
    <row r="41" spans="1:4">
      <c r="A41" s="4" t="s">
        <v>554</v>
      </c>
      <c r="B41" s="5" t="n">
        <v>75000</v>
      </c>
    </row>
    <row r="42" spans="1:4">
      <c r="A42" s="4" t="s">
        <v>555</v>
      </c>
      <c r="B42" s="10" t="n">
        <v>3.71</v>
      </c>
    </row>
    <row r="43" spans="1:4">
      <c r="A43" s="4" t="s">
        <v>556</v>
      </c>
      <c r="B43" s="7" t="n">
        <v>3.78</v>
      </c>
    </row>
    <row r="44" spans="1:4">
      <c r="A44" s="4" t="s">
        <v>557</v>
      </c>
      <c r="B44" s="4" t="s">
        <v>558</v>
      </c>
    </row>
    <row r="45" spans="1:4">
      <c r="A45" s="4" t="s">
        <v>559</v>
      </c>
      <c r="B45" s="4" t="s">
        <v>570</v>
      </c>
    </row>
    <row r="46" spans="1:4">
      <c r="A46" s="4" t="s">
        <v>524</v>
      </c>
      <c r="B46" s="4" t="s">
        <v>571</v>
      </c>
    </row>
    <row r="47" spans="1:4">
      <c r="A47" s="4" t="s">
        <v>563</v>
      </c>
      <c r="B47" s="6" t="n">
        <v>59</v>
      </c>
    </row>
    <row r="48" spans="1:4">
      <c r="A48" s="4" t="s">
        <v>572</v>
      </c>
    </row>
    <row r="49" spans="1:4">
      <c r="A49" s="3" t="s">
        <v>479</v>
      </c>
    </row>
    <row r="50" spans="1:4">
      <c r="A50" s="4" t="s">
        <v>524</v>
      </c>
      <c r="C50" s="4" t="s">
        <v>573</v>
      </c>
    </row>
    <row r="51" spans="1:4">
      <c r="A51" s="4" t="s">
        <v>574</v>
      </c>
    </row>
    <row r="52" spans="1:4">
      <c r="A52" s="3" t="s">
        <v>479</v>
      </c>
    </row>
    <row r="53" spans="1:4">
      <c r="A53" s="4" t="s">
        <v>524</v>
      </c>
      <c r="B53" s="4" t="s">
        <v>545</v>
      </c>
    </row>
    <row r="54" spans="1:4">
      <c r="A54" s="4" t="s">
        <v>575</v>
      </c>
    </row>
    <row r="55" spans="1:4">
      <c r="A55" s="3" t="s">
        <v>479</v>
      </c>
    </row>
    <row r="56" spans="1:4">
      <c r="A56" s="4" t="s">
        <v>524</v>
      </c>
      <c r="C56" s="4" t="s">
        <v>576</v>
      </c>
    </row>
    <row r="57" spans="1:4">
      <c r="A57" s="4" t="s">
        <v>577</v>
      </c>
    </row>
    <row r="58" spans="1:4">
      <c r="A58" s="3" t="s">
        <v>479</v>
      </c>
    </row>
    <row r="59" spans="1:4">
      <c r="A59" s="4" t="s">
        <v>524</v>
      </c>
      <c r="B59" s="4" t="s">
        <v>578</v>
      </c>
    </row>
    <row r="60" spans="1:4">
      <c r="A60" s="4" t="s">
        <v>579</v>
      </c>
    </row>
    <row r="61" spans="1:4">
      <c r="A61" s="3" t="s">
        <v>479</v>
      </c>
    </row>
    <row r="62" spans="1:4">
      <c r="A62" s="4" t="s">
        <v>524</v>
      </c>
      <c r="C62" s="4" t="s">
        <v>580</v>
      </c>
    </row>
    <row r="63" spans="1:4">
      <c r="A63" s="4" t="s">
        <v>581</v>
      </c>
    </row>
    <row r="64" spans="1:4">
      <c r="A64" s="3" t="s">
        <v>479</v>
      </c>
    </row>
    <row r="65" spans="1:4">
      <c r="A65" s="4" t="s">
        <v>524</v>
      </c>
      <c r="B65" s="4" t="s">
        <v>58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86</v>
      </c>
    </row>
    <row r="2" spans="1:3">
      <c r="B2" s="2" t="s">
        <v>584</v>
      </c>
      <c r="C2" s="2" t="s">
        <v>585</v>
      </c>
    </row>
    <row r="3" spans="1:3">
      <c r="A3" s="3" t="s">
        <v>200</v>
      </c>
    </row>
    <row r="4" spans="1:3">
      <c r="A4" s="4" t="s">
        <v>586</v>
      </c>
      <c r="B4" s="7" t="n">
        <v>0.79</v>
      </c>
      <c r="C4" s="7" t="n">
        <v>2.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7</v>
      </c>
      <c r="B1" s="2" t="s">
        <v>1</v>
      </c>
    </row>
    <row r="2" spans="1:5">
      <c r="B2" s="2" t="s">
        <v>65</v>
      </c>
      <c r="C2" s="2" t="s">
        <v>66</v>
      </c>
      <c r="D2" s="2" t="s">
        <v>67</v>
      </c>
      <c r="E2" s="2" t="s">
        <v>588</v>
      </c>
    </row>
    <row r="3" spans="1:5">
      <c r="A3" s="3" t="s">
        <v>479</v>
      </c>
    </row>
    <row r="4" spans="1:5">
      <c r="A4" s="4" t="s">
        <v>526</v>
      </c>
      <c r="B4" s="5" t="n">
        <v>406373</v>
      </c>
      <c r="C4" s="5" t="n">
        <v>111810</v>
      </c>
      <c r="D4" s="5" t="n">
        <v>93564</v>
      </c>
      <c r="E4" s="5" t="n">
        <v>66999</v>
      </c>
    </row>
    <row r="5" spans="1:5">
      <c r="A5" s="4" t="s">
        <v>589</v>
      </c>
    </row>
    <row r="6" spans="1:5">
      <c r="A6" s="3" t="s">
        <v>479</v>
      </c>
    </row>
    <row r="7" spans="1:5">
      <c r="A7" s="4" t="s">
        <v>590</v>
      </c>
      <c r="B7" s="4" t="s">
        <v>539</v>
      </c>
      <c r="C7" s="4" t="s">
        <v>539</v>
      </c>
      <c r="D7" s="4" t="s">
        <v>539</v>
      </c>
      <c r="E7" s="4" t="s">
        <v>539</v>
      </c>
    </row>
    <row r="8" spans="1:5">
      <c r="A8" s="4" t="s">
        <v>591</v>
      </c>
    </row>
    <row r="9" spans="1:5">
      <c r="A9" s="3" t="s">
        <v>479</v>
      </c>
    </row>
    <row r="10" spans="1:5">
      <c r="A10" s="4" t="s">
        <v>590</v>
      </c>
      <c r="B10" s="4" t="s">
        <v>545</v>
      </c>
      <c r="C10" s="4" t="s">
        <v>545</v>
      </c>
      <c r="D10" s="4" t="s">
        <v>545</v>
      </c>
      <c r="E10" s="4" t="s">
        <v>545</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592</v>
      </c>
      <c r="B1" s="2" t="s">
        <v>1</v>
      </c>
    </row>
    <row r="2" spans="1:4">
      <c r="B2" s="2" t="s">
        <v>550</v>
      </c>
      <c r="C2" s="2" t="s">
        <v>551</v>
      </c>
      <c r="D2" s="2" t="s">
        <v>552</v>
      </c>
    </row>
    <row r="3" spans="1:4">
      <c r="A3" s="4" t="s">
        <v>593</v>
      </c>
    </row>
    <row r="4" spans="1:4">
      <c r="A4" s="3" t="s">
        <v>523</v>
      </c>
    </row>
    <row r="5" spans="1:4">
      <c r="A5" s="4" t="s">
        <v>555</v>
      </c>
      <c r="D5" s="10" t="n">
        <v>15.65</v>
      </c>
    </row>
    <row r="6" spans="1:4">
      <c r="A6" s="4" t="s">
        <v>556</v>
      </c>
      <c r="D6" s="7" t="n">
        <v>15.51</v>
      </c>
    </row>
    <row r="7" spans="1:4">
      <c r="A7" s="4" t="s">
        <v>557</v>
      </c>
      <c r="D7" s="4" t="s">
        <v>558</v>
      </c>
    </row>
    <row r="8" spans="1:4">
      <c r="A8" s="4" t="s">
        <v>559</v>
      </c>
      <c r="D8" s="4" t="s">
        <v>560</v>
      </c>
    </row>
    <row r="9" spans="1:4">
      <c r="A9" s="4" t="s">
        <v>561</v>
      </c>
      <c r="D9" s="4" t="s">
        <v>562</v>
      </c>
    </row>
    <row r="10" spans="1:4">
      <c r="A10" s="4" t="s">
        <v>524</v>
      </c>
      <c r="D10" s="4" t="s">
        <v>545</v>
      </c>
    </row>
    <row r="11" spans="1:4">
      <c r="A11" s="4" t="s">
        <v>563</v>
      </c>
      <c r="D11" s="6" t="n">
        <v>13</v>
      </c>
    </row>
    <row r="12" spans="1:4">
      <c r="A12" s="4" t="s">
        <v>594</v>
      </c>
    </row>
    <row r="13" spans="1:4">
      <c r="A13" s="3" t="s">
        <v>523</v>
      </c>
    </row>
    <row r="14" spans="1:4">
      <c r="A14" s="4" t="s">
        <v>595</v>
      </c>
      <c r="D14" s="5" t="n">
        <v>3000</v>
      </c>
    </row>
    <row r="15" spans="1:4">
      <c r="A15" s="4" t="s">
        <v>596</v>
      </c>
    </row>
    <row r="16" spans="1:4">
      <c r="A16" s="3" t="s">
        <v>523</v>
      </c>
    </row>
    <row r="17" spans="1:4">
      <c r="A17" s="4" t="s">
        <v>555</v>
      </c>
      <c r="D17" s="10" t="n">
        <v>26.47</v>
      </c>
    </row>
    <row r="18" spans="1:4">
      <c r="A18" s="4" t="s">
        <v>556</v>
      </c>
      <c r="D18" s="7" t="n">
        <v>28.25</v>
      </c>
    </row>
    <row r="19" spans="1:4">
      <c r="A19" s="4" t="s">
        <v>557</v>
      </c>
      <c r="D19" s="4" t="s">
        <v>558</v>
      </c>
    </row>
    <row r="20" spans="1:4">
      <c r="A20" s="4" t="s">
        <v>559</v>
      </c>
      <c r="D20" s="4" t="s">
        <v>560</v>
      </c>
    </row>
    <row r="21" spans="1:4">
      <c r="A21" s="4" t="s">
        <v>561</v>
      </c>
      <c r="D21" s="4" t="s">
        <v>562</v>
      </c>
    </row>
    <row r="22" spans="1:4">
      <c r="A22" s="4" t="s">
        <v>524</v>
      </c>
      <c r="D22" s="4" t="s">
        <v>545</v>
      </c>
    </row>
    <row r="23" spans="1:4">
      <c r="A23" s="4" t="s">
        <v>563</v>
      </c>
      <c r="D23" s="6" t="n">
        <v>308</v>
      </c>
    </row>
    <row r="24" spans="1:4">
      <c r="A24" s="4" t="s">
        <v>597</v>
      </c>
    </row>
    <row r="25" spans="1:4">
      <c r="A25" s="3" t="s">
        <v>523</v>
      </c>
    </row>
    <row r="26" spans="1:4">
      <c r="A26" s="4" t="s">
        <v>595</v>
      </c>
      <c r="D26" s="5" t="n">
        <v>18000</v>
      </c>
    </row>
    <row r="27" spans="1:4">
      <c r="A27" s="4" t="s">
        <v>598</v>
      </c>
    </row>
    <row r="28" spans="1:4">
      <c r="A28" s="3" t="s">
        <v>523</v>
      </c>
    </row>
    <row r="29" spans="1:4">
      <c r="A29" s="4" t="s">
        <v>595</v>
      </c>
      <c r="D29" s="5" t="n">
        <v>22200</v>
      </c>
    </row>
    <row r="30" spans="1:4">
      <c r="A30" s="4" t="s">
        <v>599</v>
      </c>
    </row>
    <row r="31" spans="1:4">
      <c r="A31" s="3" t="s">
        <v>523</v>
      </c>
    </row>
    <row r="32" spans="1:4">
      <c r="A32" s="4" t="s">
        <v>555</v>
      </c>
      <c r="D32" s="10" t="n">
        <v>23.59</v>
      </c>
    </row>
    <row r="33" spans="1:4">
      <c r="A33" s="4" t="s">
        <v>556</v>
      </c>
      <c r="D33" s="7" t="n">
        <v>24.7</v>
      </c>
    </row>
    <row r="34" spans="1:4">
      <c r="A34" s="4" t="s">
        <v>557</v>
      </c>
      <c r="D34" s="4" t="s">
        <v>558</v>
      </c>
    </row>
    <row r="35" spans="1:4">
      <c r="A35" s="4" t="s">
        <v>559</v>
      </c>
      <c r="D35" s="4" t="s">
        <v>560</v>
      </c>
    </row>
    <row r="36" spans="1:4">
      <c r="A36" s="4" t="s">
        <v>561</v>
      </c>
      <c r="D36" s="4" t="s">
        <v>562</v>
      </c>
    </row>
    <row r="37" spans="1:4">
      <c r="A37" s="4" t="s">
        <v>524</v>
      </c>
      <c r="D37" s="4" t="s">
        <v>545</v>
      </c>
    </row>
    <row r="38" spans="1:4">
      <c r="A38" s="4" t="s">
        <v>563</v>
      </c>
      <c r="D38" s="6" t="n">
        <v>208</v>
      </c>
    </row>
    <row r="39" spans="1:4">
      <c r="A39" s="4" t="s">
        <v>600</v>
      </c>
    </row>
    <row r="40" spans="1:4">
      <c r="A40" s="3" t="s">
        <v>523</v>
      </c>
    </row>
    <row r="41" spans="1:4">
      <c r="A41" s="4" t="s">
        <v>595</v>
      </c>
      <c r="D41" s="5" t="n">
        <v>30000</v>
      </c>
    </row>
    <row r="42" spans="1:4">
      <c r="A42" s="4" t="s">
        <v>601</v>
      </c>
    </row>
    <row r="43" spans="1:4">
      <c r="A43" s="3" t="s">
        <v>523</v>
      </c>
    </row>
    <row r="44" spans="1:4">
      <c r="A44" s="4" t="s">
        <v>555</v>
      </c>
      <c r="C44" s="5" t="n">
        <v>18</v>
      </c>
    </row>
    <row r="45" spans="1:4">
      <c r="A45" s="4" t="s">
        <v>556</v>
      </c>
      <c r="C45" s="6" t="n">
        <v>18</v>
      </c>
    </row>
    <row r="46" spans="1:4">
      <c r="A46" s="4" t="s">
        <v>557</v>
      </c>
      <c r="C46" s="4" t="s">
        <v>558</v>
      </c>
    </row>
    <row r="47" spans="1:4">
      <c r="A47" s="4" t="s">
        <v>559</v>
      </c>
      <c r="C47" s="4" t="s">
        <v>566</v>
      </c>
    </row>
    <row r="48" spans="1:4">
      <c r="A48" s="4" t="s">
        <v>563</v>
      </c>
      <c r="C48" s="6" t="n">
        <v>731</v>
      </c>
    </row>
    <row r="49" spans="1:4">
      <c r="A49" s="4" t="s">
        <v>602</v>
      </c>
    </row>
    <row r="50" spans="1:4">
      <c r="A50" s="3" t="s">
        <v>523</v>
      </c>
    </row>
    <row r="51" spans="1:4">
      <c r="A51" s="4" t="s">
        <v>595</v>
      </c>
      <c r="C51" s="5" t="n">
        <v>97203</v>
      </c>
    </row>
    <row r="52" spans="1:4">
      <c r="A52" s="4" t="s">
        <v>603</v>
      </c>
    </row>
    <row r="53" spans="1:4">
      <c r="A53" s="3" t="s">
        <v>523</v>
      </c>
    </row>
    <row r="54" spans="1:4">
      <c r="A54" s="4" t="s">
        <v>524</v>
      </c>
      <c r="C54" s="4" t="s">
        <v>576</v>
      </c>
    </row>
    <row r="55" spans="1:4">
      <c r="A55" s="4" t="s">
        <v>604</v>
      </c>
    </row>
    <row r="56" spans="1:4">
      <c r="A56" s="3" t="s">
        <v>523</v>
      </c>
    </row>
    <row r="57" spans="1:4">
      <c r="A57" s="4" t="s">
        <v>524</v>
      </c>
      <c r="C57" s="4" t="s">
        <v>580</v>
      </c>
    </row>
    <row r="58" spans="1:4">
      <c r="A58" s="4" t="s">
        <v>605</v>
      </c>
    </row>
    <row r="59" spans="1:4">
      <c r="A59" s="3" t="s">
        <v>523</v>
      </c>
    </row>
    <row r="60" spans="1:4">
      <c r="A60" s="4" t="s">
        <v>555</v>
      </c>
      <c r="C60" s="10" t="n">
        <v>9.26</v>
      </c>
    </row>
    <row r="61" spans="1:4">
      <c r="A61" s="4" t="s">
        <v>556</v>
      </c>
      <c r="C61" s="7" t="n">
        <v>8.75</v>
      </c>
    </row>
    <row r="62" spans="1:4">
      <c r="A62" s="4" t="s">
        <v>557</v>
      </c>
      <c r="C62" s="4" t="s">
        <v>558</v>
      </c>
    </row>
    <row r="63" spans="1:4">
      <c r="A63" s="4" t="s">
        <v>559</v>
      </c>
      <c r="C63" s="4" t="s">
        <v>606</v>
      </c>
    </row>
    <row r="64" spans="1:4">
      <c r="A64" s="4" t="s">
        <v>563</v>
      </c>
      <c r="C64" s="6" t="n">
        <v>80</v>
      </c>
    </row>
    <row r="65" spans="1:4">
      <c r="A65" s="4" t="s">
        <v>607</v>
      </c>
    </row>
    <row r="66" spans="1:4">
      <c r="A66" s="3" t="s">
        <v>523</v>
      </c>
    </row>
    <row r="67" spans="1:4">
      <c r="A67" s="4" t="s">
        <v>595</v>
      </c>
      <c r="C67" s="5" t="n">
        <v>24000</v>
      </c>
    </row>
    <row r="68" spans="1:4">
      <c r="A68" s="4" t="s">
        <v>608</v>
      </c>
    </row>
    <row r="69" spans="1:4">
      <c r="A69" s="3" t="s">
        <v>523</v>
      </c>
    </row>
    <row r="70" spans="1:4">
      <c r="A70" s="4" t="s">
        <v>524</v>
      </c>
      <c r="C70" s="4" t="s">
        <v>576</v>
      </c>
    </row>
    <row r="71" spans="1:4">
      <c r="A71" s="4" t="s">
        <v>609</v>
      </c>
    </row>
    <row r="72" spans="1:4">
      <c r="A72" s="3" t="s">
        <v>523</v>
      </c>
    </row>
    <row r="73" spans="1:4">
      <c r="A73" s="4" t="s">
        <v>524</v>
      </c>
      <c r="C73" s="4" t="s">
        <v>580</v>
      </c>
    </row>
    <row r="74" spans="1:4">
      <c r="A74" s="4" t="s">
        <v>610</v>
      </c>
    </row>
    <row r="75" spans="1:4">
      <c r="A75" s="3" t="s">
        <v>523</v>
      </c>
    </row>
    <row r="76" spans="1:4">
      <c r="A76" s="4" t="s">
        <v>555</v>
      </c>
      <c r="B76" s="10" t="n">
        <v>6.38</v>
      </c>
    </row>
    <row r="77" spans="1:4">
      <c r="A77" s="4" t="s">
        <v>556</v>
      </c>
      <c r="B77" s="7" t="n">
        <v>6.38</v>
      </c>
    </row>
    <row r="78" spans="1:4">
      <c r="A78" s="4" t="s">
        <v>557</v>
      </c>
      <c r="B78" s="4" t="s">
        <v>558</v>
      </c>
    </row>
    <row r="79" spans="1:4">
      <c r="A79" s="4" t="s">
        <v>559</v>
      </c>
      <c r="B79" s="4" t="s">
        <v>611</v>
      </c>
    </row>
    <row r="80" spans="1:4">
      <c r="A80" s="4" t="s">
        <v>563</v>
      </c>
      <c r="B80" s="6" t="n">
        <v>97</v>
      </c>
    </row>
    <row r="81" spans="1:4">
      <c r="A81" s="4" t="s">
        <v>612</v>
      </c>
    </row>
    <row r="82" spans="1:4">
      <c r="A82" s="3" t="s">
        <v>523</v>
      </c>
    </row>
    <row r="83" spans="1:4">
      <c r="A83" s="4" t="s">
        <v>595</v>
      </c>
      <c r="B83" s="5" t="n">
        <v>38025</v>
      </c>
    </row>
    <row r="84" spans="1:4">
      <c r="A84" s="4" t="s">
        <v>613</v>
      </c>
    </row>
    <row r="85" spans="1:4">
      <c r="A85" s="3" t="s">
        <v>523</v>
      </c>
    </row>
    <row r="86" spans="1:4">
      <c r="A86" s="4" t="s">
        <v>524</v>
      </c>
      <c r="B86" s="4" t="s">
        <v>576</v>
      </c>
    </row>
    <row r="87" spans="1:4">
      <c r="A87" s="4" t="s">
        <v>614</v>
      </c>
    </row>
    <row r="88" spans="1:4">
      <c r="A88" s="3" t="s">
        <v>523</v>
      </c>
    </row>
    <row r="89" spans="1:4">
      <c r="A89" s="4" t="s">
        <v>524</v>
      </c>
      <c r="B89" s="4" t="s">
        <v>580</v>
      </c>
    </row>
    <row r="90" spans="1:4">
      <c r="A90" s="4" t="s">
        <v>615</v>
      </c>
    </row>
    <row r="91" spans="1:4">
      <c r="A91" s="3" t="s">
        <v>523</v>
      </c>
    </row>
    <row r="92" spans="1:4">
      <c r="A92" s="4" t="s">
        <v>555</v>
      </c>
      <c r="B92" s="10" t="n">
        <v>7.2</v>
      </c>
    </row>
    <row r="93" spans="1:4">
      <c r="A93" s="4" t="s">
        <v>556</v>
      </c>
      <c r="B93" s="7" t="n">
        <v>7.2</v>
      </c>
    </row>
    <row r="94" spans="1:4">
      <c r="A94" s="4" t="s">
        <v>557</v>
      </c>
      <c r="B94" s="4" t="s">
        <v>558</v>
      </c>
    </row>
    <row r="95" spans="1:4">
      <c r="A95" s="4" t="s">
        <v>559</v>
      </c>
      <c r="B95" s="4" t="s">
        <v>616</v>
      </c>
    </row>
    <row r="96" spans="1:4">
      <c r="A96" s="4" t="s">
        <v>563</v>
      </c>
      <c r="B96" s="6" t="n">
        <v>217</v>
      </c>
    </row>
    <row r="97" spans="1:4">
      <c r="A97" s="4" t="s">
        <v>617</v>
      </c>
    </row>
    <row r="98" spans="1:4">
      <c r="A98" s="3" t="s">
        <v>523</v>
      </c>
    </row>
    <row r="99" spans="1:4">
      <c r="A99" s="4" t="s">
        <v>595</v>
      </c>
      <c r="B99" s="5" t="n">
        <v>76905</v>
      </c>
    </row>
    <row r="100" spans="1:4">
      <c r="A100" s="4" t="s">
        <v>618</v>
      </c>
    </row>
    <row r="101" spans="1:4">
      <c r="A101" s="3" t="s">
        <v>523</v>
      </c>
    </row>
    <row r="102" spans="1:4">
      <c r="A102" s="4" t="s">
        <v>524</v>
      </c>
      <c r="B102" s="4" t="s">
        <v>576</v>
      </c>
    </row>
    <row r="103" spans="1:4">
      <c r="A103" s="4" t="s">
        <v>619</v>
      </c>
    </row>
    <row r="104" spans="1:4">
      <c r="A104" s="3" t="s">
        <v>523</v>
      </c>
    </row>
    <row r="105" spans="1:4">
      <c r="A105" s="4" t="s">
        <v>524</v>
      </c>
      <c r="B105" s="4" t="s">
        <v>580</v>
      </c>
    </row>
    <row r="106" spans="1:4">
      <c r="A106" s="4" t="s">
        <v>620</v>
      </c>
    </row>
    <row r="107" spans="1:4">
      <c r="A107" s="3" t="s">
        <v>523</v>
      </c>
    </row>
    <row r="108" spans="1:4">
      <c r="A108" s="4" t="s">
        <v>555</v>
      </c>
      <c r="B108" s="10" t="n">
        <v>5.78</v>
      </c>
    </row>
    <row r="109" spans="1:4">
      <c r="A109" s="4" t="s">
        <v>556</v>
      </c>
      <c r="B109" s="7" t="n">
        <v>5.81</v>
      </c>
    </row>
    <row r="110" spans="1:4">
      <c r="A110" s="4" t="s">
        <v>557</v>
      </c>
      <c r="B110" s="4" t="s">
        <v>558</v>
      </c>
    </row>
    <row r="111" spans="1:4">
      <c r="A111" s="4" t="s">
        <v>559</v>
      </c>
      <c r="B111" s="4" t="s">
        <v>621</v>
      </c>
    </row>
    <row r="112" spans="1:4">
      <c r="A112" s="4" t="s">
        <v>563</v>
      </c>
      <c r="B112" s="6" t="n">
        <v>131</v>
      </c>
    </row>
    <row r="113" spans="1:4">
      <c r="A113" s="4" t="s">
        <v>622</v>
      </c>
    </row>
    <row r="114" spans="1:4">
      <c r="A114" s="3" t="s">
        <v>523</v>
      </c>
    </row>
    <row r="115" spans="1:4">
      <c r="A115" s="4" t="s">
        <v>524</v>
      </c>
      <c r="B115" s="4" t="s">
        <v>576</v>
      </c>
    </row>
    <row r="116" spans="1:4">
      <c r="A116" s="4" t="s">
        <v>623</v>
      </c>
    </row>
    <row r="117" spans="1:4">
      <c r="A117" s="3" t="s">
        <v>523</v>
      </c>
    </row>
    <row r="118" spans="1:4">
      <c r="A118" s="4" t="s">
        <v>524</v>
      </c>
      <c r="B118" s="4" t="s">
        <v>580</v>
      </c>
    </row>
    <row r="119" spans="1:4">
      <c r="A119" s="4" t="s">
        <v>624</v>
      </c>
    </row>
    <row r="120" spans="1:4">
      <c r="A120" s="3" t="s">
        <v>523</v>
      </c>
    </row>
    <row r="121" spans="1:4">
      <c r="A121" s="4" t="s">
        <v>595</v>
      </c>
      <c r="B121" s="5" t="n">
        <v>59123</v>
      </c>
    </row>
    <row r="122" spans="1:4">
      <c r="A122" s="4" t="s">
        <v>625</v>
      </c>
    </row>
    <row r="123" spans="1:4">
      <c r="A123" s="3" t="s">
        <v>523</v>
      </c>
    </row>
    <row r="124" spans="1:4">
      <c r="A124" s="4" t="s">
        <v>555</v>
      </c>
      <c r="B124" s="10" t="n">
        <v>4.25</v>
      </c>
    </row>
    <row r="125" spans="1:4">
      <c r="A125" s="4" t="s">
        <v>556</v>
      </c>
      <c r="B125" s="7" t="n">
        <v>3.78</v>
      </c>
    </row>
    <row r="126" spans="1:4">
      <c r="A126" s="4" t="s">
        <v>557</v>
      </c>
      <c r="B126" s="4" t="s">
        <v>558</v>
      </c>
    </row>
    <row r="127" spans="1:4">
      <c r="A127" s="4" t="s">
        <v>559</v>
      </c>
      <c r="B127" s="4" t="s">
        <v>626</v>
      </c>
    </row>
    <row r="128" spans="1:4">
      <c r="A128" s="4" t="s">
        <v>563</v>
      </c>
      <c r="B128" s="6" t="n">
        <v>447</v>
      </c>
    </row>
    <row r="129" spans="1:4">
      <c r="A129" s="4" t="s">
        <v>627</v>
      </c>
    </row>
    <row r="130" spans="1:4">
      <c r="A130" s="3" t="s">
        <v>523</v>
      </c>
    </row>
    <row r="131" spans="1:4">
      <c r="A131" s="4" t="s">
        <v>524</v>
      </c>
      <c r="B131" s="4" t="s">
        <v>576</v>
      </c>
    </row>
    <row r="132" spans="1:4">
      <c r="A132" s="4" t="s">
        <v>628</v>
      </c>
    </row>
    <row r="133" spans="1:4">
      <c r="A133" s="3" t="s">
        <v>523</v>
      </c>
    </row>
    <row r="134" spans="1:4">
      <c r="A134" s="4" t="s">
        <v>524</v>
      </c>
      <c r="B134" s="4" t="s">
        <v>580</v>
      </c>
    </row>
    <row r="135" spans="1:4">
      <c r="A135" s="4" t="s">
        <v>629</v>
      </c>
    </row>
    <row r="136" spans="1:4">
      <c r="A136" s="3" t="s">
        <v>523</v>
      </c>
    </row>
    <row r="137" spans="1:4">
      <c r="A137" s="4" t="s">
        <v>595</v>
      </c>
      <c r="B137" s="5" t="n">
        <v>3472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0</v>
      </c>
      <c r="B1" s="2" t="s">
        <v>1</v>
      </c>
    </row>
    <row r="2" spans="1:5">
      <c r="B2" s="2" t="s">
        <v>65</v>
      </c>
      <c r="C2" s="2" t="s">
        <v>66</v>
      </c>
      <c r="D2" s="2" t="s">
        <v>67</v>
      </c>
      <c r="E2" s="2" t="s">
        <v>588</v>
      </c>
    </row>
    <row r="3" spans="1:5">
      <c r="A3" s="3" t="s">
        <v>479</v>
      </c>
    </row>
    <row r="4" spans="1:5">
      <c r="A4" s="4" t="s">
        <v>526</v>
      </c>
      <c r="B4" s="5" t="n">
        <v>300941</v>
      </c>
      <c r="C4" s="5" t="n">
        <v>123800</v>
      </c>
      <c r="D4" s="5" t="n">
        <v>152280</v>
      </c>
      <c r="E4" s="5" t="n">
        <v>71324</v>
      </c>
    </row>
    <row r="5" spans="1:5">
      <c r="A5" s="4" t="s">
        <v>589</v>
      </c>
    </row>
    <row r="6" spans="1:5">
      <c r="A6" s="3" t="s">
        <v>479</v>
      </c>
    </row>
    <row r="7" spans="1:5">
      <c r="A7" s="4" t="s">
        <v>631</v>
      </c>
      <c r="B7" s="4" t="s">
        <v>537</v>
      </c>
      <c r="C7" s="4" t="s">
        <v>537</v>
      </c>
      <c r="D7" s="4" t="s">
        <v>537</v>
      </c>
      <c r="E7" s="4" t="s">
        <v>537</v>
      </c>
    </row>
    <row r="8" spans="1:5">
      <c r="A8" s="4" t="s">
        <v>591</v>
      </c>
    </row>
    <row r="9" spans="1:5">
      <c r="A9" s="3" t="s">
        <v>479</v>
      </c>
    </row>
    <row r="10" spans="1:5">
      <c r="A10" s="4" t="s">
        <v>631</v>
      </c>
      <c r="B10" s="4" t="s">
        <v>539</v>
      </c>
      <c r="C10" s="4" t="s">
        <v>539</v>
      </c>
      <c r="D10" s="4" t="s">
        <v>539</v>
      </c>
      <c r="E10" s="4" t="s">
        <v>539</v>
      </c>
    </row>
    <row r="11" spans="1:5">
      <c r="A11" s="4" t="s">
        <v>632</v>
      </c>
    </row>
    <row r="12" spans="1:5">
      <c r="A12" s="3" t="s">
        <v>479</v>
      </c>
    </row>
    <row r="13" spans="1:5">
      <c r="A13" s="4" t="s">
        <v>631</v>
      </c>
      <c r="B13" s="4" t="s">
        <v>545</v>
      </c>
      <c r="C13" s="4" t="s">
        <v>545</v>
      </c>
      <c r="D13" s="4" t="s">
        <v>545</v>
      </c>
      <c r="E13" s="4" t="s">
        <v>545</v>
      </c>
    </row>
    <row r="14" spans="1:5">
      <c r="A14" s="4" t="s">
        <v>633</v>
      </c>
    </row>
    <row r="15" spans="1:5">
      <c r="A15" s="3" t="s">
        <v>479</v>
      </c>
    </row>
    <row r="16" spans="1:5">
      <c r="A16" s="4" t="s">
        <v>631</v>
      </c>
      <c r="B16" s="4" t="s">
        <v>582</v>
      </c>
    </row>
    <row r="17" spans="1:5">
      <c r="A17" s="4" t="s">
        <v>634</v>
      </c>
    </row>
    <row r="18" spans="1:5">
      <c r="A18" s="3" t="s">
        <v>479</v>
      </c>
    </row>
    <row r="19" spans="1:5">
      <c r="A19" s="4" t="s">
        <v>631</v>
      </c>
      <c r="B19" s="4" t="s">
        <v>635</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37"/>
  </cols>
  <sheetData>
    <row r="1" spans="1:2">
      <c r="A1" s="1" t="s">
        <v>636</v>
      </c>
      <c r="B1" s="2" t="s">
        <v>1</v>
      </c>
    </row>
    <row r="2" spans="1:2">
      <c r="B2" s="2" t="s">
        <v>550</v>
      </c>
    </row>
    <row r="3" spans="1:2">
      <c r="A3" s="4" t="s">
        <v>637</v>
      </c>
    </row>
    <row r="4" spans="1:2">
      <c r="A4" s="3" t="s">
        <v>479</v>
      </c>
    </row>
    <row r="5" spans="1:2">
      <c r="A5" s="4" t="s">
        <v>556</v>
      </c>
      <c r="B5" s="6" t="n">
        <v>18</v>
      </c>
    </row>
    <row r="6" spans="1:2">
      <c r="A6" s="4" t="s">
        <v>557</v>
      </c>
      <c r="B6" s="4" t="s">
        <v>558</v>
      </c>
    </row>
    <row r="7" spans="1:2">
      <c r="A7" s="4" t="s">
        <v>559</v>
      </c>
      <c r="B7" s="4" t="s">
        <v>638</v>
      </c>
    </row>
    <row r="8" spans="1:2">
      <c r="A8" s="4" t="s">
        <v>561</v>
      </c>
      <c r="B8" s="4" t="s">
        <v>562</v>
      </c>
    </row>
    <row r="9" spans="1:2">
      <c r="A9" s="4" t="s">
        <v>524</v>
      </c>
      <c r="B9" s="4" t="s">
        <v>545</v>
      </c>
    </row>
    <row r="10" spans="1:2">
      <c r="A10" s="4" t="s">
        <v>563</v>
      </c>
      <c r="B10" s="6" t="n">
        <v>1145</v>
      </c>
    </row>
    <row r="11" spans="1:2">
      <c r="A11" s="4" t="s">
        <v>639</v>
      </c>
    </row>
    <row r="12" spans="1:2">
      <c r="A12" s="3" t="s">
        <v>479</v>
      </c>
    </row>
    <row r="13" spans="1:2">
      <c r="A13" s="4" t="s">
        <v>556</v>
      </c>
      <c r="B13" s="7" t="n">
        <v>6.38</v>
      </c>
    </row>
    <row r="14" spans="1:2">
      <c r="A14" s="4" t="s">
        <v>557</v>
      </c>
      <c r="B14" s="4" t="s">
        <v>558</v>
      </c>
    </row>
    <row r="15" spans="1:2">
      <c r="A15" s="4" t="s">
        <v>559</v>
      </c>
      <c r="B15" s="4" t="s">
        <v>640</v>
      </c>
    </row>
    <row r="16" spans="1:2">
      <c r="A16" s="4" t="s">
        <v>561</v>
      </c>
      <c r="B16" s="4" t="s">
        <v>562</v>
      </c>
    </row>
    <row r="17" spans="1:2">
      <c r="A17" s="4" t="s">
        <v>524</v>
      </c>
      <c r="B17" s="4" t="s">
        <v>545</v>
      </c>
    </row>
    <row r="18" spans="1:2">
      <c r="A18" s="4" t="s">
        <v>563</v>
      </c>
      <c r="B18" s="6" t="n">
        <v>102</v>
      </c>
    </row>
    <row r="19" spans="1:2">
      <c r="A19" s="4" t="s">
        <v>641</v>
      </c>
    </row>
    <row r="20" spans="1:2">
      <c r="A20" s="3" t="s">
        <v>479</v>
      </c>
    </row>
    <row r="21" spans="1:2">
      <c r="A21" s="4" t="s">
        <v>556</v>
      </c>
      <c r="B21" s="7" t="n">
        <v>7.2</v>
      </c>
    </row>
    <row r="22" spans="1:2">
      <c r="A22" s="4" t="s">
        <v>557</v>
      </c>
      <c r="B22" s="4" t="s">
        <v>558</v>
      </c>
    </row>
    <row r="23" spans="1:2">
      <c r="A23" s="4" t="s">
        <v>559</v>
      </c>
      <c r="B23" s="4" t="s">
        <v>642</v>
      </c>
    </row>
    <row r="24" spans="1:2">
      <c r="A24" s="4" t="s">
        <v>561</v>
      </c>
      <c r="B24" s="4" t="s">
        <v>562</v>
      </c>
    </row>
    <row r="25" spans="1:2">
      <c r="A25" s="4" t="s">
        <v>524</v>
      </c>
      <c r="B25" s="4" t="s">
        <v>545</v>
      </c>
    </row>
    <row r="26" spans="1:2">
      <c r="A26" s="4" t="s">
        <v>563</v>
      </c>
      <c r="B26" s="6" t="n">
        <v>269</v>
      </c>
    </row>
    <row r="27" spans="1:2">
      <c r="A27" s="4" t="s">
        <v>643</v>
      </c>
    </row>
    <row r="28" spans="1:2">
      <c r="A28" s="3" t="s">
        <v>479</v>
      </c>
    </row>
    <row r="29" spans="1:2">
      <c r="A29" s="4" t="s">
        <v>556</v>
      </c>
      <c r="B29" s="7" t="n">
        <v>3.78</v>
      </c>
    </row>
    <row r="30" spans="1:2">
      <c r="A30" s="4" t="s">
        <v>557</v>
      </c>
      <c r="B30" s="4" t="s">
        <v>558</v>
      </c>
    </row>
    <row r="31" spans="1:2">
      <c r="A31" s="4" t="s">
        <v>559</v>
      </c>
      <c r="B31" s="4" t="s">
        <v>644</v>
      </c>
    </row>
    <row r="32" spans="1:2">
      <c r="A32" s="4" t="s">
        <v>561</v>
      </c>
      <c r="B32" s="4" t="s">
        <v>562</v>
      </c>
    </row>
    <row r="33" spans="1:2">
      <c r="A33" s="4" t="s">
        <v>524</v>
      </c>
      <c r="B33" s="4" t="s">
        <v>635</v>
      </c>
    </row>
    <row r="34" spans="1:2">
      <c r="A34" s="4" t="s">
        <v>563</v>
      </c>
      <c r="B34" s="6" t="n">
        <v>434</v>
      </c>
    </row>
    <row r="35" spans="1:2">
      <c r="A35" s="4" t="s">
        <v>645</v>
      </c>
    </row>
    <row r="36" spans="1:2">
      <c r="A36" s="3" t="s">
        <v>479</v>
      </c>
    </row>
    <row r="37" spans="1:2">
      <c r="A37" s="4" t="s">
        <v>556</v>
      </c>
      <c r="B37" s="7" t="n">
        <v>15.51</v>
      </c>
    </row>
    <row r="38" spans="1:2">
      <c r="A38" s="4" t="s">
        <v>557</v>
      </c>
      <c r="B38" s="4" t="s">
        <v>558</v>
      </c>
    </row>
    <row r="39" spans="1:2">
      <c r="A39" s="4" t="s">
        <v>559</v>
      </c>
      <c r="B39" s="4" t="s">
        <v>560</v>
      </c>
    </row>
    <row r="40" spans="1:2">
      <c r="A40" s="4" t="s">
        <v>561</v>
      </c>
      <c r="B40" s="4" t="s">
        <v>562</v>
      </c>
    </row>
    <row r="41" spans="1:2">
      <c r="A41" s="4" t="s">
        <v>524</v>
      </c>
      <c r="B41" s="4" t="s">
        <v>545</v>
      </c>
    </row>
    <row r="42" spans="1:2">
      <c r="A42" s="4" t="s">
        <v>563</v>
      </c>
      <c r="B42" s="6" t="n">
        <v>115</v>
      </c>
    </row>
    <row r="43" spans="1:2">
      <c r="A43" s="4" t="s">
        <v>646</v>
      </c>
    </row>
    <row r="44" spans="1:2">
      <c r="A44" s="3" t="s">
        <v>479</v>
      </c>
    </row>
    <row r="45" spans="1:2">
      <c r="A45" s="4" t="s">
        <v>556</v>
      </c>
      <c r="B45" s="7" t="n">
        <v>28.25</v>
      </c>
    </row>
    <row r="46" spans="1:2">
      <c r="A46" s="4" t="s">
        <v>557</v>
      </c>
      <c r="B46" s="4" t="s">
        <v>558</v>
      </c>
    </row>
    <row r="47" spans="1:2">
      <c r="A47" s="4" t="s">
        <v>559</v>
      </c>
      <c r="B47" s="4" t="s">
        <v>560</v>
      </c>
    </row>
    <row r="48" spans="1:2">
      <c r="A48" s="4" t="s">
        <v>561</v>
      </c>
      <c r="B48" s="4" t="s">
        <v>562</v>
      </c>
    </row>
    <row r="49" spans="1:2">
      <c r="A49" s="4" t="s">
        <v>524</v>
      </c>
      <c r="B49" s="4" t="s">
        <v>545</v>
      </c>
    </row>
    <row r="50" spans="1:2">
      <c r="A50" s="4" t="s">
        <v>563</v>
      </c>
      <c r="B50" s="6" t="n">
        <v>1081</v>
      </c>
    </row>
    <row r="51" spans="1:2">
      <c r="A51" s="4" t="s">
        <v>647</v>
      </c>
    </row>
    <row r="52" spans="1:2">
      <c r="A52" s="3" t="s">
        <v>479</v>
      </c>
    </row>
    <row r="53" spans="1:2">
      <c r="A53" s="4" t="s">
        <v>556</v>
      </c>
      <c r="B53" s="7" t="n">
        <v>24.7</v>
      </c>
    </row>
    <row r="54" spans="1:2">
      <c r="A54" s="4" t="s">
        <v>557</v>
      </c>
      <c r="B54" s="4" t="s">
        <v>558</v>
      </c>
    </row>
    <row r="55" spans="1:2">
      <c r="A55" s="4" t="s">
        <v>559</v>
      </c>
      <c r="B55" s="4" t="s">
        <v>560</v>
      </c>
    </row>
    <row r="56" spans="1:2">
      <c r="A56" s="4" t="s">
        <v>561</v>
      </c>
      <c r="B56" s="4" t="s">
        <v>562</v>
      </c>
    </row>
    <row r="57" spans="1:2">
      <c r="A57" s="4" t="s">
        <v>524</v>
      </c>
      <c r="B57" s="4" t="s">
        <v>545</v>
      </c>
    </row>
    <row r="58" spans="1:2">
      <c r="A58" s="4" t="s">
        <v>563</v>
      </c>
      <c r="B58" s="6" t="n">
        <v>180</v>
      </c>
    </row>
    <row r="59" spans="1:2">
      <c r="A59" s="4" t="s">
        <v>648</v>
      </c>
    </row>
    <row r="60" spans="1:2">
      <c r="A60" s="3" t="s">
        <v>479</v>
      </c>
    </row>
    <row r="61" spans="1:2">
      <c r="A61" s="4" t="s">
        <v>649</v>
      </c>
      <c r="B61" s="5" t="n">
        <v>40500</v>
      </c>
    </row>
    <row r="62" spans="1:2">
      <c r="A62" s="4" t="s">
        <v>650</v>
      </c>
    </row>
    <row r="63" spans="1:2">
      <c r="A63" s="3" t="s">
        <v>479</v>
      </c>
    </row>
    <row r="64" spans="1:2">
      <c r="A64" s="4" t="s">
        <v>649</v>
      </c>
      <c r="B64" s="5" t="n">
        <v>15000</v>
      </c>
    </row>
    <row r="65" spans="1:2">
      <c r="A65" s="4" t="s">
        <v>651</v>
      </c>
    </row>
    <row r="66" spans="1:2">
      <c r="A66" s="3" t="s">
        <v>479</v>
      </c>
    </row>
    <row r="67" spans="1:2">
      <c r="A67" s="4" t="s">
        <v>649</v>
      </c>
      <c r="B67" s="5" t="n">
        <v>8652</v>
      </c>
    </row>
    <row r="68" spans="1:2">
      <c r="A68" s="4" t="s">
        <v>652</v>
      </c>
    </row>
    <row r="69" spans="1:2">
      <c r="A69" s="3" t="s">
        <v>479</v>
      </c>
    </row>
    <row r="70" spans="1:2">
      <c r="A70" s="4" t="s">
        <v>649</v>
      </c>
      <c r="B70" s="5" t="n">
        <v>16650</v>
      </c>
    </row>
    <row r="71" spans="1:2">
      <c r="A71" s="4" t="s">
        <v>653</v>
      </c>
    </row>
    <row r="72" spans="1:2">
      <c r="A72" s="3" t="s">
        <v>479</v>
      </c>
    </row>
    <row r="73" spans="1:2">
      <c r="A73" s="4" t="s">
        <v>649</v>
      </c>
      <c r="B73" s="5" t="n">
        <v>113940</v>
      </c>
    </row>
    <row r="74" spans="1:2">
      <c r="A74" s="4" t="s">
        <v>654</v>
      </c>
    </row>
    <row r="75" spans="1:2">
      <c r="A75" s="3" t="s">
        <v>479</v>
      </c>
    </row>
    <row r="76" spans="1:2">
      <c r="A76" s="4" t="s">
        <v>649</v>
      </c>
      <c r="B76" s="5" t="n">
        <v>74475</v>
      </c>
    </row>
    <row r="77" spans="1:2">
      <c r="A77" s="4" t="s">
        <v>655</v>
      </c>
    </row>
    <row r="78" spans="1:2">
      <c r="A78" s="3" t="s">
        <v>479</v>
      </c>
    </row>
    <row r="79" spans="1:2">
      <c r="A79" s="4" t="s">
        <v>649</v>
      </c>
      <c r="B79" s="5" t="n">
        <v>36150</v>
      </c>
    </row>
    <row r="80" spans="1:2">
      <c r="A80" s="4" t="s">
        <v>656</v>
      </c>
    </row>
    <row r="81" spans="1:2">
      <c r="A81" s="3" t="s">
        <v>479</v>
      </c>
    </row>
    <row r="82" spans="1:2">
      <c r="A82" s="4" t="s">
        <v>649</v>
      </c>
      <c r="B82" s="5" t="n">
        <v>94200</v>
      </c>
    </row>
    <row r="83" spans="1:2">
      <c r="A83" s="4" t="s">
        <v>657</v>
      </c>
    </row>
    <row r="84" spans="1:2">
      <c r="A84" s="3" t="s">
        <v>479</v>
      </c>
    </row>
    <row r="85" spans="1:2">
      <c r="A85" s="4" t="s">
        <v>649</v>
      </c>
      <c r="B85" s="5" t="n">
        <v>3009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2</v>
      </c>
      <c r="B1" s="2" t="s">
        <v>65</v>
      </c>
      <c r="C1" s="2" t="s">
        <v>66</v>
      </c>
      <c r="D1" s="2" t="s">
        <v>67</v>
      </c>
    </row>
    <row r="2" spans="1:4">
      <c r="A2" s="3" t="s">
        <v>93</v>
      </c>
    </row>
    <row r="3" spans="1:4">
      <c r="A3" s="4" t="s">
        <v>94</v>
      </c>
      <c r="B3" s="6" t="n">
        <v>603</v>
      </c>
      <c r="C3" s="6" t="n">
        <v>1613</v>
      </c>
      <c r="D3" s="6" t="n">
        <v>53</v>
      </c>
    </row>
    <row r="4" spans="1:4">
      <c r="A4" s="4" t="s">
        <v>95</v>
      </c>
      <c r="B4" s="5" t="n">
        <v>25632</v>
      </c>
      <c r="C4" s="5" t="n">
        <v>15274</v>
      </c>
      <c r="D4" s="5" t="n">
        <v>3406</v>
      </c>
    </row>
    <row r="5" spans="1:4">
      <c r="A5" s="4" t="s">
        <v>96</v>
      </c>
      <c r="B5" s="5" t="n">
        <v>10009</v>
      </c>
    </row>
    <row r="6" spans="1:4">
      <c r="A6" s="4" t="s">
        <v>97</v>
      </c>
      <c r="B6" s="5" t="n">
        <v>718</v>
      </c>
      <c r="C6" s="5" t="n">
        <v>1046</v>
      </c>
      <c r="D6" s="5" t="n">
        <v>234</v>
      </c>
    </row>
    <row r="7" spans="1:4">
      <c r="A7" s="4" t="s">
        <v>98</v>
      </c>
      <c r="B7" s="5" t="n">
        <v>36963</v>
      </c>
      <c r="C7" s="5" t="n">
        <v>17933</v>
      </c>
      <c r="D7" s="5" t="n">
        <v>3693</v>
      </c>
    </row>
    <row r="8" spans="1:4">
      <c r="A8" s="3" t="s">
        <v>99</v>
      </c>
    </row>
    <row r="9" spans="1:4">
      <c r="A9" s="4" t="s">
        <v>100</v>
      </c>
      <c r="B9" s="5" t="n">
        <v>41</v>
      </c>
    </row>
    <row r="10" spans="1:4">
      <c r="A10" s="4" t="s">
        <v>101</v>
      </c>
      <c r="B10" s="5" t="n">
        <v>358</v>
      </c>
      <c r="C10" s="5" t="n">
        <v>1396</v>
      </c>
      <c r="D10" s="5" t="n">
        <v>176</v>
      </c>
    </row>
    <row r="11" spans="1:4">
      <c r="A11" s="4" t="s">
        <v>102</v>
      </c>
      <c r="B11" s="5" t="n">
        <v>36</v>
      </c>
      <c r="C11" s="5" t="n">
        <v>30</v>
      </c>
      <c r="D11" s="5" t="n">
        <v>76</v>
      </c>
    </row>
    <row r="12" spans="1:4">
      <c r="A12" s="4" t="s">
        <v>103</v>
      </c>
      <c r="B12" s="5" t="n">
        <v>7975</v>
      </c>
      <c r="C12" s="5" t="n">
        <v>14111</v>
      </c>
      <c r="D12" s="5" t="n">
        <v>5791</v>
      </c>
    </row>
    <row r="13" spans="1:4">
      <c r="A13" s="4" t="s">
        <v>104</v>
      </c>
      <c r="B13" s="5" t="n">
        <v>73173</v>
      </c>
      <c r="C13" s="5" t="n">
        <v>134371</v>
      </c>
      <c r="D13" s="5" t="n">
        <v>185525</v>
      </c>
    </row>
    <row r="14" spans="1:4">
      <c r="A14" s="4" t="s">
        <v>105</v>
      </c>
      <c r="B14" s="5" t="n">
        <v>81583</v>
      </c>
      <c r="C14" s="5" t="n">
        <v>149907</v>
      </c>
      <c r="D14" s="5" t="n">
        <v>191568</v>
      </c>
    </row>
    <row r="15" spans="1:4">
      <c r="A15" s="4" t="s">
        <v>106</v>
      </c>
      <c r="B15" s="5" t="n">
        <v>118546</v>
      </c>
      <c r="C15" s="5" t="n">
        <v>167840</v>
      </c>
      <c r="D15" s="5" t="n">
        <v>195261</v>
      </c>
    </row>
    <row r="16" spans="1:4">
      <c r="A16" s="3" t="s">
        <v>107</v>
      </c>
    </row>
    <row r="17" spans="1:4">
      <c r="A17" s="4" t="s">
        <v>108</v>
      </c>
      <c r="B17" s="5" t="n">
        <v>1794</v>
      </c>
      <c r="C17" s="5" t="n">
        <v>1794</v>
      </c>
      <c r="D17" s="5" t="n">
        <v>1794</v>
      </c>
    </row>
    <row r="18" spans="1:4">
      <c r="A18" s="4" t="s">
        <v>109</v>
      </c>
      <c r="B18" s="5" t="n">
        <v>281688</v>
      </c>
      <c r="C18" s="5" t="n">
        <v>281745</v>
      </c>
      <c r="D18" s="5" t="n">
        <v>281745</v>
      </c>
    </row>
    <row r="19" spans="1:4">
      <c r="A19" s="4" t="s">
        <v>110</v>
      </c>
      <c r="B19" s="5" t="n">
        <v>-136608</v>
      </c>
      <c r="C19" s="5" t="n">
        <v>-99524</v>
      </c>
      <c r="D19" s="5" t="n">
        <v>-68386</v>
      </c>
    </row>
    <row r="20" spans="1:4">
      <c r="A20" s="4" t="s">
        <v>111</v>
      </c>
      <c r="B20" s="5" t="n">
        <v>1344</v>
      </c>
      <c r="C20" s="5" t="n">
        <v>-188</v>
      </c>
      <c r="D20" s="5" t="n">
        <v>-203</v>
      </c>
    </row>
    <row r="21" spans="1:4">
      <c r="A21" s="4" t="s">
        <v>112</v>
      </c>
      <c r="B21" s="5" t="n">
        <v>-62659</v>
      </c>
      <c r="C21" s="5" t="n">
        <v>-38224</v>
      </c>
      <c r="D21" s="5" t="n">
        <v>-33530</v>
      </c>
    </row>
    <row r="22" spans="1:4">
      <c r="A22" s="4" t="s">
        <v>113</v>
      </c>
      <c r="B22" s="5" t="n">
        <v>85560</v>
      </c>
      <c r="C22" s="5" t="n">
        <v>145602</v>
      </c>
      <c r="D22" s="5" t="n">
        <v>181419</v>
      </c>
    </row>
    <row r="23" spans="1:4">
      <c r="A23" s="3" t="s">
        <v>114</v>
      </c>
    </row>
    <row r="24" spans="1:4">
      <c r="A24" s="4" t="s">
        <v>115</v>
      </c>
      <c r="B24" s="5" t="n">
        <v>506</v>
      </c>
      <c r="C24" s="5" t="n">
        <v>347</v>
      </c>
      <c r="D24" s="5" t="n">
        <v>214</v>
      </c>
    </row>
    <row r="25" spans="1:4">
      <c r="A25" s="4" t="s">
        <v>116</v>
      </c>
      <c r="B25" s="5" t="n">
        <v>1321</v>
      </c>
      <c r="C25" s="5" t="n">
        <v>1243</v>
      </c>
      <c r="D25" s="5" t="n">
        <v>2019</v>
      </c>
    </row>
    <row r="26" spans="1:4">
      <c r="A26" s="4" t="s">
        <v>117</v>
      </c>
      <c r="B26" s="5" t="n">
        <v>11278</v>
      </c>
    </row>
    <row r="27" spans="1:4">
      <c r="A27" s="4" t="s">
        <v>118</v>
      </c>
      <c r="D27" s="5" t="n">
        <v>3</v>
      </c>
    </row>
    <row r="28" spans="1:4">
      <c r="A28" s="4" t="s">
        <v>119</v>
      </c>
      <c r="B28" s="5" t="n">
        <v>13105</v>
      </c>
      <c r="C28" s="5" t="n">
        <v>1590</v>
      </c>
      <c r="D28" s="5" t="n">
        <v>2236</v>
      </c>
    </row>
    <row r="29" spans="1:4">
      <c r="A29" s="3" t="s">
        <v>120</v>
      </c>
    </row>
    <row r="30" spans="1:4">
      <c r="A30" s="4" t="s">
        <v>121</v>
      </c>
      <c r="B30" s="5" t="n">
        <v>71</v>
      </c>
    </row>
    <row r="31" spans="1:4">
      <c r="A31" s="4" t="s">
        <v>122</v>
      </c>
      <c r="B31" s="5" t="n">
        <v>99</v>
      </c>
      <c r="C31" s="5" t="n">
        <v>776</v>
      </c>
      <c r="D31" s="5" t="n">
        <v>824</v>
      </c>
    </row>
    <row r="32" spans="1:4">
      <c r="A32" s="4" t="s">
        <v>123</v>
      </c>
      <c r="B32" s="5" t="n">
        <v>1425</v>
      </c>
    </row>
    <row r="33" spans="1:4">
      <c r="A33" s="4" t="s">
        <v>124</v>
      </c>
      <c r="B33" s="5" t="n">
        <v>13775</v>
      </c>
      <c r="C33" s="5" t="n">
        <v>16655</v>
      </c>
      <c r="D33" s="5" t="n">
        <v>8076</v>
      </c>
    </row>
    <row r="34" spans="1:4">
      <c r="A34" s="4" t="s">
        <v>125</v>
      </c>
      <c r="B34" s="5" t="n">
        <v>4510</v>
      </c>
      <c r="C34" s="5" t="n">
        <v>3217</v>
      </c>
      <c r="D34" s="5" t="n">
        <v>2706</v>
      </c>
    </row>
    <row r="35" spans="1:4">
      <c r="A35" s="4" t="s">
        <v>126</v>
      </c>
      <c r="B35" s="5" t="n">
        <v>19881</v>
      </c>
      <c r="C35" s="5" t="n">
        <v>20648</v>
      </c>
      <c r="D35" s="5" t="n">
        <v>11606</v>
      </c>
    </row>
    <row r="36" spans="1:4">
      <c r="A36" s="4" t="s">
        <v>127</v>
      </c>
      <c r="B36" s="6" t="n">
        <v>118546</v>
      </c>
      <c r="C36" s="6" t="n">
        <v>167840</v>
      </c>
      <c r="D36" s="6" t="n">
        <v>1952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658</v>
      </c>
      <c r="B1" s="2" t="s">
        <v>1</v>
      </c>
    </row>
    <row r="2" spans="1:2">
      <c r="B2" s="2" t="s">
        <v>380</v>
      </c>
    </row>
    <row r="3" spans="1:2">
      <c r="A3" s="3" t="s">
        <v>479</v>
      </c>
    </row>
    <row r="4" spans="1:2">
      <c r="A4" s="4" t="s">
        <v>659</v>
      </c>
      <c r="B4" s="4" t="s">
        <v>660</v>
      </c>
    </row>
    <row r="5" spans="1:2">
      <c r="A5" s="4" t="s">
        <v>553</v>
      </c>
    </row>
    <row r="6" spans="1:2">
      <c r="A6" s="3" t="s">
        <v>479</v>
      </c>
    </row>
    <row r="7" spans="1:2">
      <c r="A7" s="4" t="s">
        <v>661</v>
      </c>
      <c r="B7" s="7" t="n">
        <v>13.46</v>
      </c>
    </row>
    <row r="8" spans="1:2">
      <c r="A8" s="4" t="s">
        <v>564</v>
      </c>
    </row>
    <row r="9" spans="1:2">
      <c r="A9" s="3" t="s">
        <v>479</v>
      </c>
    </row>
    <row r="10" spans="1:2">
      <c r="A10" s="4" t="s">
        <v>661</v>
      </c>
      <c r="B10" s="10" t="n">
        <v>26.47</v>
      </c>
    </row>
    <row r="11" spans="1:2">
      <c r="A11" s="4" t="s">
        <v>662</v>
      </c>
    </row>
    <row r="12" spans="1:2">
      <c r="A12" s="3" t="s">
        <v>479</v>
      </c>
    </row>
    <row r="13" spans="1:2">
      <c r="A13" s="4" t="s">
        <v>661</v>
      </c>
      <c r="B13" s="7" t="n">
        <v>24.48</v>
      </c>
    </row>
    <row r="14" spans="1:2">
      <c r="A14" s="4" t="s">
        <v>565</v>
      </c>
    </row>
    <row r="15" spans="1:2">
      <c r="A15" s="3" t="s">
        <v>479</v>
      </c>
    </row>
    <row r="16" spans="1:2">
      <c r="A16" s="4" t="s">
        <v>659</v>
      </c>
      <c r="B16" s="4" t="s">
        <v>663</v>
      </c>
    </row>
    <row r="17" spans="1:2">
      <c r="A17" s="4" t="s">
        <v>661</v>
      </c>
      <c r="B17" s="7" t="n">
        <v>20.12</v>
      </c>
    </row>
    <row r="18" spans="1:2">
      <c r="A18" s="4" t="s">
        <v>664</v>
      </c>
    </row>
    <row r="19" spans="1:2">
      <c r="A19" s="3" t="s">
        <v>479</v>
      </c>
    </row>
    <row r="20" spans="1:2">
      <c r="A20" s="4" t="s">
        <v>661</v>
      </c>
      <c r="B20" s="10" t="n">
        <v>6.54</v>
      </c>
    </row>
    <row r="21" spans="1:2">
      <c r="A21" s="4" t="s">
        <v>567</v>
      </c>
    </row>
    <row r="22" spans="1:2">
      <c r="A22" s="3" t="s">
        <v>479</v>
      </c>
    </row>
    <row r="23" spans="1:2">
      <c r="A23" s="4" t="s">
        <v>661</v>
      </c>
      <c r="B23" s="7" t="n">
        <v>7.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65</v>
      </c>
      <c r="C2" s="2" t="s">
        <v>66</v>
      </c>
      <c r="D2" s="2" t="s">
        <v>67</v>
      </c>
    </row>
    <row r="3" spans="1:4">
      <c r="A3" s="3" t="s">
        <v>666</v>
      </c>
    </row>
    <row r="4" spans="1:4">
      <c r="A4" s="4" t="s">
        <v>667</v>
      </c>
      <c r="B4" s="6" t="n">
        <v>1359</v>
      </c>
      <c r="C4" s="6" t="n">
        <v>2449</v>
      </c>
      <c r="D4" s="6" t="n">
        <v>1769</v>
      </c>
    </row>
    <row r="5" spans="1:4">
      <c r="A5" s="4" t="s">
        <v>402</v>
      </c>
    </row>
    <row r="6" spans="1:4">
      <c r="A6" s="3" t="s">
        <v>666</v>
      </c>
    </row>
    <row r="7" spans="1:4">
      <c r="A7" s="4" t="s">
        <v>667</v>
      </c>
      <c r="B7" s="5" t="n">
        <v>601</v>
      </c>
      <c r="C7" s="5" t="n">
        <v>1142</v>
      </c>
      <c r="D7" s="5" t="n">
        <v>685</v>
      </c>
    </row>
    <row r="8" spans="1:4">
      <c r="A8" s="4" t="s">
        <v>668</v>
      </c>
    </row>
    <row r="9" spans="1:4">
      <c r="A9" s="3" t="s">
        <v>666</v>
      </c>
    </row>
    <row r="10" spans="1:4">
      <c r="A10" s="4" t="s">
        <v>667</v>
      </c>
      <c r="B10" s="5" t="n">
        <v>633</v>
      </c>
      <c r="C10" s="5" t="n">
        <v>865</v>
      </c>
      <c r="D10" s="5" t="n">
        <v>784</v>
      </c>
    </row>
    <row r="11" spans="1:4">
      <c r="A11" s="4" t="s">
        <v>669</v>
      </c>
    </row>
    <row r="12" spans="1:4">
      <c r="A12" s="3" t="s">
        <v>666</v>
      </c>
    </row>
    <row r="13" spans="1:4">
      <c r="A13" s="4" t="s">
        <v>667</v>
      </c>
      <c r="B13" s="5" t="n">
        <v>125</v>
      </c>
      <c r="C13" s="5" t="n">
        <v>442</v>
      </c>
      <c r="D13" s="5" t="n">
        <v>301</v>
      </c>
    </row>
    <row r="14" spans="1:4">
      <c r="A14" s="4" t="s">
        <v>314</v>
      </c>
    </row>
    <row r="15" spans="1:4">
      <c r="A15" s="3" t="s">
        <v>666</v>
      </c>
    </row>
    <row r="16" spans="1:4">
      <c r="A16" s="4" t="s">
        <v>667</v>
      </c>
      <c r="B16" s="5" t="n">
        <v>688</v>
      </c>
      <c r="C16" s="5" t="n">
        <v>1371</v>
      </c>
      <c r="D16" s="5" t="n">
        <v>1000</v>
      </c>
    </row>
    <row r="17" spans="1:4">
      <c r="A17" s="4" t="s">
        <v>670</v>
      </c>
    </row>
    <row r="18" spans="1:4">
      <c r="A18" s="3" t="s">
        <v>666</v>
      </c>
    </row>
    <row r="19" spans="1:4">
      <c r="A19" s="4" t="s">
        <v>667</v>
      </c>
      <c r="B19" s="5" t="n">
        <v>305</v>
      </c>
      <c r="C19" s="5" t="n">
        <v>727</v>
      </c>
      <c r="D19" s="5" t="n">
        <v>433</v>
      </c>
    </row>
    <row r="20" spans="1:4">
      <c r="A20" s="4" t="s">
        <v>671</v>
      </c>
    </row>
    <row r="21" spans="1:4">
      <c r="A21" s="3" t="s">
        <v>666</v>
      </c>
    </row>
    <row r="22" spans="1:4">
      <c r="A22" s="4" t="s">
        <v>667</v>
      </c>
      <c r="B22" s="5" t="n">
        <v>383</v>
      </c>
      <c r="C22" s="5" t="n">
        <v>644</v>
      </c>
      <c r="D22" s="5" t="n">
        <v>567</v>
      </c>
    </row>
    <row r="23" spans="1:4">
      <c r="A23" s="4" t="s">
        <v>672</v>
      </c>
    </row>
    <row r="24" spans="1:4">
      <c r="A24" s="3" t="s">
        <v>666</v>
      </c>
    </row>
    <row r="25" spans="1:4">
      <c r="A25" s="4" t="s">
        <v>667</v>
      </c>
      <c r="B25" s="5" t="n">
        <v>53</v>
      </c>
      <c r="C25" s="5" t="n">
        <v>219</v>
      </c>
      <c r="D25" s="5" t="n">
        <v>533</v>
      </c>
    </row>
    <row r="26" spans="1:4">
      <c r="A26" s="4" t="s">
        <v>673</v>
      </c>
    </row>
    <row r="27" spans="1:4">
      <c r="A27" s="3" t="s">
        <v>666</v>
      </c>
    </row>
    <row r="28" spans="1:4">
      <c r="A28" s="4" t="s">
        <v>667</v>
      </c>
      <c r="B28" s="5" t="n">
        <v>16</v>
      </c>
      <c r="C28" s="5" t="n">
        <v>103</v>
      </c>
      <c r="D28" s="5" t="n">
        <v>250</v>
      </c>
    </row>
    <row r="29" spans="1:4">
      <c r="A29" s="4" t="s">
        <v>674</v>
      </c>
    </row>
    <row r="30" spans="1:4">
      <c r="A30" s="3" t="s">
        <v>666</v>
      </c>
    </row>
    <row r="31" spans="1:4">
      <c r="A31" s="4" t="s">
        <v>667</v>
      </c>
      <c r="B31" s="5" t="n">
        <v>37</v>
      </c>
      <c r="C31" s="5" t="n">
        <v>116</v>
      </c>
      <c r="D31" s="5" t="n">
        <v>283</v>
      </c>
    </row>
    <row r="32" spans="1:4">
      <c r="A32" s="4" t="s">
        <v>675</v>
      </c>
    </row>
    <row r="33" spans="1:4">
      <c r="A33" s="3" t="s">
        <v>666</v>
      </c>
    </row>
    <row r="34" spans="1:4">
      <c r="A34" s="4" t="s">
        <v>667</v>
      </c>
      <c r="B34" s="5" t="n">
        <v>11</v>
      </c>
      <c r="C34" s="5" t="n">
        <v>31</v>
      </c>
      <c r="D34" s="5" t="n">
        <v>92</v>
      </c>
    </row>
    <row r="35" spans="1:4">
      <c r="A35" s="4" t="s">
        <v>676</v>
      </c>
    </row>
    <row r="36" spans="1:4">
      <c r="A36" s="3" t="s">
        <v>666</v>
      </c>
    </row>
    <row r="37" spans="1:4">
      <c r="A37" s="4" t="s">
        <v>667</v>
      </c>
      <c r="B37" s="5" t="n">
        <v>11</v>
      </c>
      <c r="C37" s="5" t="n">
        <v>31</v>
      </c>
      <c r="D37" s="5" t="n">
        <v>92</v>
      </c>
    </row>
    <row r="38" spans="1:4">
      <c r="A38" s="4" t="s">
        <v>677</v>
      </c>
    </row>
    <row r="39" spans="1:4">
      <c r="A39" s="3" t="s">
        <v>666</v>
      </c>
    </row>
    <row r="40" spans="1:4">
      <c r="A40" s="4" t="s">
        <v>667</v>
      </c>
      <c r="B40" s="5" t="n">
        <v>155</v>
      </c>
      <c r="C40" s="5" t="n">
        <v>483</v>
      </c>
      <c r="D40" s="5" t="n">
        <v>348</v>
      </c>
    </row>
    <row r="41" spans="1:4">
      <c r="A41" s="4" t="s">
        <v>678</v>
      </c>
    </row>
    <row r="42" spans="1:4">
      <c r="A42" s="3" t="s">
        <v>666</v>
      </c>
    </row>
    <row r="43" spans="1:4">
      <c r="A43" s="4" t="s">
        <v>667</v>
      </c>
      <c r="B43" s="5" t="n">
        <v>52</v>
      </c>
      <c r="C43" s="5" t="n">
        <v>222</v>
      </c>
      <c r="D43" s="5" t="n">
        <v>156</v>
      </c>
    </row>
    <row r="44" spans="1:4">
      <c r="A44" s="4" t="s">
        <v>679</v>
      </c>
    </row>
    <row r="45" spans="1:4">
      <c r="A45" s="3" t="s">
        <v>666</v>
      </c>
    </row>
    <row r="46" spans="1:4">
      <c r="A46" s="4" t="s">
        <v>667</v>
      </c>
      <c r="B46" s="5" t="n">
        <v>103</v>
      </c>
      <c r="C46" s="5" t="n">
        <v>262</v>
      </c>
      <c r="D46" s="5" t="n">
        <v>192</v>
      </c>
    </row>
    <row r="47" spans="1:4">
      <c r="A47" s="4" t="s">
        <v>680</v>
      </c>
    </row>
    <row r="48" spans="1:4">
      <c r="A48" s="3" t="s">
        <v>666</v>
      </c>
    </row>
    <row r="49" spans="1:4">
      <c r="A49" s="4" t="s">
        <v>667</v>
      </c>
      <c r="B49" s="5" t="n">
        <v>12</v>
      </c>
      <c r="C49" s="5" t="n">
        <v>99</v>
      </c>
      <c r="D49" s="5" t="n">
        <v>27</v>
      </c>
    </row>
    <row r="50" spans="1:4">
      <c r="A50" s="4" t="s">
        <v>681</v>
      </c>
    </row>
    <row r="51" spans="1:4">
      <c r="A51" s="3" t="s">
        <v>666</v>
      </c>
    </row>
    <row r="52" spans="1:4">
      <c r="A52" s="4" t="s">
        <v>667</v>
      </c>
      <c r="B52" s="5" t="n">
        <v>12</v>
      </c>
      <c r="C52" s="5" t="n">
        <v>99</v>
      </c>
      <c r="D52" s="5" t="n">
        <v>27</v>
      </c>
    </row>
    <row r="53" spans="1:4">
      <c r="A53" s="4" t="s">
        <v>682</v>
      </c>
    </row>
    <row r="54" spans="1:4">
      <c r="A54" s="3" t="s">
        <v>666</v>
      </c>
    </row>
    <row r="55" spans="1:4">
      <c r="A55" s="4" t="s">
        <v>667</v>
      </c>
      <c r="B55" s="5" t="n">
        <v>0</v>
      </c>
    </row>
    <row r="56" spans="1:4">
      <c r="A56" s="4" t="s">
        <v>683</v>
      </c>
    </row>
    <row r="57" spans="1:4">
      <c r="A57" s="3" t="s">
        <v>666</v>
      </c>
    </row>
    <row r="58" spans="1:4">
      <c r="A58" s="4" t="s">
        <v>667</v>
      </c>
      <c r="B58" s="5" t="n">
        <v>287</v>
      </c>
      <c r="C58" s="5" t="n">
        <v>538</v>
      </c>
    </row>
    <row r="59" spans="1:4">
      <c r="A59" s="4" t="s">
        <v>684</v>
      </c>
    </row>
    <row r="60" spans="1:4">
      <c r="A60" s="3" t="s">
        <v>666</v>
      </c>
    </row>
    <row r="61" spans="1:4">
      <c r="A61" s="4" t="s">
        <v>667</v>
      </c>
      <c r="B61" s="5" t="n">
        <v>109</v>
      </c>
      <c r="C61" s="5" t="n">
        <v>303</v>
      </c>
    </row>
    <row r="62" spans="1:4">
      <c r="A62" s="4" t="s">
        <v>685</v>
      </c>
    </row>
    <row r="63" spans="1:4">
      <c r="A63" s="3" t="s">
        <v>666</v>
      </c>
    </row>
    <row r="64" spans="1:4">
      <c r="A64" s="4" t="s">
        <v>667</v>
      </c>
      <c r="B64" s="5" t="n">
        <v>178</v>
      </c>
      <c r="C64" s="5" t="n">
        <v>235</v>
      </c>
    </row>
    <row r="65" spans="1:4">
      <c r="A65" s="4" t="s">
        <v>686</v>
      </c>
    </row>
    <row r="66" spans="1:4">
      <c r="A66" s="3" t="s">
        <v>666</v>
      </c>
    </row>
    <row r="67" spans="1:4">
      <c r="A67" s="4" t="s">
        <v>667</v>
      </c>
      <c r="B67" s="5" t="n">
        <v>43</v>
      </c>
    </row>
    <row r="68" spans="1:4">
      <c r="A68" s="4" t="s">
        <v>687</v>
      </c>
    </row>
    <row r="69" spans="1:4">
      <c r="A69" s="3" t="s">
        <v>666</v>
      </c>
    </row>
    <row r="70" spans="1:4">
      <c r="A70" s="4" t="s">
        <v>667</v>
      </c>
      <c r="B70" s="5" t="n">
        <v>43</v>
      </c>
    </row>
    <row r="71" spans="1:4">
      <c r="A71" s="4" t="s">
        <v>688</v>
      </c>
    </row>
    <row r="72" spans="1:4">
      <c r="A72" s="3" t="s">
        <v>666</v>
      </c>
    </row>
    <row r="73" spans="1:4">
      <c r="A73" s="4" t="s">
        <v>667</v>
      </c>
      <c r="B73" s="5" t="n">
        <v>0</v>
      </c>
    </row>
    <row r="74" spans="1:4">
      <c r="A74" s="4" t="s">
        <v>689</v>
      </c>
    </row>
    <row r="75" spans="1:4">
      <c r="A75" s="3" t="s">
        <v>666</v>
      </c>
    </row>
    <row r="76" spans="1:4">
      <c r="A76" s="4" t="s">
        <v>667</v>
      </c>
      <c r="B76" s="5" t="n">
        <v>91</v>
      </c>
    </row>
    <row r="77" spans="1:4">
      <c r="A77" s="4" t="s">
        <v>690</v>
      </c>
    </row>
    <row r="78" spans="1:4">
      <c r="A78" s="3" t="s">
        <v>666</v>
      </c>
    </row>
    <row r="79" spans="1:4">
      <c r="A79" s="4" t="s">
        <v>667</v>
      </c>
      <c r="B79" s="5" t="n">
        <v>55</v>
      </c>
    </row>
    <row r="80" spans="1:4">
      <c r="A80" s="4" t="s">
        <v>691</v>
      </c>
    </row>
    <row r="81" spans="1:4">
      <c r="A81" s="3" t="s">
        <v>666</v>
      </c>
    </row>
    <row r="82" spans="1:4">
      <c r="A82" s="4" t="s">
        <v>667</v>
      </c>
      <c r="B82" s="5" t="n">
        <v>36</v>
      </c>
    </row>
    <row r="83" spans="1:4">
      <c r="A83" s="4" t="s">
        <v>692</v>
      </c>
    </row>
    <row r="84" spans="1:4">
      <c r="A84" s="3" t="s">
        <v>666</v>
      </c>
    </row>
    <row r="85" spans="1:4">
      <c r="A85" s="4" t="s">
        <v>667</v>
      </c>
      <c r="B85" s="5" t="n">
        <v>37</v>
      </c>
    </row>
    <row r="86" spans="1:4">
      <c r="A86" s="4" t="s">
        <v>693</v>
      </c>
    </row>
    <row r="87" spans="1:4">
      <c r="A87" s="3" t="s">
        <v>666</v>
      </c>
    </row>
    <row r="88" spans="1:4">
      <c r="A88" s="4" t="s">
        <v>667</v>
      </c>
      <c r="B88" s="5" t="n">
        <v>18</v>
      </c>
    </row>
    <row r="89" spans="1:4">
      <c r="A89" s="4" t="s">
        <v>694</v>
      </c>
    </row>
    <row r="90" spans="1:4">
      <c r="A90" s="3" t="s">
        <v>666</v>
      </c>
    </row>
    <row r="91" spans="1:4">
      <c r="A91" s="4" t="s">
        <v>667</v>
      </c>
      <c r="B91" s="5" t="n">
        <v>18</v>
      </c>
    </row>
    <row r="92" spans="1:4">
      <c r="A92" s="4" t="s">
        <v>306</v>
      </c>
    </row>
    <row r="93" spans="1:4">
      <c r="A93" s="3" t="s">
        <v>666</v>
      </c>
    </row>
    <row r="94" spans="1:4">
      <c r="A94" s="4" t="s">
        <v>667</v>
      </c>
      <c r="B94" s="5" t="n">
        <v>125</v>
      </c>
      <c r="C94" s="5" t="n">
        <v>442</v>
      </c>
      <c r="D94" s="5" t="n">
        <v>350</v>
      </c>
    </row>
    <row r="95" spans="1:4">
      <c r="A95" s="4" t="s">
        <v>695</v>
      </c>
    </row>
    <row r="96" spans="1:4">
      <c r="A96" s="3" t="s">
        <v>666</v>
      </c>
    </row>
    <row r="97" spans="1:4">
      <c r="A97" s="4" t="s">
        <v>667</v>
      </c>
      <c r="D97" s="5" t="n">
        <v>50</v>
      </c>
    </row>
    <row r="98" spans="1:4">
      <c r="A98" s="4" t="s">
        <v>696</v>
      </c>
    </row>
    <row r="99" spans="1:4">
      <c r="A99" s="3" t="s">
        <v>666</v>
      </c>
    </row>
    <row r="100" spans="1:4">
      <c r="A100" s="4" t="s">
        <v>667</v>
      </c>
      <c r="B100" s="5" t="n">
        <v>125</v>
      </c>
      <c r="C100" s="5" t="n">
        <v>442</v>
      </c>
      <c r="D100" s="5" t="n">
        <v>301</v>
      </c>
    </row>
    <row r="101" spans="1:4">
      <c r="A101" s="4" t="s">
        <v>697</v>
      </c>
    </row>
    <row r="102" spans="1:4">
      <c r="A102" s="3" t="s">
        <v>666</v>
      </c>
    </row>
    <row r="103" spans="1:4">
      <c r="A103" s="4" t="s">
        <v>667</v>
      </c>
      <c r="B103" s="5" t="n">
        <v>24</v>
      </c>
      <c r="C103" s="5" t="n">
        <v>71</v>
      </c>
      <c r="D103" s="5" t="n">
        <v>126</v>
      </c>
    </row>
    <row r="104" spans="1:4">
      <c r="A104" s="4" t="s">
        <v>698</v>
      </c>
    </row>
    <row r="105" spans="1:4">
      <c r="A105" s="3" t="s">
        <v>666</v>
      </c>
    </row>
    <row r="106" spans="1:4">
      <c r="A106" s="4" t="s">
        <v>667</v>
      </c>
      <c r="B106" s="5" t="n">
        <v>24</v>
      </c>
      <c r="C106" s="5" t="n">
        <v>71</v>
      </c>
      <c r="D106" s="5" t="n">
        <v>126</v>
      </c>
    </row>
    <row r="107" spans="1:4">
      <c r="A107" s="4" t="s">
        <v>699</v>
      </c>
    </row>
    <row r="108" spans="1:4">
      <c r="A108" s="3" t="s">
        <v>666</v>
      </c>
    </row>
    <row r="109" spans="1:4">
      <c r="A109" s="4" t="s">
        <v>667</v>
      </c>
      <c r="B109" s="5" t="n">
        <v>-12</v>
      </c>
      <c r="C109" s="5" t="n">
        <v>16</v>
      </c>
      <c r="D109" s="5" t="n">
        <v>10</v>
      </c>
    </row>
    <row r="110" spans="1:4">
      <c r="A110" s="4" t="s">
        <v>700</v>
      </c>
    </row>
    <row r="111" spans="1:4">
      <c r="A111" s="3" t="s">
        <v>666</v>
      </c>
    </row>
    <row r="112" spans="1:4">
      <c r="A112" s="4" t="s">
        <v>667</v>
      </c>
      <c r="B112" s="5" t="n">
        <v>-12</v>
      </c>
      <c r="C112" s="5" t="n">
        <v>16</v>
      </c>
      <c r="D112" s="5" t="n">
        <v>10</v>
      </c>
    </row>
    <row r="113" spans="1:4">
      <c r="A113" s="4" t="s">
        <v>701</v>
      </c>
    </row>
    <row r="114" spans="1:4">
      <c r="A114" s="3" t="s">
        <v>666</v>
      </c>
    </row>
    <row r="115" spans="1:4">
      <c r="A115" s="4" t="s">
        <v>667</v>
      </c>
      <c r="B115" s="5" t="n">
        <v>54</v>
      </c>
      <c r="C115" s="5" t="n">
        <v>178</v>
      </c>
      <c r="D115" s="5" t="n">
        <v>165</v>
      </c>
    </row>
    <row r="116" spans="1:4">
      <c r="A116" s="4" t="s">
        <v>702</v>
      </c>
    </row>
    <row r="117" spans="1:4">
      <c r="A117" s="3" t="s">
        <v>666</v>
      </c>
    </row>
    <row r="118" spans="1:4">
      <c r="A118" s="4" t="s">
        <v>667</v>
      </c>
      <c r="B118" s="5" t="n">
        <v>54</v>
      </c>
      <c r="C118" s="5" t="n">
        <v>178</v>
      </c>
      <c r="D118" s="5" t="n">
        <v>165</v>
      </c>
    </row>
    <row r="119" spans="1:4">
      <c r="A119" s="4" t="s">
        <v>703</v>
      </c>
    </row>
    <row r="120" spans="1:4">
      <c r="A120" s="3" t="s">
        <v>666</v>
      </c>
    </row>
    <row r="121" spans="1:4">
      <c r="A121" s="4" t="s">
        <v>667</v>
      </c>
      <c r="D121" s="5" t="n">
        <v>50</v>
      </c>
    </row>
    <row r="122" spans="1:4">
      <c r="A122" s="4" t="s">
        <v>704</v>
      </c>
    </row>
    <row r="123" spans="1:4">
      <c r="A123" s="3" t="s">
        <v>666</v>
      </c>
    </row>
    <row r="124" spans="1:4">
      <c r="A124" s="4" t="s">
        <v>667</v>
      </c>
      <c r="D124" s="5" t="n">
        <v>50</v>
      </c>
    </row>
    <row r="125" spans="1:4">
      <c r="A125" s="4" t="s">
        <v>705</v>
      </c>
    </row>
    <row r="126" spans="1:4">
      <c r="A126" s="3" t="s">
        <v>666</v>
      </c>
    </row>
    <row r="127" spans="1:4">
      <c r="A127" s="4" t="s">
        <v>667</v>
      </c>
      <c r="B127" s="5" t="n">
        <v>59</v>
      </c>
      <c r="C127" s="5" t="n">
        <v>177</v>
      </c>
    </row>
    <row r="128" spans="1:4">
      <c r="A128" s="4" t="s">
        <v>706</v>
      </c>
    </row>
    <row r="129" spans="1:4">
      <c r="A129" s="3" t="s">
        <v>666</v>
      </c>
    </row>
    <row r="130" spans="1:4">
      <c r="A130" s="4" t="s">
        <v>667</v>
      </c>
      <c r="B130" s="5" t="n">
        <v>59</v>
      </c>
      <c r="C130" s="5" t="n">
        <v>177</v>
      </c>
    </row>
    <row r="131" spans="1:4">
      <c r="A131" s="4" t="s">
        <v>303</v>
      </c>
    </row>
    <row r="132" spans="1:4">
      <c r="A132" s="3" t="s">
        <v>666</v>
      </c>
    </row>
    <row r="133" spans="1:4">
      <c r="A133" s="4" t="s">
        <v>667</v>
      </c>
      <c r="D133" s="5" t="n">
        <v>196</v>
      </c>
    </row>
    <row r="134" spans="1:4">
      <c r="A134" s="4" t="s">
        <v>707</v>
      </c>
    </row>
    <row r="135" spans="1:4">
      <c r="A135" s="3" t="s">
        <v>666</v>
      </c>
    </row>
    <row r="136" spans="1:4">
      <c r="A136" s="4" t="s">
        <v>667</v>
      </c>
      <c r="D136" s="5" t="n">
        <v>94</v>
      </c>
    </row>
    <row r="137" spans="1:4">
      <c r="A137" s="4" t="s">
        <v>708</v>
      </c>
    </row>
    <row r="138" spans="1:4">
      <c r="A138" s="3" t="s">
        <v>666</v>
      </c>
    </row>
    <row r="139" spans="1:4">
      <c r="A139" s="4" t="s">
        <v>667</v>
      </c>
      <c r="D139" s="5" t="n">
        <v>102</v>
      </c>
    </row>
    <row r="140" spans="1:4">
      <c r="A140" s="4" t="s">
        <v>709</v>
      </c>
    </row>
    <row r="141" spans="1:4">
      <c r="A141" s="3" t="s">
        <v>666</v>
      </c>
    </row>
    <row r="142" spans="1:4">
      <c r="A142" s="4" t="s">
        <v>667</v>
      </c>
      <c r="D142" s="5" t="n">
        <v>7</v>
      </c>
    </row>
    <row r="143" spans="1:4">
      <c r="A143" s="4" t="s">
        <v>710</v>
      </c>
    </row>
    <row r="144" spans="1:4">
      <c r="A144" s="3" t="s">
        <v>666</v>
      </c>
    </row>
    <row r="145" spans="1:4">
      <c r="A145" s="4" t="s">
        <v>667</v>
      </c>
      <c r="D145" s="5" t="n">
        <v>7</v>
      </c>
    </row>
    <row r="146" spans="1:4">
      <c r="A146" s="4" t="s">
        <v>711</v>
      </c>
    </row>
    <row r="147" spans="1:4">
      <c r="A147" s="3" t="s">
        <v>666</v>
      </c>
    </row>
    <row r="148" spans="1:4">
      <c r="A148" s="4" t="s">
        <v>667</v>
      </c>
      <c r="D148" s="5" t="n">
        <v>51</v>
      </c>
    </row>
    <row r="149" spans="1:4">
      <c r="A149" s="4" t="s">
        <v>712</v>
      </c>
    </row>
    <row r="150" spans="1:4">
      <c r="A150" s="3" t="s">
        <v>666</v>
      </c>
    </row>
    <row r="151" spans="1:4">
      <c r="A151" s="4" t="s">
        <v>667</v>
      </c>
      <c r="D151" s="5" t="n">
        <v>51</v>
      </c>
    </row>
    <row r="152" spans="1:4">
      <c r="A152" s="4" t="s">
        <v>713</v>
      </c>
    </row>
    <row r="153" spans="1:4">
      <c r="A153" s="3" t="s">
        <v>666</v>
      </c>
    </row>
    <row r="154" spans="1:4">
      <c r="A154" s="4" t="s">
        <v>667</v>
      </c>
      <c r="D154" s="5" t="n">
        <v>138</v>
      </c>
    </row>
    <row r="155" spans="1:4">
      <c r="A155" s="4" t="s">
        <v>714</v>
      </c>
    </row>
    <row r="156" spans="1:4">
      <c r="A156" s="3" t="s">
        <v>666</v>
      </c>
    </row>
    <row r="157" spans="1:4">
      <c r="A157" s="4" t="s">
        <v>667</v>
      </c>
      <c r="D157" s="5" t="n">
        <v>94</v>
      </c>
    </row>
    <row r="158" spans="1:4">
      <c r="A158" s="4" t="s">
        <v>715</v>
      </c>
    </row>
    <row r="159" spans="1:4">
      <c r="A159" s="3" t="s">
        <v>666</v>
      </c>
    </row>
    <row r="160" spans="1:4">
      <c r="A160" s="4" t="s">
        <v>667</v>
      </c>
      <c r="D160" s="5" t="n">
        <v>44</v>
      </c>
    </row>
    <row r="161" spans="1:4">
      <c r="A161" s="4" t="s">
        <v>716</v>
      </c>
    </row>
    <row r="162" spans="1:4">
      <c r="A162" s="3" t="s">
        <v>666</v>
      </c>
    </row>
    <row r="163" spans="1:4">
      <c r="A163" s="4" t="s">
        <v>667</v>
      </c>
      <c r="B163" s="5" t="n">
        <v>546</v>
      </c>
      <c r="C163" s="5" t="n">
        <v>636</v>
      </c>
      <c r="D163" s="5" t="n">
        <v>223</v>
      </c>
    </row>
    <row r="164" spans="1:4">
      <c r="A164" s="4" t="s">
        <v>717</v>
      </c>
    </row>
    <row r="165" spans="1:4">
      <c r="A165" s="3" t="s">
        <v>666</v>
      </c>
    </row>
    <row r="166" spans="1:4">
      <c r="A166" s="4" t="s">
        <v>667</v>
      </c>
      <c r="B166" s="5" t="n">
        <v>296</v>
      </c>
      <c r="C166" s="5" t="n">
        <v>416</v>
      </c>
      <c r="D166" s="5" t="n">
        <v>158</v>
      </c>
    </row>
    <row r="167" spans="1:4">
      <c r="A167" s="4" t="s">
        <v>718</v>
      </c>
    </row>
    <row r="168" spans="1:4">
      <c r="A168" s="3" t="s">
        <v>666</v>
      </c>
    </row>
    <row r="169" spans="1:4">
      <c r="A169" s="4" t="s">
        <v>667</v>
      </c>
      <c r="B169" s="5" t="n">
        <v>249</v>
      </c>
      <c r="C169" s="5" t="n">
        <v>220</v>
      </c>
      <c r="D169" s="5" t="n">
        <v>65</v>
      </c>
    </row>
    <row r="170" spans="1:4">
      <c r="A170" s="4" t="s">
        <v>719</v>
      </c>
    </row>
    <row r="171" spans="1:4">
      <c r="A171" s="3" t="s">
        <v>666</v>
      </c>
    </row>
    <row r="172" spans="1:4">
      <c r="A172" s="4" t="s">
        <v>667</v>
      </c>
      <c r="B172" s="5" t="n">
        <v>12</v>
      </c>
      <c r="C172" s="5" t="n">
        <v>73</v>
      </c>
      <c r="D172" s="5" t="n">
        <v>90</v>
      </c>
    </row>
    <row r="173" spans="1:4">
      <c r="A173" s="4" t="s">
        <v>720</v>
      </c>
    </row>
    <row r="174" spans="1:4">
      <c r="A174" s="3" t="s">
        <v>666</v>
      </c>
    </row>
    <row r="175" spans="1:4">
      <c r="A175" s="4" t="s">
        <v>667</v>
      </c>
      <c r="B175" s="5" t="n">
        <v>3</v>
      </c>
      <c r="C175" s="5" t="n">
        <v>37</v>
      </c>
      <c r="D175" s="5" t="n">
        <v>45</v>
      </c>
    </row>
    <row r="176" spans="1:4">
      <c r="A176" s="4" t="s">
        <v>721</v>
      </c>
    </row>
    <row r="177" spans="1:4">
      <c r="A177" s="3" t="s">
        <v>666</v>
      </c>
    </row>
    <row r="178" spans="1:4">
      <c r="A178" s="4" t="s">
        <v>667</v>
      </c>
      <c r="B178" s="5" t="n">
        <v>8</v>
      </c>
      <c r="C178" s="5" t="n">
        <v>36</v>
      </c>
      <c r="D178" s="5" t="n">
        <v>44</v>
      </c>
    </row>
    <row r="179" spans="1:4">
      <c r="A179" s="4" t="s">
        <v>722</v>
      </c>
    </row>
    <row r="180" spans="1:4">
      <c r="A180" s="3" t="s">
        <v>666</v>
      </c>
    </row>
    <row r="181" spans="1:4">
      <c r="A181" s="4" t="s">
        <v>667</v>
      </c>
      <c r="C181" s="5" t="n">
        <v>6</v>
      </c>
      <c r="D181" s="5" t="n">
        <v>46</v>
      </c>
    </row>
    <row r="182" spans="1:4">
      <c r="A182" s="4" t="s">
        <v>723</v>
      </c>
    </row>
    <row r="183" spans="1:4">
      <c r="A183" s="3" t="s">
        <v>666</v>
      </c>
    </row>
    <row r="184" spans="1:4">
      <c r="A184" s="4" t="s">
        <v>667</v>
      </c>
      <c r="C184" s="5" t="n">
        <v>6</v>
      </c>
      <c r="D184" s="5" t="n">
        <v>46</v>
      </c>
    </row>
    <row r="185" spans="1:4">
      <c r="A185" s="4" t="s">
        <v>724</v>
      </c>
    </row>
    <row r="186" spans="1:4">
      <c r="A186" s="3" t="s">
        <v>666</v>
      </c>
    </row>
    <row r="187" spans="1:4">
      <c r="A187" s="4" t="s">
        <v>667</v>
      </c>
      <c r="B187" s="5" t="n">
        <v>70</v>
      </c>
      <c r="C187" s="5" t="n">
        <v>137</v>
      </c>
      <c r="D187" s="5" t="n">
        <v>65</v>
      </c>
    </row>
    <row r="188" spans="1:4">
      <c r="A188" s="4" t="s">
        <v>725</v>
      </c>
    </row>
    <row r="189" spans="1:4">
      <c r="A189" s="3" t="s">
        <v>666</v>
      </c>
    </row>
    <row r="190" spans="1:4">
      <c r="A190" s="4" t="s">
        <v>667</v>
      </c>
      <c r="B190" s="5" t="n">
        <v>45</v>
      </c>
      <c r="C190" s="5" t="n">
        <v>96</v>
      </c>
      <c r="D190" s="5" t="n">
        <v>44</v>
      </c>
    </row>
    <row r="191" spans="1:4">
      <c r="A191" s="4" t="s">
        <v>726</v>
      </c>
    </row>
    <row r="192" spans="1:4">
      <c r="A192" s="3" t="s">
        <v>666</v>
      </c>
    </row>
    <row r="193" spans="1:4">
      <c r="A193" s="4" t="s">
        <v>667</v>
      </c>
      <c r="B193" s="5" t="n">
        <v>25</v>
      </c>
      <c r="C193" s="5" t="n">
        <v>41</v>
      </c>
      <c r="D193" s="5" t="n">
        <v>21</v>
      </c>
    </row>
    <row r="194" spans="1:4">
      <c r="A194" s="4" t="s">
        <v>727</v>
      </c>
    </row>
    <row r="195" spans="1:4">
      <c r="A195" s="3" t="s">
        <v>666</v>
      </c>
    </row>
    <row r="196" spans="1:4">
      <c r="A196" s="4" t="s">
        <v>667</v>
      </c>
      <c r="B196" s="5" t="n">
        <v>45</v>
      </c>
      <c r="C196" s="5" t="n">
        <v>92</v>
      </c>
      <c r="D196" s="5" t="n">
        <v>23</v>
      </c>
    </row>
    <row r="197" spans="1:4">
      <c r="A197" s="4" t="s">
        <v>728</v>
      </c>
    </row>
    <row r="198" spans="1:4">
      <c r="A198" s="3" t="s">
        <v>666</v>
      </c>
    </row>
    <row r="199" spans="1:4">
      <c r="A199" s="4" t="s">
        <v>667</v>
      </c>
      <c r="B199" s="5" t="n">
        <v>45</v>
      </c>
      <c r="C199" s="5" t="n">
        <v>92</v>
      </c>
      <c r="D199" s="6" t="n">
        <v>23</v>
      </c>
    </row>
    <row r="200" spans="1:4">
      <c r="A200" s="4" t="s">
        <v>729</v>
      </c>
    </row>
    <row r="201" spans="1:4">
      <c r="A201" s="3" t="s">
        <v>666</v>
      </c>
    </row>
    <row r="202" spans="1:4">
      <c r="A202" s="4" t="s">
        <v>667</v>
      </c>
      <c r="B202" s="5" t="n">
        <v>0</v>
      </c>
    </row>
    <row r="203" spans="1:4">
      <c r="A203" s="4" t="s">
        <v>730</v>
      </c>
    </row>
    <row r="204" spans="1:4">
      <c r="A204" s="3" t="s">
        <v>666</v>
      </c>
    </row>
    <row r="205" spans="1:4">
      <c r="A205" s="4" t="s">
        <v>667</v>
      </c>
      <c r="B205" s="5" t="n">
        <v>260</v>
      </c>
      <c r="C205" s="5" t="n">
        <v>317</v>
      </c>
    </row>
    <row r="206" spans="1:4">
      <c r="A206" s="4" t="s">
        <v>731</v>
      </c>
    </row>
    <row r="207" spans="1:4">
      <c r="A207" s="3" t="s">
        <v>666</v>
      </c>
    </row>
    <row r="208" spans="1:4">
      <c r="A208" s="4" t="s">
        <v>667</v>
      </c>
      <c r="B208" s="5" t="n">
        <v>125</v>
      </c>
      <c r="C208" s="5" t="n">
        <v>185</v>
      </c>
    </row>
    <row r="209" spans="1:4">
      <c r="A209" s="4" t="s">
        <v>732</v>
      </c>
    </row>
    <row r="210" spans="1:4">
      <c r="A210" s="3" t="s">
        <v>666</v>
      </c>
    </row>
    <row r="211" spans="1:4">
      <c r="A211" s="4" t="s">
        <v>667</v>
      </c>
      <c r="B211" s="5" t="n">
        <v>135</v>
      </c>
      <c r="C211" s="5" t="n">
        <v>132</v>
      </c>
    </row>
    <row r="212" spans="1:4">
      <c r="A212" s="4" t="s">
        <v>733</v>
      </c>
    </row>
    <row r="213" spans="1:4">
      <c r="A213" s="3" t="s">
        <v>666</v>
      </c>
    </row>
    <row r="214" spans="1:4">
      <c r="A214" s="4" t="s">
        <v>667</v>
      </c>
      <c r="B214" s="5" t="n">
        <v>-11</v>
      </c>
      <c r="C214" s="5" t="n">
        <v>11</v>
      </c>
    </row>
    <row r="215" spans="1:4">
      <c r="A215" s="4" t="s">
        <v>734</v>
      </c>
    </row>
    <row r="216" spans="1:4">
      <c r="A216" s="3" t="s">
        <v>666</v>
      </c>
    </row>
    <row r="217" spans="1:4">
      <c r="A217" s="4" t="s">
        <v>667</v>
      </c>
      <c r="B217" s="5" t="n">
        <v>-11</v>
      </c>
      <c r="C217" s="6" t="n">
        <v>11</v>
      </c>
    </row>
    <row r="218" spans="1:4">
      <c r="A218" s="4" t="s">
        <v>735</v>
      </c>
    </row>
    <row r="219" spans="1:4">
      <c r="A219" s="3" t="s">
        <v>666</v>
      </c>
    </row>
    <row r="220" spans="1:4">
      <c r="A220" s="4" t="s">
        <v>667</v>
      </c>
      <c r="B220" s="5" t="n">
        <v>34</v>
      </c>
    </row>
    <row r="221" spans="1:4">
      <c r="A221" s="4" t="s">
        <v>736</v>
      </c>
    </row>
    <row r="222" spans="1:4">
      <c r="A222" s="3" t="s">
        <v>666</v>
      </c>
    </row>
    <row r="223" spans="1:4">
      <c r="A223" s="4" t="s">
        <v>667</v>
      </c>
      <c r="B223" s="5" t="n">
        <v>34</v>
      </c>
    </row>
    <row r="224" spans="1:4">
      <c r="A224" s="4" t="s">
        <v>737</v>
      </c>
    </row>
    <row r="225" spans="1:4">
      <c r="A225" s="3" t="s">
        <v>666</v>
      </c>
    </row>
    <row r="226" spans="1:4">
      <c r="A226" s="4" t="s">
        <v>667</v>
      </c>
      <c r="B226" s="5" t="n">
        <v>0</v>
      </c>
    </row>
    <row r="227" spans="1:4">
      <c r="A227" s="4" t="s">
        <v>738</v>
      </c>
    </row>
    <row r="228" spans="1:4">
      <c r="A228" s="3" t="s">
        <v>666</v>
      </c>
    </row>
    <row r="229" spans="1:4">
      <c r="A229" s="4" t="s">
        <v>667</v>
      </c>
      <c r="B229" s="5" t="n">
        <v>68</v>
      </c>
    </row>
    <row r="230" spans="1:4">
      <c r="A230" s="4" t="s">
        <v>739</v>
      </c>
    </row>
    <row r="231" spans="1:4">
      <c r="A231" s="3" t="s">
        <v>666</v>
      </c>
    </row>
    <row r="232" spans="1:4">
      <c r="A232" s="4" t="s">
        <v>667</v>
      </c>
      <c r="B232" s="5" t="n">
        <v>28</v>
      </c>
    </row>
    <row r="233" spans="1:4">
      <c r="A233" s="4" t="s">
        <v>740</v>
      </c>
    </row>
    <row r="234" spans="1:4">
      <c r="A234" s="3" t="s">
        <v>666</v>
      </c>
    </row>
    <row r="235" spans="1:4">
      <c r="A235" s="4" t="s">
        <v>667</v>
      </c>
      <c r="B235" s="5" t="n">
        <v>40</v>
      </c>
    </row>
    <row r="236" spans="1:4">
      <c r="A236" s="4" t="s">
        <v>741</v>
      </c>
    </row>
    <row r="237" spans="1:4">
      <c r="A237" s="3" t="s">
        <v>666</v>
      </c>
    </row>
    <row r="238" spans="1:4">
      <c r="A238" s="4" t="s">
        <v>667</v>
      </c>
      <c r="B238" s="5" t="n">
        <v>44</v>
      </c>
    </row>
    <row r="239" spans="1:4">
      <c r="A239" s="4" t="s">
        <v>742</v>
      </c>
    </row>
    <row r="240" spans="1:4">
      <c r="A240" s="3" t="s">
        <v>666</v>
      </c>
    </row>
    <row r="241" spans="1:4">
      <c r="A241" s="4" t="s">
        <v>667</v>
      </c>
      <c r="B241" s="5" t="n">
        <v>16</v>
      </c>
    </row>
    <row r="242" spans="1:4">
      <c r="A242" s="4" t="s">
        <v>743</v>
      </c>
    </row>
    <row r="243" spans="1:4">
      <c r="A243" s="3" t="s">
        <v>666</v>
      </c>
    </row>
    <row r="244" spans="1:4">
      <c r="A244" s="4" t="s">
        <v>667</v>
      </c>
      <c r="B244" s="5" t="n">
        <v>28</v>
      </c>
    </row>
    <row r="245" spans="1:4">
      <c r="A245" s="4" t="s">
        <v>744</v>
      </c>
    </row>
    <row r="246" spans="1:4">
      <c r="A246" s="3" t="s">
        <v>666</v>
      </c>
    </row>
    <row r="247" spans="1:4">
      <c r="A247" s="4" t="s">
        <v>667</v>
      </c>
      <c r="B247" s="5" t="n">
        <v>24</v>
      </c>
    </row>
    <row r="248" spans="1:4">
      <c r="A248" s="4" t="s">
        <v>745</v>
      </c>
    </row>
    <row r="249" spans="1:4">
      <c r="A249" s="3" t="s">
        <v>666</v>
      </c>
    </row>
    <row r="250" spans="1:4">
      <c r="A250" s="4" t="s">
        <v>667</v>
      </c>
      <c r="B250" s="6" t="n">
        <v>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s>
  <sheetData>
    <row r="1" spans="1:6">
      <c r="A1" s="1" t="s">
        <v>746</v>
      </c>
      <c r="B1" s="2" t="s">
        <v>186</v>
      </c>
      <c r="D1" s="2" t="s">
        <v>1</v>
      </c>
    </row>
    <row r="2" spans="1:6">
      <c r="B2" s="2" t="s">
        <v>370</v>
      </c>
      <c r="C2" s="2" t="s">
        <v>373</v>
      </c>
      <c r="D2" s="2" t="s">
        <v>747</v>
      </c>
      <c r="E2" s="2" t="s">
        <v>748</v>
      </c>
      <c r="F2" s="2" t="s">
        <v>382</v>
      </c>
    </row>
    <row r="3" spans="1:6">
      <c r="A3" s="3" t="s">
        <v>749</v>
      </c>
    </row>
    <row r="4" spans="1:6">
      <c r="A4" s="4" t="s">
        <v>392</v>
      </c>
      <c r="B4" s="5" t="n">
        <v>347250</v>
      </c>
      <c r="C4" s="5" t="n">
        <v>76905</v>
      </c>
    </row>
    <row r="5" spans="1:6">
      <c r="A5" s="4" t="s">
        <v>750</v>
      </c>
    </row>
    <row r="6" spans="1:6">
      <c r="A6" s="3" t="s">
        <v>749</v>
      </c>
    </row>
    <row r="7" spans="1:6">
      <c r="A7" s="4" t="s">
        <v>751</v>
      </c>
      <c r="D7" s="5" t="n">
        <v>40804</v>
      </c>
      <c r="E7" s="5" t="n">
        <v>40804</v>
      </c>
      <c r="F7" s="5" t="n">
        <v>42524</v>
      </c>
    </row>
    <row r="8" spans="1:6">
      <c r="A8" s="4" t="s">
        <v>752</v>
      </c>
      <c r="D8" s="5" t="n">
        <v>40804</v>
      </c>
      <c r="E8" s="5" t="n">
        <v>40804</v>
      </c>
      <c r="F8" s="5" t="n">
        <v>42524</v>
      </c>
    </row>
    <row r="9" spans="1:6">
      <c r="A9" s="4" t="s">
        <v>753</v>
      </c>
      <c r="F9" s="5" t="n">
        <v>-1720</v>
      </c>
    </row>
    <row r="10" spans="1:6">
      <c r="A10" s="4" t="s">
        <v>754</v>
      </c>
      <c r="D10" s="5" t="n">
        <v>40804</v>
      </c>
      <c r="E10" s="5" t="n">
        <v>40804</v>
      </c>
      <c r="F10" s="5" t="n">
        <v>40804</v>
      </c>
    </row>
    <row r="11" spans="1:6">
      <c r="A11" s="4" t="s">
        <v>755</v>
      </c>
      <c r="D11" s="5" t="n">
        <v>40804</v>
      </c>
      <c r="E11" s="5" t="n">
        <v>40804</v>
      </c>
      <c r="F11" s="5" t="n">
        <v>40804</v>
      </c>
    </row>
    <row r="12" spans="1:6">
      <c r="A12" s="4" t="s">
        <v>756</v>
      </c>
      <c r="D12" s="7" t="n">
        <v>97.34</v>
      </c>
      <c r="E12" s="7" t="n">
        <v>97.34</v>
      </c>
      <c r="F12" s="7" t="n">
        <v>98.01000000000001</v>
      </c>
    </row>
    <row r="13" spans="1:6">
      <c r="A13" s="4" t="s">
        <v>757</v>
      </c>
      <c r="D13" s="10" t="n">
        <v>97.34</v>
      </c>
      <c r="E13" s="10" t="n">
        <v>97.34</v>
      </c>
      <c r="F13" s="10" t="n">
        <v>98.01000000000001</v>
      </c>
    </row>
    <row r="14" spans="1:6">
      <c r="A14" s="4" t="s">
        <v>758</v>
      </c>
      <c r="F14" s="10" t="n">
        <v>113.55</v>
      </c>
    </row>
    <row r="15" spans="1:6">
      <c r="A15" s="4" t="s">
        <v>759</v>
      </c>
      <c r="D15" s="10" t="n">
        <v>97.34</v>
      </c>
      <c r="E15" s="10" t="n">
        <v>97.34</v>
      </c>
      <c r="F15" s="10" t="n">
        <v>97.34</v>
      </c>
    </row>
    <row r="16" spans="1:6">
      <c r="A16" s="4" t="s">
        <v>760</v>
      </c>
      <c r="D16" s="7" t="n">
        <v>97.34</v>
      </c>
      <c r="E16" s="7" t="n">
        <v>97.34</v>
      </c>
      <c r="F16" s="7" t="n">
        <v>97.34</v>
      </c>
    </row>
    <row r="17" spans="1:6">
      <c r="A17" s="4" t="s">
        <v>761</v>
      </c>
    </row>
    <row r="18" spans="1:6">
      <c r="A18" s="3" t="s">
        <v>749</v>
      </c>
    </row>
    <row r="19" spans="1:6">
      <c r="A19" s="4" t="s">
        <v>751</v>
      </c>
      <c r="D19" s="5" t="n">
        <v>340063</v>
      </c>
      <c r="E19" s="5" t="n">
        <v>232699</v>
      </c>
      <c r="F19" s="5" t="n">
        <v>89499</v>
      </c>
    </row>
    <row r="20" spans="1:6">
      <c r="A20" s="4" t="s">
        <v>752</v>
      </c>
      <c r="D20" s="5" t="n">
        <v>88999</v>
      </c>
    </row>
    <row r="21" spans="1:6">
      <c r="A21" s="4" t="s">
        <v>392</v>
      </c>
      <c r="D21" s="5" t="n">
        <v>622301</v>
      </c>
      <c r="E21" s="5" t="n">
        <v>161703</v>
      </c>
      <c r="F21" s="5" t="n">
        <v>143200</v>
      </c>
    </row>
    <row r="22" spans="1:6">
      <c r="A22" s="4" t="s">
        <v>762</v>
      </c>
      <c r="D22" s="5" t="n">
        <v>65118</v>
      </c>
      <c r="E22" s="5" t="n">
        <v>54339</v>
      </c>
    </row>
    <row r="23" spans="1:6">
      <c r="A23" s="4" t="s">
        <v>754</v>
      </c>
      <c r="D23" s="5" t="n">
        <v>897246</v>
      </c>
      <c r="E23" s="5" t="n">
        <v>340063</v>
      </c>
      <c r="F23" s="5" t="n">
        <v>232699</v>
      </c>
    </row>
    <row r="24" spans="1:6">
      <c r="A24" s="4" t="s">
        <v>755</v>
      </c>
      <c r="D24" s="5" t="n">
        <v>173899</v>
      </c>
      <c r="E24" s="5" t="n">
        <v>88999</v>
      </c>
    </row>
    <row r="25" spans="1:6">
      <c r="A25" s="4" t="s">
        <v>756</v>
      </c>
      <c r="D25" s="7" t="n">
        <v>19.87</v>
      </c>
      <c r="E25" s="7" t="n">
        <v>22.07</v>
      </c>
      <c r="F25" s="7" t="n">
        <v>18.52</v>
      </c>
    </row>
    <row r="26" spans="1:6">
      <c r="A26" s="4" t="s">
        <v>757</v>
      </c>
      <c r="D26" s="10" t="n">
        <v>19.88</v>
      </c>
    </row>
    <row r="27" spans="1:6">
      <c r="A27" s="4" t="s">
        <v>763</v>
      </c>
      <c r="D27" s="10" t="n">
        <v>4.98</v>
      </c>
      <c r="E27" s="10" t="n">
        <v>16.7</v>
      </c>
      <c r="F27" s="10" t="n">
        <v>24.29</v>
      </c>
    </row>
    <row r="28" spans="1:6">
      <c r="A28" s="4" t="s">
        <v>764</v>
      </c>
      <c r="D28" s="10" t="n">
        <v>9.77</v>
      </c>
      <c r="E28" s="10" t="n">
        <v>20.26</v>
      </c>
    </row>
    <row r="29" spans="1:6">
      <c r="A29" s="4" t="s">
        <v>759</v>
      </c>
      <c r="D29" s="10" t="n">
        <v>10.26</v>
      </c>
      <c r="E29" s="10" t="n">
        <v>19.87</v>
      </c>
      <c r="F29" s="7" t="n">
        <v>22.07</v>
      </c>
    </row>
    <row r="30" spans="1:6">
      <c r="A30" s="4" t="s">
        <v>760</v>
      </c>
      <c r="D30" s="7" t="n">
        <v>21.46</v>
      </c>
      <c r="E30" s="7" t="n">
        <v>19.88</v>
      </c>
    </row>
    <row r="31" spans="1:6">
      <c r="A31" s="4" t="s">
        <v>762</v>
      </c>
      <c r="D31" s="5" t="n">
        <v>-65118</v>
      </c>
      <c r="E31" s="5" t="n">
        <v>-54339</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65</v>
      </c>
      <c r="C2" s="2" t="s">
        <v>66</v>
      </c>
      <c r="D2" s="2" t="s">
        <v>67</v>
      </c>
    </row>
    <row r="3" spans="1:4">
      <c r="A3" s="3" t="s">
        <v>479</v>
      </c>
    </row>
    <row r="4" spans="1:4">
      <c r="A4" s="4" t="s">
        <v>766</v>
      </c>
      <c r="B4" s="5" t="n">
        <v>342020</v>
      </c>
      <c r="C4" s="5" t="n">
        <v>217447</v>
      </c>
      <c r="D4" s="5" t="n">
        <v>111261</v>
      </c>
    </row>
    <row r="5" spans="1:4">
      <c r="A5" s="4" t="s">
        <v>767</v>
      </c>
      <c r="B5" s="5" t="n">
        <v>431291</v>
      </c>
      <c r="C5" s="5" t="n">
        <v>154440</v>
      </c>
      <c r="D5" s="5" t="n">
        <v>114777</v>
      </c>
    </row>
    <row r="6" spans="1:4">
      <c r="A6" s="4" t="s">
        <v>768</v>
      </c>
      <c r="B6" s="5" t="n">
        <v>-124966</v>
      </c>
      <c r="C6" s="5" t="n">
        <v>-27391</v>
      </c>
      <c r="D6" s="5" t="n">
        <v>-1017</v>
      </c>
    </row>
    <row r="7" spans="1:4">
      <c r="A7" s="4" t="s">
        <v>769</v>
      </c>
      <c r="C7" s="5" t="n">
        <v>-2476</v>
      </c>
      <c r="D7" s="5" t="n">
        <v>-7574</v>
      </c>
    </row>
    <row r="8" spans="1:4">
      <c r="A8" s="4" t="s">
        <v>770</v>
      </c>
      <c r="B8" s="5" t="n">
        <v>648345</v>
      </c>
      <c r="C8" s="5" t="n">
        <v>342020</v>
      </c>
      <c r="D8" s="5" t="n">
        <v>2174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65</v>
      </c>
      <c r="C2" s="2" t="s">
        <v>66</v>
      </c>
      <c r="D2" s="2" t="s">
        <v>67</v>
      </c>
    </row>
    <row r="3" spans="1:4">
      <c r="A3" s="3" t="s">
        <v>772</v>
      </c>
    </row>
    <row r="4" spans="1:4">
      <c r="A4" s="4" t="s">
        <v>507</v>
      </c>
      <c r="B4" s="6" t="n">
        <v>4216</v>
      </c>
      <c r="C4" s="6" t="n">
        <v>788</v>
      </c>
      <c r="D4" s="6" t="n">
        <v>530</v>
      </c>
    </row>
    <row r="5" spans="1:4">
      <c r="A5" s="4" t="s">
        <v>133</v>
      </c>
      <c r="B5" s="5" t="n">
        <v>71</v>
      </c>
    </row>
    <row r="6" spans="1:4">
      <c r="A6" s="4" t="s">
        <v>773</v>
      </c>
      <c r="B6" s="5" t="n">
        <v>4287</v>
      </c>
      <c r="C6" s="5" t="n">
        <v>789</v>
      </c>
      <c r="D6" s="5" t="n">
        <v>530</v>
      </c>
    </row>
    <row r="7" spans="1:4">
      <c r="A7" s="4" t="s">
        <v>774</v>
      </c>
    </row>
    <row r="8" spans="1:4">
      <c r="A8" s="3" t="s">
        <v>772</v>
      </c>
    </row>
    <row r="9" spans="1:4">
      <c r="A9" s="4" t="s">
        <v>507</v>
      </c>
      <c r="B9" s="5" t="n">
        <v>1053</v>
      </c>
      <c r="C9" s="5" t="n">
        <v>40</v>
      </c>
      <c r="D9" s="5" t="n">
        <v>29</v>
      </c>
    </row>
    <row r="10" spans="1:4">
      <c r="A10" s="4" t="s">
        <v>775</v>
      </c>
    </row>
    <row r="11" spans="1:4">
      <c r="A11" s="3" t="s">
        <v>772</v>
      </c>
    </row>
    <row r="12" spans="1:4">
      <c r="A12" s="4" t="s">
        <v>507</v>
      </c>
      <c r="B12" s="5" t="n">
        <v>1797</v>
      </c>
      <c r="C12" s="6" t="n">
        <v>749</v>
      </c>
      <c r="D12" s="6" t="n">
        <v>501</v>
      </c>
    </row>
    <row r="13" spans="1:4">
      <c r="A13" s="4" t="s">
        <v>776</v>
      </c>
    </row>
    <row r="14" spans="1:4">
      <c r="A14" s="3" t="s">
        <v>772</v>
      </c>
    </row>
    <row r="15" spans="1:4">
      <c r="A15" s="4" t="s">
        <v>507</v>
      </c>
      <c r="B15" s="6" t="n">
        <v>136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65</v>
      </c>
      <c r="C2" s="2" t="s">
        <v>66</v>
      </c>
      <c r="D2" s="2" t="s">
        <v>67</v>
      </c>
    </row>
    <row r="3" spans="1:4">
      <c r="A3" s="3" t="s">
        <v>778</v>
      </c>
    </row>
    <row r="4" spans="1:4">
      <c r="A4" s="4" t="s">
        <v>779</v>
      </c>
      <c r="B4" s="6" t="n">
        <v>7</v>
      </c>
      <c r="C4" s="6" t="n">
        <v>163</v>
      </c>
      <c r="D4" s="6" t="n">
        <v>405</v>
      </c>
    </row>
    <row r="5" spans="1:4">
      <c r="A5" s="4" t="s">
        <v>780</v>
      </c>
      <c r="B5" s="5" t="n">
        <v>2940</v>
      </c>
      <c r="C5" s="5" t="n">
        <v>5264</v>
      </c>
      <c r="D5" s="5" t="n">
        <v>134</v>
      </c>
    </row>
    <row r="6" spans="1:4">
      <c r="A6" s="4" t="s">
        <v>75</v>
      </c>
      <c r="B6" s="5" t="n">
        <v>2947</v>
      </c>
      <c r="C6" s="5" t="n">
        <v>5427</v>
      </c>
      <c r="D6" s="5" t="n">
        <v>539</v>
      </c>
    </row>
    <row r="7" spans="1:4">
      <c r="A7" s="4" t="s">
        <v>781</v>
      </c>
      <c r="B7" s="5" t="n">
        <v>-343</v>
      </c>
      <c r="C7" s="5" t="n">
        <v>-4</v>
      </c>
      <c r="D7" s="5" t="n">
        <v>-8</v>
      </c>
    </row>
    <row r="8" spans="1:4">
      <c r="A8" s="4" t="s">
        <v>782</v>
      </c>
      <c r="B8" s="5" t="n">
        <v>-148</v>
      </c>
      <c r="C8" s="5" t="n">
        <v>-5</v>
      </c>
      <c r="D8" s="5" t="n">
        <v>-7</v>
      </c>
    </row>
    <row r="9" spans="1:4">
      <c r="A9" s="4" t="s">
        <v>783</v>
      </c>
      <c r="B9" s="5" t="n">
        <v>-1042</v>
      </c>
      <c r="C9" s="5" t="n">
        <v>-19</v>
      </c>
      <c r="D9" s="5" t="n">
        <v>-3168</v>
      </c>
    </row>
    <row r="10" spans="1:4">
      <c r="A10" s="4" t="s">
        <v>76</v>
      </c>
      <c r="B10" s="5" t="n">
        <v>-1533</v>
      </c>
      <c r="C10" s="5" t="n">
        <v>-29</v>
      </c>
      <c r="D10" s="5" t="n">
        <v>-3183</v>
      </c>
    </row>
    <row r="11" spans="1:4">
      <c r="A11" s="4" t="s">
        <v>77</v>
      </c>
      <c r="B11" s="6" t="n">
        <v>1414</v>
      </c>
      <c r="C11" s="6" t="n">
        <v>5399</v>
      </c>
      <c r="D11" s="6" t="n">
        <v>-26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s>
  <sheetData>
    <row r="1" spans="1:5">
      <c r="A1" s="1" t="s">
        <v>784</v>
      </c>
      <c r="B1" s="2" t="s">
        <v>1</v>
      </c>
    </row>
    <row r="2" spans="1:5">
      <c r="B2" s="2" t="s">
        <v>65</v>
      </c>
      <c r="C2" s="2" t="s">
        <v>66</v>
      </c>
      <c r="E2" s="2" t="s">
        <v>67</v>
      </c>
    </row>
    <row r="3" spans="1:5">
      <c r="A3" s="3" t="s">
        <v>785</v>
      </c>
    </row>
    <row r="4" spans="1:5">
      <c r="A4" s="4" t="s">
        <v>112</v>
      </c>
      <c r="B4" s="6" t="n">
        <v>-62659</v>
      </c>
      <c r="C4" s="6" t="n">
        <v>-38224</v>
      </c>
      <c r="D4" s="4" t="s">
        <v>80</v>
      </c>
      <c r="E4" s="6" t="n">
        <v>-33530</v>
      </c>
    </row>
    <row r="5" spans="1:5">
      <c r="A5" s="4" t="s">
        <v>485</v>
      </c>
      <c r="B5" s="4" t="s">
        <v>486</v>
      </c>
      <c r="C5" s="4" t="s">
        <v>486</v>
      </c>
      <c r="E5" s="4" t="s">
        <v>487</v>
      </c>
    </row>
    <row r="6" spans="1:5">
      <c r="A6" s="4" t="s">
        <v>786</v>
      </c>
      <c r="B6" s="6" t="n">
        <v>17544</v>
      </c>
      <c r="C6" s="6" t="n">
        <v>10703</v>
      </c>
      <c r="E6" s="6" t="n">
        <v>11545</v>
      </c>
    </row>
    <row r="7" spans="1:5">
      <c r="A7" s="4" t="s">
        <v>787</v>
      </c>
      <c r="B7" s="5" t="n">
        <v>-18143</v>
      </c>
      <c r="C7" s="5" t="n">
        <v>-11222</v>
      </c>
      <c r="E7" s="5" t="n">
        <v>-12071</v>
      </c>
    </row>
    <row r="8" spans="1:5">
      <c r="A8" s="4" t="s">
        <v>788</v>
      </c>
      <c r="C8" s="5" t="n">
        <v>35</v>
      </c>
      <c r="E8" s="5" t="n">
        <v>34</v>
      </c>
    </row>
    <row r="9" spans="1:5">
      <c r="A9" s="4" t="s">
        <v>789</v>
      </c>
      <c r="B9" s="5" t="n">
        <v>1096</v>
      </c>
      <c r="C9" s="5" t="n">
        <v>1225</v>
      </c>
      <c r="E9" s="5" t="n">
        <v>1097</v>
      </c>
    </row>
    <row r="10" spans="1:5">
      <c r="A10" s="4" t="s">
        <v>790</v>
      </c>
      <c r="B10" s="5" t="n">
        <v>-380</v>
      </c>
      <c r="C10" s="5" t="n">
        <v>-686</v>
      </c>
      <c r="E10" s="5" t="n">
        <v>-592</v>
      </c>
    </row>
    <row r="11" spans="1:5">
      <c r="A11" s="4" t="s">
        <v>791</v>
      </c>
      <c r="B11" s="5" t="n">
        <v>-117</v>
      </c>
      <c r="C11" s="5" t="n">
        <v>-54</v>
      </c>
      <c r="E11" s="5" t="n">
        <v>-10</v>
      </c>
    </row>
    <row r="12" spans="1:5">
      <c r="A12" s="4" t="s">
        <v>792</v>
      </c>
      <c r="B12" s="5" t="n">
        <v>1</v>
      </c>
      <c r="C12" s="5" t="n">
        <v>-2</v>
      </c>
    </row>
    <row r="13" spans="1:5">
      <c r="A13" s="4" t="s">
        <v>793</v>
      </c>
      <c r="B13" s="6" t="n">
        <v>1</v>
      </c>
      <c r="C13" s="6" t="n">
        <v>-2</v>
      </c>
      <c r="E13" s="6" t="n">
        <v>3</v>
      </c>
    </row>
    <row r="14" spans="1:5"/>
    <row r="15" spans="1:5">
      <c r="A15" s="4" t="s">
        <v>80</v>
      </c>
      <c r="B15" s="4" t="s">
        <v>82</v>
      </c>
    </row>
  </sheetData>
  <mergeCells count="5">
    <mergeCell ref="A1:A2"/>
    <mergeCell ref="B1:E1"/>
    <mergeCell ref="C2:D2"/>
    <mergeCell ref="A14:E14"/>
    <mergeCell ref="B15:E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65</v>
      </c>
      <c r="C2" s="2" t="s">
        <v>66</v>
      </c>
      <c r="D2" s="2" t="s">
        <v>67</v>
      </c>
    </row>
    <row r="3" spans="1:4">
      <c r="A3" s="3" t="s">
        <v>795</v>
      </c>
    </row>
    <row r="4" spans="1:4">
      <c r="A4" s="4" t="s">
        <v>796</v>
      </c>
      <c r="B4" s="6" t="n">
        <v>59594</v>
      </c>
      <c r="C4" s="6" t="n">
        <v>43315</v>
      </c>
      <c r="D4" s="6" t="n">
        <v>34709</v>
      </c>
    </row>
    <row r="5" spans="1:4">
      <c r="A5" s="4" t="s">
        <v>797</v>
      </c>
      <c r="B5" s="5" t="n">
        <v>643</v>
      </c>
      <c r="C5" s="5" t="n">
        <v>106</v>
      </c>
      <c r="D5" s="5" t="n">
        <v>74</v>
      </c>
    </row>
    <row r="6" spans="1:4">
      <c r="A6" s="4" t="s">
        <v>798</v>
      </c>
      <c r="B6" s="6" t="n">
        <v>-60236</v>
      </c>
      <c r="C6" s="6" t="n">
        <v>-43421</v>
      </c>
      <c r="D6" s="5" t="n">
        <v>-34786</v>
      </c>
    </row>
    <row r="7" spans="1:4">
      <c r="A7" s="4" t="s">
        <v>799</v>
      </c>
      <c r="D7" s="6" t="n">
        <v>-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s>
  <sheetData>
    <row r="1" spans="1:5">
      <c r="A1" s="1" t="s">
        <v>800</v>
      </c>
      <c r="B1" s="2" t="s">
        <v>1</v>
      </c>
    </row>
    <row r="2" spans="1:5">
      <c r="B2" s="2" t="s">
        <v>65</v>
      </c>
      <c r="C2" s="2" t="s">
        <v>66</v>
      </c>
      <c r="E2" s="2" t="s">
        <v>67</v>
      </c>
    </row>
    <row r="3" spans="1:5">
      <c r="A3" s="3" t="s">
        <v>801</v>
      </c>
    </row>
    <row r="4" spans="1:5">
      <c r="A4" s="4" t="s">
        <v>79</v>
      </c>
      <c r="B4" s="6" t="n">
        <v>-62659</v>
      </c>
      <c r="C4" s="6" t="n">
        <v>-38224</v>
      </c>
      <c r="D4" s="4" t="s">
        <v>80</v>
      </c>
      <c r="E4" s="6" t="n">
        <v>-33530</v>
      </c>
    </row>
    <row r="5" spans="1:5">
      <c r="A5" s="4" t="s">
        <v>802</v>
      </c>
      <c r="B5" s="5" t="n">
        <v>17937535</v>
      </c>
      <c r="C5" s="5" t="n">
        <v>17937481</v>
      </c>
      <c r="E5" s="5" t="n">
        <v>11370557</v>
      </c>
    </row>
    <row r="6" spans="1:5">
      <c r="A6" s="4" t="s">
        <v>803</v>
      </c>
      <c r="B6" s="7" t="n">
        <v>-3.49</v>
      </c>
      <c r="C6" s="7" t="n">
        <v>-2.13</v>
      </c>
      <c r="E6" s="7" t="n">
        <v>-2.95</v>
      </c>
    </row>
    <row r="7" spans="1:5">
      <c r="A7" s="4" t="s">
        <v>804</v>
      </c>
      <c r="B7" s="7" t="n">
        <v>-3.49</v>
      </c>
      <c r="C7" s="7" t="n">
        <v>-2.13</v>
      </c>
      <c r="E7" s="7" t="n">
        <v>-2.95</v>
      </c>
    </row>
    <row r="8" spans="1:5"/>
    <row r="9" spans="1:5">
      <c r="A9" s="4" t="s">
        <v>80</v>
      </c>
      <c r="B9" s="4" t="s">
        <v>82</v>
      </c>
    </row>
  </sheetData>
  <mergeCells count="5">
    <mergeCell ref="A1:A2"/>
    <mergeCell ref="B1:E1"/>
    <mergeCell ref="C2:D2"/>
    <mergeCell ref="A8:E8"/>
    <mergeCell ref="B9:E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65</v>
      </c>
      <c r="C2" s="2" t="s">
        <v>66</v>
      </c>
      <c r="D2" s="2" t="s">
        <v>67</v>
      </c>
    </row>
    <row r="3" spans="1:4">
      <c r="A3" s="3" t="s">
        <v>806</v>
      </c>
    </row>
    <row r="4" spans="1:4">
      <c r="A4" s="4" t="s">
        <v>807</v>
      </c>
      <c r="B4" s="5" t="n">
        <v>17937535</v>
      </c>
      <c r="C4" s="5" t="n">
        <v>17935059</v>
      </c>
      <c r="D4" s="5" t="n">
        <v>8730148</v>
      </c>
    </row>
    <row r="5" spans="1:4">
      <c r="A5" s="4" t="s">
        <v>808</v>
      </c>
      <c r="D5" s="5" t="n">
        <v>2640409</v>
      </c>
    </row>
    <row r="6" spans="1:4">
      <c r="A6" s="4" t="s">
        <v>809</v>
      </c>
      <c r="D6" s="6" t="n">
        <v>10358</v>
      </c>
    </row>
    <row r="7" spans="1:4">
      <c r="A7" s="4" t="s">
        <v>810</v>
      </c>
      <c r="C7" s="5" t="n">
        <v>2422</v>
      </c>
    </row>
    <row r="8" spans="1:4">
      <c r="A8" s="4" t="s">
        <v>802</v>
      </c>
      <c r="B8" s="5" t="n">
        <v>17937535</v>
      </c>
      <c r="C8" s="5" t="n">
        <v>17937481</v>
      </c>
      <c r="D8" s="5" t="n">
        <v>113705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0"/>
    <col customWidth="1" max="2" min="2" width="16"/>
    <col customWidth="1" max="3" min="3" width="4"/>
    <col customWidth="1" max="4" min="4" width="14"/>
    <col customWidth="1" max="5" min="5" width="4"/>
    <col customWidth="1" max="6" min="6" width="14"/>
    <col customWidth="1" max="7" min="7" width="4"/>
  </cols>
  <sheetData>
    <row r="1" spans="1:7">
      <c r="A1" s="1" t="s">
        <v>128</v>
      </c>
      <c r="B1" s="2" t="s">
        <v>1</v>
      </c>
    </row>
    <row r="2" spans="1:7">
      <c r="B2" s="2" t="s">
        <v>65</v>
      </c>
      <c r="D2" s="2" t="s">
        <v>66</v>
      </c>
      <c r="E2" s="2" t="s">
        <v>80</v>
      </c>
      <c r="F2" s="2" t="s">
        <v>67</v>
      </c>
    </row>
    <row r="3" spans="1:7">
      <c r="A3" s="3" t="s">
        <v>129</v>
      </c>
    </row>
    <row r="4" spans="1:7">
      <c r="A4" s="4" t="s">
        <v>79</v>
      </c>
      <c r="B4" s="6" t="n">
        <v>-62659</v>
      </c>
      <c r="D4" s="6" t="n">
        <v>-38224</v>
      </c>
      <c r="F4" s="6" t="n">
        <v>-33530</v>
      </c>
    </row>
    <row r="5" spans="1:7">
      <c r="A5" s="3" t="s">
        <v>130</v>
      </c>
    </row>
    <row r="6" spans="1:7">
      <c r="A6" s="4" t="s">
        <v>131</v>
      </c>
      <c r="B6" s="5" t="n">
        <v>-1816</v>
      </c>
      <c r="D6" s="5" t="n">
        <v>-3981</v>
      </c>
      <c r="F6" s="5" t="n">
        <v>3159</v>
      </c>
    </row>
    <row r="7" spans="1:7">
      <c r="A7" s="4" t="s">
        <v>132</v>
      </c>
      <c r="B7" s="5" t="n">
        <v>4216</v>
      </c>
      <c r="D7" s="5" t="n">
        <v>797</v>
      </c>
      <c r="F7" s="5" t="n">
        <v>532</v>
      </c>
    </row>
    <row r="8" spans="1:7">
      <c r="A8" s="4" t="s">
        <v>133</v>
      </c>
      <c r="B8" s="5" t="n">
        <v>192</v>
      </c>
      <c r="D8" s="5" t="n">
        <v>73</v>
      </c>
      <c r="F8" s="5" t="n">
        <v>57</v>
      </c>
    </row>
    <row r="9" spans="1:7">
      <c r="A9" s="4" t="s">
        <v>134</v>
      </c>
      <c r="B9" s="5" t="n">
        <v>42</v>
      </c>
    </row>
    <row r="10" spans="1:7">
      <c r="A10" s="4" t="s">
        <v>135</v>
      </c>
      <c r="B10" s="5" t="n">
        <v>1359</v>
      </c>
      <c r="D10" s="5" t="n">
        <v>2449</v>
      </c>
      <c r="F10" s="5" t="n">
        <v>1769</v>
      </c>
    </row>
    <row r="11" spans="1:7">
      <c r="A11" s="4" t="s">
        <v>136</v>
      </c>
      <c r="B11" s="5" t="n">
        <v>484</v>
      </c>
      <c r="D11" s="5" t="n">
        <v>4</v>
      </c>
      <c r="F11" s="5" t="n">
        <v>23</v>
      </c>
    </row>
    <row r="12" spans="1:7">
      <c r="A12" s="4" t="s">
        <v>137</v>
      </c>
      <c r="B12" s="5" t="n">
        <v>-1</v>
      </c>
      <c r="D12" s="5" t="n">
        <v>2</v>
      </c>
      <c r="F12" s="5" t="n">
        <v>-3</v>
      </c>
    </row>
    <row r="13" spans="1:7">
      <c r="A13" s="4" t="s">
        <v>138</v>
      </c>
      <c r="B13" s="5" t="n">
        <v>1144</v>
      </c>
      <c r="D13" s="5" t="n">
        <v>15</v>
      </c>
      <c r="F13" s="5" t="n">
        <v>-38</v>
      </c>
    </row>
    <row r="14" spans="1:7">
      <c r="A14" s="4" t="s">
        <v>139</v>
      </c>
      <c r="B14" s="5" t="n">
        <v>-57040</v>
      </c>
      <c r="D14" s="5" t="n">
        <v>-38864</v>
      </c>
      <c r="F14" s="5" t="n">
        <v>-28031</v>
      </c>
    </row>
    <row r="15" spans="1:7">
      <c r="A15" s="4" t="s">
        <v>140</v>
      </c>
      <c r="B15" s="5" t="n">
        <v>1038</v>
      </c>
      <c r="D15" s="5" t="n">
        <v>-1219</v>
      </c>
      <c r="F15" s="5" t="n">
        <v>-31</v>
      </c>
    </row>
    <row r="16" spans="1:7">
      <c r="A16" s="4" t="s">
        <v>141</v>
      </c>
      <c r="B16" s="5" t="n">
        <v>-7</v>
      </c>
      <c r="D16" s="5" t="n">
        <v>47</v>
      </c>
      <c r="F16" s="5" t="n">
        <v>142</v>
      </c>
    </row>
    <row r="17" spans="1:7">
      <c r="A17" s="4" t="s">
        <v>142</v>
      </c>
      <c r="B17" s="5" t="n">
        <v>6150</v>
      </c>
      <c r="D17" s="5" t="n">
        <v>-8321</v>
      </c>
      <c r="F17" s="5" t="n">
        <v>-1266</v>
      </c>
    </row>
    <row r="18" spans="1:7">
      <c r="A18" s="4" t="s">
        <v>143</v>
      </c>
      <c r="B18" s="5" t="n">
        <v>5993</v>
      </c>
      <c r="D18" s="5" t="n">
        <v>-8</v>
      </c>
      <c r="F18" s="5" t="n">
        <v>3243</v>
      </c>
    </row>
    <row r="19" spans="1:7">
      <c r="A19" s="4" t="s">
        <v>144</v>
      </c>
      <c r="B19" s="5" t="n">
        <v>556</v>
      </c>
      <c r="D19" s="5" t="n">
        <v>508</v>
      </c>
      <c r="F19" s="5" t="n">
        <v>1241</v>
      </c>
    </row>
    <row r="20" spans="1:7">
      <c r="A20" s="4" t="s">
        <v>145</v>
      </c>
      <c r="B20" s="5" t="n">
        <v>13730</v>
      </c>
      <c r="D20" s="5" t="n">
        <v>-8994</v>
      </c>
      <c r="F20" s="5" t="n">
        <v>3329</v>
      </c>
    </row>
    <row r="21" spans="1:7">
      <c r="A21" s="4" t="s">
        <v>146</v>
      </c>
      <c r="B21" s="5" t="n">
        <v>-43310</v>
      </c>
      <c r="D21" s="5" t="n">
        <v>-47857</v>
      </c>
      <c r="F21" s="5" t="n">
        <v>-24702</v>
      </c>
    </row>
    <row r="22" spans="1:7">
      <c r="A22" s="3" t="s">
        <v>147</v>
      </c>
    </row>
    <row r="23" spans="1:7">
      <c r="A23" s="4" t="s">
        <v>148</v>
      </c>
      <c r="B23" s="5" t="n">
        <v>-20117</v>
      </c>
      <c r="D23" s="5" t="n">
        <v>-5635</v>
      </c>
      <c r="F23" s="5" t="n">
        <v>-1664</v>
      </c>
    </row>
    <row r="24" spans="1:7">
      <c r="A24" s="4" t="s">
        <v>149</v>
      </c>
      <c r="B24" s="5" t="n">
        <v>-16</v>
      </c>
      <c r="D24" s="5" t="n">
        <v>-3</v>
      </c>
      <c r="F24" s="5" t="n">
        <v>-25</v>
      </c>
    </row>
    <row r="25" spans="1:7">
      <c r="A25" s="4" t="s">
        <v>150</v>
      </c>
      <c r="B25" s="5" t="n">
        <v>-119</v>
      </c>
      <c r="D25" s="5" t="n">
        <v>-812</v>
      </c>
      <c r="F25" s="5" t="n">
        <v>-102</v>
      </c>
    </row>
    <row r="26" spans="1:7">
      <c r="A26" s="4" t="s">
        <v>151</v>
      </c>
      <c r="B26" s="5" t="n">
        <v>414</v>
      </c>
    </row>
    <row r="27" spans="1:7">
      <c r="A27" s="4" t="s">
        <v>152</v>
      </c>
      <c r="B27" s="5" t="n">
        <v>-19838</v>
      </c>
      <c r="D27" s="5" t="n">
        <v>-6450</v>
      </c>
      <c r="F27" s="5" t="n">
        <v>-1791</v>
      </c>
    </row>
    <row r="28" spans="1:7">
      <c r="A28" s="3" t="s">
        <v>153</v>
      </c>
    </row>
    <row r="29" spans="1:7">
      <c r="A29" s="4" t="s">
        <v>154</v>
      </c>
      <c r="F29" s="5" t="n">
        <v>177576</v>
      </c>
    </row>
    <row r="30" spans="1:7">
      <c r="A30" s="4" t="s">
        <v>155</v>
      </c>
      <c r="B30" s="5" t="n">
        <v>47</v>
      </c>
    </row>
    <row r="31" spans="1:7">
      <c r="A31" s="4" t="s">
        <v>156</v>
      </c>
      <c r="F31" s="5" t="n">
        <v>421</v>
      </c>
    </row>
    <row r="32" spans="1:7">
      <c r="A32" s="4" t="s">
        <v>157</v>
      </c>
      <c r="B32" s="5" t="n">
        <v>-738</v>
      </c>
      <c r="D32" s="5" t="n">
        <v>-818</v>
      </c>
      <c r="F32" s="5" t="n">
        <v>-452</v>
      </c>
    </row>
    <row r="33" spans="1:7">
      <c r="A33" s="4" t="s">
        <v>158</v>
      </c>
      <c r="B33" s="5" t="n">
        <v>1866</v>
      </c>
    </row>
    <row r="34" spans="1:7">
      <c r="A34" s="4" t="s">
        <v>159</v>
      </c>
      <c r="B34" s="5" t="n">
        <v>-978</v>
      </c>
    </row>
    <row r="35" spans="1:7">
      <c r="A35" s="4" t="s">
        <v>160</v>
      </c>
      <c r="B35" s="5" t="n">
        <v>-195</v>
      </c>
    </row>
    <row r="36" spans="1:7">
      <c r="A36" s="4" t="s">
        <v>161</v>
      </c>
      <c r="B36" s="5" t="n">
        <v>38</v>
      </c>
    </row>
    <row r="37" spans="1:7">
      <c r="A37" s="4" t="s">
        <v>162</v>
      </c>
      <c r="B37" s="5" t="n">
        <v>40</v>
      </c>
      <c r="D37" s="5" t="n">
        <v>-818</v>
      </c>
      <c r="F37" s="5" t="n">
        <v>177545</v>
      </c>
    </row>
    <row r="38" spans="1:7">
      <c r="A38" s="4" t="s">
        <v>163</v>
      </c>
      <c r="B38" s="5" t="n">
        <v>1910</v>
      </c>
      <c r="D38" s="5" t="n">
        <v>3981</v>
      </c>
      <c r="F38" s="5" t="n">
        <v>-3183</v>
      </c>
    </row>
    <row r="39" spans="1:7">
      <c r="A39" s="4" t="s">
        <v>164</v>
      </c>
      <c r="B39" s="5" t="n">
        <v>-61198</v>
      </c>
      <c r="D39" s="5" t="n">
        <v>-51144</v>
      </c>
      <c r="F39" s="5" t="n">
        <v>147869</v>
      </c>
    </row>
    <row r="40" spans="1:7">
      <c r="A40" s="4" t="s">
        <v>165</v>
      </c>
      <c r="B40" s="5" t="n">
        <v>134371</v>
      </c>
      <c r="C40" s="4" t="s">
        <v>80</v>
      </c>
      <c r="D40" s="5" t="n">
        <v>185514</v>
      </c>
      <c r="F40" s="5" t="n">
        <v>37646</v>
      </c>
    </row>
    <row r="41" spans="1:7">
      <c r="A41" s="4" t="s">
        <v>166</v>
      </c>
      <c r="B41" s="5" t="n">
        <v>73173</v>
      </c>
      <c r="D41" s="5" t="n">
        <v>134371</v>
      </c>
      <c r="F41" s="5" t="n">
        <v>185514</v>
      </c>
      <c r="G41" s="4" t="s">
        <v>80</v>
      </c>
    </row>
    <row r="42" spans="1:7">
      <c r="A42" s="4" t="s">
        <v>167</v>
      </c>
      <c r="B42" s="6" t="n">
        <v>195</v>
      </c>
      <c r="D42" s="6" t="n">
        <v>14</v>
      </c>
      <c r="F42" s="6" t="n">
        <v>115</v>
      </c>
    </row>
    <row r="43" spans="1:7"/>
    <row r="44" spans="1:7">
      <c r="A44" s="4" t="s">
        <v>80</v>
      </c>
      <c r="B44" s="4" t="s">
        <v>82</v>
      </c>
    </row>
  </sheetData>
  <mergeCells count="46">
    <mergeCell ref="A1:A2"/>
    <mergeCell ref="B1:G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A43:G43"/>
    <mergeCell ref="B44:G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811</v>
      </c>
      <c r="B1" s="2" t="s">
        <v>2</v>
      </c>
    </row>
    <row r="2" spans="1:2">
      <c r="A2" s="3" t="s">
        <v>801</v>
      </c>
    </row>
    <row r="3" spans="1:2">
      <c r="A3" s="4" t="s">
        <v>812</v>
      </c>
      <c r="B3" s="5" t="n">
        <v>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13</v>
      </c>
      <c r="B1" s="2" t="s">
        <v>1</v>
      </c>
    </row>
    <row r="2" spans="1:2">
      <c r="B2" s="2" t="s">
        <v>65</v>
      </c>
    </row>
    <row r="3" spans="1:2">
      <c r="A3" s="4" t="s">
        <v>814</v>
      </c>
    </row>
    <row r="4" spans="1:2">
      <c r="A4" s="3" t="s">
        <v>815</v>
      </c>
    </row>
    <row r="5" spans="1:2">
      <c r="A5" s="4" t="s">
        <v>816</v>
      </c>
      <c r="B5" s="4" t="s">
        <v>537</v>
      </c>
    </row>
    <row r="6" spans="1:2">
      <c r="A6" s="4" t="s">
        <v>817</v>
      </c>
    </row>
    <row r="7" spans="1:2">
      <c r="A7" s="3" t="s">
        <v>815</v>
      </c>
    </row>
    <row r="8" spans="1:2">
      <c r="A8" s="4" t="s">
        <v>816</v>
      </c>
      <c r="B8" s="4" t="s">
        <v>6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65</v>
      </c>
      <c r="C2" s="2" t="s">
        <v>66</v>
      </c>
      <c r="D2" s="2" t="s">
        <v>67</v>
      </c>
    </row>
    <row r="3" spans="1:4">
      <c r="A3" s="3" t="s">
        <v>815</v>
      </c>
    </row>
    <row r="4" spans="1:4">
      <c r="A4" s="4" t="s">
        <v>819</v>
      </c>
      <c r="B4" s="6" t="n">
        <v>1613</v>
      </c>
      <c r="C4" s="6" t="n">
        <v>53</v>
      </c>
      <c r="D4" s="6" t="n">
        <v>57</v>
      </c>
    </row>
    <row r="5" spans="1:4">
      <c r="A5" s="4" t="s">
        <v>820</v>
      </c>
      <c r="B5" s="5" t="n">
        <v>603</v>
      </c>
      <c r="C5" s="5" t="n">
        <v>1613</v>
      </c>
      <c r="D5" s="5" t="n">
        <v>53</v>
      </c>
    </row>
    <row r="6" spans="1:4">
      <c r="A6" s="4" t="s">
        <v>821</v>
      </c>
    </row>
    <row r="7" spans="1:4">
      <c r="A7" s="3" t="s">
        <v>815</v>
      </c>
    </row>
    <row r="8" spans="1:4">
      <c r="A8" s="4" t="s">
        <v>819</v>
      </c>
      <c r="B8" s="5" t="n">
        <v>1833</v>
      </c>
      <c r="C8" s="5" t="n">
        <v>234</v>
      </c>
      <c r="D8" s="5" t="n">
        <v>209</v>
      </c>
    </row>
    <row r="9" spans="1:4">
      <c r="A9" s="4" t="s">
        <v>822</v>
      </c>
      <c r="B9" s="5" t="n">
        <v>16</v>
      </c>
      <c r="C9" s="5" t="n">
        <v>3</v>
      </c>
      <c r="D9" s="5" t="n">
        <v>25</v>
      </c>
    </row>
    <row r="10" spans="1:4">
      <c r="A10" s="4" t="s">
        <v>182</v>
      </c>
      <c r="B10" s="5" t="n">
        <v>28</v>
      </c>
      <c r="C10" s="5" t="n">
        <v>1596</v>
      </c>
    </row>
    <row r="11" spans="1:4">
      <c r="A11" s="4" t="s">
        <v>823</v>
      </c>
      <c r="B11" s="5" t="n">
        <v>0</v>
      </c>
    </row>
    <row r="12" spans="1:4">
      <c r="A12" s="4" t="s">
        <v>820</v>
      </c>
      <c r="B12" s="5" t="n">
        <v>1876</v>
      </c>
      <c r="C12" s="5" t="n">
        <v>1833</v>
      </c>
      <c r="D12" s="5" t="n">
        <v>234</v>
      </c>
    </row>
    <row r="13" spans="1:4">
      <c r="A13" s="4" t="s">
        <v>824</v>
      </c>
    </row>
    <row r="14" spans="1:4">
      <c r="A14" s="3" t="s">
        <v>815</v>
      </c>
    </row>
    <row r="15" spans="1:4">
      <c r="A15" s="4" t="s">
        <v>819</v>
      </c>
      <c r="B15" s="5" t="n">
        <v>-220</v>
      </c>
      <c r="C15" s="5" t="n">
        <v>-181</v>
      </c>
      <c r="D15" s="5" t="n">
        <v>-152</v>
      </c>
    </row>
    <row r="16" spans="1:4">
      <c r="A16" s="4" t="s">
        <v>822</v>
      </c>
      <c r="B16" s="5" t="n">
        <v>-1053</v>
      </c>
      <c r="C16" s="5" t="n">
        <v>-39</v>
      </c>
      <c r="D16" s="5" t="n">
        <v>-29</v>
      </c>
    </row>
    <row r="17" spans="1:4">
      <c r="A17" s="4" t="s">
        <v>823</v>
      </c>
      <c r="B17" s="5" t="n">
        <v>0</v>
      </c>
    </row>
    <row r="18" spans="1:4">
      <c r="A18" s="4" t="s">
        <v>820</v>
      </c>
      <c r="B18" s="5" t="n">
        <v>-1273</v>
      </c>
      <c r="C18" s="5" t="n">
        <v>-220</v>
      </c>
      <c r="D18" s="5" t="n">
        <v>-181</v>
      </c>
    </row>
    <row r="19" spans="1:4">
      <c r="A19" s="4" t="s">
        <v>825</v>
      </c>
    </row>
    <row r="20" spans="1:4">
      <c r="A20" s="3" t="s">
        <v>815</v>
      </c>
    </row>
    <row r="21" spans="1:4">
      <c r="A21" s="4" t="s">
        <v>819</v>
      </c>
      <c r="B21" s="5" t="n">
        <v>1613</v>
      </c>
      <c r="C21" s="5" t="n">
        <v>53</v>
      </c>
      <c r="D21" s="5" t="n">
        <v>57</v>
      </c>
    </row>
    <row r="22" spans="1:4">
      <c r="A22" s="4" t="s">
        <v>820</v>
      </c>
      <c r="B22" s="5" t="n">
        <v>603</v>
      </c>
      <c r="C22" s="5" t="n">
        <v>1613</v>
      </c>
      <c r="D22" s="5" t="n">
        <v>53</v>
      </c>
    </row>
    <row r="23" spans="1:4">
      <c r="A23" s="4" t="s">
        <v>826</v>
      </c>
    </row>
    <row r="24" spans="1:4">
      <c r="A24" s="3" t="s">
        <v>815</v>
      </c>
    </row>
    <row r="25" spans="1:4">
      <c r="A25" s="4" t="s">
        <v>819</v>
      </c>
      <c r="B25" s="5" t="n">
        <v>1833</v>
      </c>
      <c r="C25" s="5" t="n">
        <v>234</v>
      </c>
      <c r="D25" s="5" t="n">
        <v>209</v>
      </c>
    </row>
    <row r="26" spans="1:4">
      <c r="A26" s="4" t="s">
        <v>822</v>
      </c>
      <c r="B26" s="5" t="n">
        <v>16</v>
      </c>
      <c r="C26" s="5" t="n">
        <v>3</v>
      </c>
      <c r="D26" s="5" t="n">
        <v>25</v>
      </c>
    </row>
    <row r="27" spans="1:4">
      <c r="A27" s="4" t="s">
        <v>182</v>
      </c>
      <c r="B27" s="5" t="n">
        <v>28</v>
      </c>
      <c r="C27" s="5" t="n">
        <v>1596</v>
      </c>
    </row>
    <row r="28" spans="1:4">
      <c r="A28" s="4" t="s">
        <v>823</v>
      </c>
      <c r="B28" s="5" t="n">
        <v>0</v>
      </c>
    </row>
    <row r="29" spans="1:4">
      <c r="A29" s="4" t="s">
        <v>820</v>
      </c>
      <c r="B29" s="5" t="n">
        <v>1876</v>
      </c>
      <c r="C29" s="5" t="n">
        <v>1833</v>
      </c>
      <c r="D29" s="5" t="n">
        <v>234</v>
      </c>
    </row>
    <row r="30" spans="1:4">
      <c r="A30" s="4" t="s">
        <v>827</v>
      </c>
    </row>
    <row r="31" spans="1:4">
      <c r="A31" s="3" t="s">
        <v>815</v>
      </c>
    </row>
    <row r="32" spans="1:4">
      <c r="A32" s="4" t="s">
        <v>819</v>
      </c>
      <c r="B32" s="5" t="n">
        <v>-220</v>
      </c>
      <c r="C32" s="5" t="n">
        <v>-181</v>
      </c>
      <c r="D32" s="5" t="n">
        <v>-152</v>
      </c>
    </row>
    <row r="33" spans="1:4">
      <c r="A33" s="4" t="s">
        <v>822</v>
      </c>
      <c r="B33" s="5" t="n">
        <v>-1053</v>
      </c>
      <c r="C33" s="5" t="n">
        <v>-39</v>
      </c>
      <c r="D33" s="5" t="n">
        <v>-29</v>
      </c>
    </row>
    <row r="34" spans="1:4">
      <c r="A34" s="4" t="s">
        <v>823</v>
      </c>
      <c r="B34" s="5" t="n">
        <v>0</v>
      </c>
    </row>
    <row r="35" spans="1:4">
      <c r="A35" s="4" t="s">
        <v>820</v>
      </c>
      <c r="B35" s="6" t="n">
        <v>-1273</v>
      </c>
      <c r="C35" s="6" t="n">
        <v>-220</v>
      </c>
      <c r="D35" s="6" t="n">
        <v>-1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4"/>
    <col customWidth="1" max="7" min="7" width="14"/>
    <col customWidth="1" max="8" min="8" width="14"/>
  </cols>
  <sheetData>
    <row r="1" spans="1:8">
      <c r="A1" s="1" t="s">
        <v>828</v>
      </c>
      <c r="B1" s="2" t="s">
        <v>186</v>
      </c>
      <c r="C1" s="2" t="s">
        <v>1</v>
      </c>
    </row>
    <row r="2" spans="1:8">
      <c r="B2" s="2" t="s">
        <v>829</v>
      </c>
      <c r="C2" s="2" t="s">
        <v>65</v>
      </c>
      <c r="D2" s="2" t="s">
        <v>66</v>
      </c>
      <c r="E2" s="2" t="s">
        <v>67</v>
      </c>
      <c r="F2" s="2" t="s">
        <v>830</v>
      </c>
      <c r="G2" s="2" t="s">
        <v>588</v>
      </c>
      <c r="H2" s="2" t="s">
        <v>831</v>
      </c>
    </row>
    <row r="3" spans="1:8">
      <c r="A3" s="3" t="s">
        <v>832</v>
      </c>
    </row>
    <row r="4" spans="1:8">
      <c r="A4" s="4" t="s">
        <v>833</v>
      </c>
      <c r="C4" s="6" t="n">
        <v>1596000</v>
      </c>
      <c r="D4" s="6" t="n">
        <v>1596000</v>
      </c>
    </row>
    <row r="5" spans="1:8">
      <c r="A5" s="4" t="s">
        <v>834</v>
      </c>
      <c r="C5" s="6" t="n">
        <v>1036000</v>
      </c>
    </row>
    <row r="6" spans="1:8">
      <c r="A6" s="4" t="s">
        <v>835</v>
      </c>
      <c r="C6" s="4" t="s">
        <v>836</v>
      </c>
    </row>
    <row r="7" spans="1:8">
      <c r="A7" s="4" t="s">
        <v>837</v>
      </c>
      <c r="D7" s="5" t="n">
        <v>37000</v>
      </c>
      <c r="E7" s="6" t="n">
        <v>113000</v>
      </c>
    </row>
    <row r="8" spans="1:8">
      <c r="A8" s="4" t="s">
        <v>838</v>
      </c>
      <c r="B8" s="6" t="n">
        <v>4121000</v>
      </c>
    </row>
    <row r="9" spans="1:8">
      <c r="A9" s="4" t="s">
        <v>839</v>
      </c>
      <c r="B9" s="6" t="n">
        <v>4026000</v>
      </c>
    </row>
    <row r="10" spans="1:8">
      <c r="A10" s="4" t="s">
        <v>840</v>
      </c>
      <c r="C10" s="6" t="n">
        <v>339000</v>
      </c>
    </row>
    <row r="11" spans="1:8">
      <c r="A11" s="4" t="s">
        <v>841</v>
      </c>
      <c r="C11" s="5" t="n">
        <v>942000</v>
      </c>
      <c r="D11" s="5" t="n">
        <v>949000</v>
      </c>
      <c r="E11" s="5" t="n">
        <v>1016000</v>
      </c>
    </row>
    <row r="12" spans="1:8">
      <c r="A12" s="4" t="s">
        <v>842</v>
      </c>
      <c r="C12" s="5" t="n">
        <v>570000</v>
      </c>
      <c r="D12" s="5" t="n">
        <v>863000</v>
      </c>
      <c r="E12" s="5" t="n">
        <v>101000</v>
      </c>
    </row>
    <row r="13" spans="1:8">
      <c r="A13" s="4" t="s">
        <v>843</v>
      </c>
      <c r="C13" s="5" t="n">
        <v>1295000</v>
      </c>
      <c r="D13" s="5" t="n">
        <v>3180000</v>
      </c>
      <c r="E13" s="5" t="n">
        <v>570000</v>
      </c>
    </row>
    <row r="14" spans="1:8">
      <c r="A14" s="4" t="s">
        <v>844</v>
      </c>
      <c r="C14" s="6" t="n">
        <v>5107000</v>
      </c>
      <c r="D14" s="6" t="n">
        <v>16000000</v>
      </c>
      <c r="E14" s="6" t="n">
        <v>11000000</v>
      </c>
    </row>
    <row r="15" spans="1:8">
      <c r="A15" s="4" t="s">
        <v>845</v>
      </c>
      <c r="C15" s="4" t="s">
        <v>846</v>
      </c>
      <c r="E15" s="4" t="s">
        <v>847</v>
      </c>
    </row>
    <row r="16" spans="1:8">
      <c r="A16" s="4" t="s">
        <v>848</v>
      </c>
      <c r="E16" s="4" t="s">
        <v>849</v>
      </c>
    </row>
    <row r="17" spans="1:8">
      <c r="A17" s="4" t="s">
        <v>850</v>
      </c>
      <c r="C17" s="5" t="n">
        <v>17940035</v>
      </c>
      <c r="D17" s="5" t="n">
        <v>17940035</v>
      </c>
      <c r="E17" s="5" t="n">
        <v>17937559</v>
      </c>
      <c r="G17" s="5" t="n">
        <v>8732648</v>
      </c>
    </row>
    <row r="18" spans="1:8">
      <c r="A18" s="4" t="s">
        <v>851</v>
      </c>
      <c r="C18" s="7" t="n">
        <v>0.1</v>
      </c>
    </row>
    <row r="19" spans="1:8">
      <c r="A19" s="4" t="s">
        <v>852</v>
      </c>
      <c r="E19" s="6" t="n">
        <v>16722000</v>
      </c>
    </row>
    <row r="20" spans="1:8">
      <c r="A20" s="4" t="s">
        <v>853</v>
      </c>
      <c r="C20" s="6" t="n">
        <v>0</v>
      </c>
    </row>
    <row r="21" spans="1:8">
      <c r="A21" s="4" t="s">
        <v>432</v>
      </c>
    </row>
    <row r="22" spans="1:8">
      <c r="A22" s="3" t="s">
        <v>832</v>
      </c>
    </row>
    <row r="23" spans="1:8">
      <c r="A23" s="4" t="s">
        <v>854</v>
      </c>
      <c r="C23" s="5" t="n">
        <v>4895000</v>
      </c>
    </row>
    <row r="24" spans="1:8">
      <c r="A24" s="4" t="s">
        <v>433</v>
      </c>
      <c r="F24" s="6" t="n">
        <v>2979000</v>
      </c>
      <c r="G24" s="6" t="n">
        <v>1119000</v>
      </c>
      <c r="H24" s="6" t="n">
        <v>63000</v>
      </c>
    </row>
    <row r="25" spans="1:8">
      <c r="A25" s="4" t="s">
        <v>855</v>
      </c>
      <c r="C25" s="6" t="n">
        <v>5281000</v>
      </c>
    </row>
    <row r="26" spans="1:8">
      <c r="A26" s="4" t="s">
        <v>856</v>
      </c>
      <c r="C26" s="4" t="s">
        <v>857</v>
      </c>
    </row>
    <row r="27" spans="1:8">
      <c r="A27" s="4" t="s">
        <v>858</v>
      </c>
      <c r="C27" s="6" t="n">
        <v>5281000</v>
      </c>
    </row>
    <row r="28" spans="1:8">
      <c r="A28" s="4" t="s">
        <v>859</v>
      </c>
    </row>
    <row r="29" spans="1:8">
      <c r="A29" s="3" t="s">
        <v>832</v>
      </c>
    </row>
    <row r="30" spans="1:8">
      <c r="A30" s="4" t="s">
        <v>860</v>
      </c>
      <c r="C30" s="5" t="n">
        <v>500000</v>
      </c>
    </row>
    <row r="31" spans="1:8">
      <c r="A31" s="4" t="s">
        <v>861</v>
      </c>
    </row>
    <row r="32" spans="1:8">
      <c r="A32" s="3" t="s">
        <v>832</v>
      </c>
    </row>
    <row r="33" spans="1:8">
      <c r="A33" s="4" t="s">
        <v>860</v>
      </c>
      <c r="C33" s="5" t="n">
        <v>750000</v>
      </c>
    </row>
    <row r="34" spans="1:8">
      <c r="A34" s="4" t="s">
        <v>862</v>
      </c>
    </row>
    <row r="35" spans="1:8">
      <c r="A35" s="3" t="s">
        <v>832</v>
      </c>
    </row>
    <row r="36" spans="1:8">
      <c r="A36" s="4" t="s">
        <v>860</v>
      </c>
      <c r="C36" s="5" t="n">
        <v>1500000</v>
      </c>
    </row>
    <row r="37" spans="1:8">
      <c r="A37" s="4" t="s">
        <v>863</v>
      </c>
    </row>
    <row r="38" spans="1:8">
      <c r="A38" s="3" t="s">
        <v>832</v>
      </c>
    </row>
    <row r="39" spans="1:8">
      <c r="A39" s="4" t="s">
        <v>860</v>
      </c>
      <c r="C39" s="5" t="n">
        <v>2531000</v>
      </c>
    </row>
    <row r="40" spans="1:8">
      <c r="A40" s="4" t="s">
        <v>864</v>
      </c>
    </row>
    <row r="41" spans="1:8">
      <c r="A41" s="3" t="s">
        <v>832</v>
      </c>
    </row>
    <row r="42" spans="1:8">
      <c r="A42" s="4" t="s">
        <v>858</v>
      </c>
      <c r="C42" s="5" t="n">
        <v>15000000</v>
      </c>
    </row>
    <row r="43" spans="1:8">
      <c r="A43" s="4" t="s">
        <v>865</v>
      </c>
      <c r="C43" s="6" t="n">
        <v>60000000</v>
      </c>
    </row>
    <row r="44" spans="1:8">
      <c r="A44" s="4" t="s">
        <v>866</v>
      </c>
      <c r="C44" s="4" t="s">
        <v>867</v>
      </c>
    </row>
    <row r="45" spans="1:8">
      <c r="A45" s="4" t="s">
        <v>868</v>
      </c>
      <c r="C45" s="4" t="s">
        <v>635</v>
      </c>
    </row>
    <row r="46" spans="1:8">
      <c r="A46" s="4" t="s">
        <v>869</v>
      </c>
    </row>
    <row r="47" spans="1:8">
      <c r="A47" s="3" t="s">
        <v>832</v>
      </c>
    </row>
    <row r="48" spans="1:8">
      <c r="A48" s="4" t="s">
        <v>870</v>
      </c>
      <c r="C48" s="6" t="n">
        <v>10000000</v>
      </c>
    </row>
    <row r="49" spans="1:8">
      <c r="A49" s="4" t="s">
        <v>871</v>
      </c>
    </row>
    <row r="50" spans="1:8">
      <c r="A50" s="3" t="s">
        <v>832</v>
      </c>
    </row>
    <row r="51" spans="1:8">
      <c r="A51" s="4" t="s">
        <v>872</v>
      </c>
      <c r="E51" s="6" t="n">
        <v>1900000</v>
      </c>
    </row>
    <row r="52" spans="1:8">
      <c r="A52" s="4" t="s">
        <v>873</v>
      </c>
      <c r="E52" s="4" t="s">
        <v>874</v>
      </c>
    </row>
    <row r="53" spans="1:8">
      <c r="A53" s="4" t="s">
        <v>875</v>
      </c>
      <c r="E53" s="4" t="s">
        <v>876</v>
      </c>
    </row>
    <row r="54" spans="1:8">
      <c r="A54" s="4" t="s">
        <v>877</v>
      </c>
    </row>
    <row r="55" spans="1:8">
      <c r="A55" s="3" t="s">
        <v>832</v>
      </c>
    </row>
    <row r="56" spans="1:8">
      <c r="A56" s="4" t="s">
        <v>844</v>
      </c>
      <c r="D56" s="6" t="n">
        <v>11000000</v>
      </c>
    </row>
    <row r="57" spans="1:8">
      <c r="A57" s="4" t="s">
        <v>845</v>
      </c>
      <c r="D57" s="4" t="s">
        <v>878</v>
      </c>
    </row>
    <row r="58" spans="1:8">
      <c r="A58" s="4" t="s">
        <v>879</v>
      </c>
    </row>
    <row r="59" spans="1:8">
      <c r="A59" s="3" t="s">
        <v>832</v>
      </c>
    </row>
    <row r="60" spans="1:8">
      <c r="A60" s="4" t="s">
        <v>844</v>
      </c>
      <c r="D60" s="6" t="n">
        <v>5000000</v>
      </c>
    </row>
    <row r="61" spans="1:8">
      <c r="A61" s="4" t="s">
        <v>845</v>
      </c>
      <c r="D61" s="4" t="s">
        <v>878</v>
      </c>
    </row>
    <row r="62" spans="1:8">
      <c r="A62" s="4" t="s">
        <v>880</v>
      </c>
    </row>
    <row r="63" spans="1:8">
      <c r="A63" s="3" t="s">
        <v>832</v>
      </c>
    </row>
    <row r="64" spans="1:8">
      <c r="A64" s="4" t="s">
        <v>844</v>
      </c>
      <c r="C64" s="5" t="n">
        <v>100000</v>
      </c>
    </row>
    <row r="65" spans="1:8">
      <c r="A65" s="4" t="s">
        <v>881</v>
      </c>
    </row>
    <row r="66" spans="1:8">
      <c r="A66" s="3" t="s">
        <v>832</v>
      </c>
    </row>
    <row r="67" spans="1:8">
      <c r="A67" s="4" t="s">
        <v>837</v>
      </c>
      <c r="E67" s="6" t="n">
        <v>37000</v>
      </c>
    </row>
    <row r="68" spans="1:8">
      <c r="A68" s="4" t="s">
        <v>882</v>
      </c>
    </row>
    <row r="69" spans="1:8">
      <c r="A69" s="3" t="s">
        <v>832</v>
      </c>
    </row>
    <row r="70" spans="1:8">
      <c r="A70" s="4" t="s">
        <v>837</v>
      </c>
      <c r="E70" s="6" t="n">
        <v>76000</v>
      </c>
    </row>
    <row r="71" spans="1:8">
      <c r="A71" s="4" t="s">
        <v>883</v>
      </c>
    </row>
    <row r="72" spans="1:8">
      <c r="A72" s="3" t="s">
        <v>832</v>
      </c>
    </row>
    <row r="73" spans="1:8">
      <c r="A73" s="4" t="s">
        <v>884</v>
      </c>
      <c r="C73" s="5" t="n">
        <v>10600000</v>
      </c>
      <c r="D73" s="6" t="n">
        <v>13400000</v>
      </c>
    </row>
    <row r="74" spans="1:8">
      <c r="A74" s="4" t="s">
        <v>885</v>
      </c>
    </row>
    <row r="75" spans="1:8">
      <c r="A75" s="3" t="s">
        <v>832</v>
      </c>
    </row>
    <row r="76" spans="1:8">
      <c r="A76" s="4" t="s">
        <v>884</v>
      </c>
      <c r="C76" s="5" t="n">
        <v>10600000</v>
      </c>
      <c r="D76" s="5" t="n">
        <v>11900000</v>
      </c>
    </row>
    <row r="77" spans="1:8">
      <c r="A77" s="4" t="s">
        <v>886</v>
      </c>
    </row>
    <row r="78" spans="1:8">
      <c r="A78" s="3" t="s">
        <v>832</v>
      </c>
    </row>
    <row r="79" spans="1:8">
      <c r="A79" s="4" t="s">
        <v>884</v>
      </c>
      <c r="C79" s="6" t="n">
        <v>700000</v>
      </c>
      <c r="D79" s="6" t="n">
        <v>12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887</v>
      </c>
      <c r="B1" s="2" t="s">
        <v>1</v>
      </c>
    </row>
    <row r="2" spans="1:2">
      <c r="B2" s="2" t="s">
        <v>65</v>
      </c>
    </row>
    <row r="3" spans="1:2">
      <c r="A3" s="4" t="s">
        <v>888</v>
      </c>
    </row>
    <row r="4" spans="1:2">
      <c r="A4" s="3" t="s">
        <v>889</v>
      </c>
    </row>
    <row r="5" spans="1:2">
      <c r="A5" s="4" t="s">
        <v>890</v>
      </c>
      <c r="B5" s="4" t="s">
        <v>537</v>
      </c>
    </row>
    <row r="6" spans="1:2">
      <c r="A6" s="4" t="s">
        <v>891</v>
      </c>
    </row>
    <row r="7" spans="1:2">
      <c r="A7" s="3" t="s">
        <v>889</v>
      </c>
    </row>
    <row r="8" spans="1:2">
      <c r="A8" s="4" t="s">
        <v>890</v>
      </c>
      <c r="B8" s="4" t="s">
        <v>635</v>
      </c>
    </row>
    <row r="9" spans="1:2">
      <c r="A9" s="4" t="s">
        <v>892</v>
      </c>
    </row>
    <row r="10" spans="1:2">
      <c r="A10" s="3" t="s">
        <v>889</v>
      </c>
    </row>
    <row r="11" spans="1:2">
      <c r="A11" s="4" t="s">
        <v>890</v>
      </c>
      <c r="B11" s="4" t="s">
        <v>545</v>
      </c>
    </row>
    <row r="12" spans="1:2">
      <c r="A12" s="4" t="s">
        <v>893</v>
      </c>
    </row>
    <row r="13" spans="1:2">
      <c r="A13" s="3" t="s">
        <v>889</v>
      </c>
    </row>
    <row r="14" spans="1:2">
      <c r="A14" s="4" t="s">
        <v>890</v>
      </c>
      <c r="B14" s="4" t="s">
        <v>894</v>
      </c>
    </row>
    <row r="15" spans="1:2">
      <c r="A15" s="4" t="s">
        <v>895</v>
      </c>
    </row>
    <row r="16" spans="1:2">
      <c r="A16" s="3" t="s">
        <v>889</v>
      </c>
    </row>
    <row r="17" spans="1:2">
      <c r="A17" s="4" t="s">
        <v>890</v>
      </c>
      <c r="B17" s="4" t="s">
        <v>545</v>
      </c>
    </row>
    <row r="18" spans="1:2">
      <c r="A18" s="4" t="s">
        <v>896</v>
      </c>
    </row>
    <row r="19" spans="1:2">
      <c r="A19" s="3" t="s">
        <v>889</v>
      </c>
    </row>
    <row r="20" spans="1:2">
      <c r="A20" s="4" t="s">
        <v>890</v>
      </c>
      <c r="B20" s="4" t="s">
        <v>635</v>
      </c>
    </row>
    <row r="21" spans="1:2">
      <c r="A21" s="4" t="s">
        <v>897</v>
      </c>
    </row>
    <row r="22" spans="1:2">
      <c r="A22" s="3" t="s">
        <v>889</v>
      </c>
    </row>
    <row r="23" spans="1:2">
      <c r="A23" s="4" t="s">
        <v>890</v>
      </c>
      <c r="B23" s="4" t="s">
        <v>545</v>
      </c>
    </row>
    <row r="24" spans="1:2">
      <c r="A24" s="4" t="s">
        <v>898</v>
      </c>
    </row>
    <row r="25" spans="1:2">
      <c r="A25" s="3" t="s">
        <v>889</v>
      </c>
    </row>
    <row r="26" spans="1:2">
      <c r="A26" s="4" t="s">
        <v>890</v>
      </c>
      <c r="B26" s="4" t="s">
        <v>6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65</v>
      </c>
      <c r="C2" s="2" t="s">
        <v>66</v>
      </c>
      <c r="D2" s="2" t="s">
        <v>67</v>
      </c>
    </row>
    <row r="3" spans="1:4">
      <c r="A3" s="3" t="s">
        <v>900</v>
      </c>
    </row>
    <row r="4" spans="1:4">
      <c r="A4" s="4" t="s">
        <v>819</v>
      </c>
      <c r="B4" s="6" t="n">
        <v>15274</v>
      </c>
      <c r="C4" s="6" t="n">
        <v>3406</v>
      </c>
      <c r="D4" s="6" t="n">
        <v>2245</v>
      </c>
    </row>
    <row r="5" spans="1:4">
      <c r="A5" s="4" t="s">
        <v>820</v>
      </c>
      <c r="B5" s="5" t="n">
        <v>25632</v>
      </c>
      <c r="C5" s="5" t="n">
        <v>15274</v>
      </c>
      <c r="D5" s="5" t="n">
        <v>3406</v>
      </c>
    </row>
    <row r="6" spans="1:4">
      <c r="A6" s="4" t="s">
        <v>821</v>
      </c>
    </row>
    <row r="7" spans="1:4">
      <c r="A7" s="3" t="s">
        <v>900</v>
      </c>
    </row>
    <row r="8" spans="1:4">
      <c r="A8" s="4" t="s">
        <v>819</v>
      </c>
      <c r="B8" s="5" t="n">
        <v>18974</v>
      </c>
      <c r="C8" s="5" t="n">
        <v>6348</v>
      </c>
      <c r="D8" s="5" t="n">
        <v>4684</v>
      </c>
    </row>
    <row r="9" spans="1:4">
      <c r="A9" s="4" t="s">
        <v>822</v>
      </c>
      <c r="B9" s="5" t="n">
        <v>12063</v>
      </c>
      <c r="C9" s="5" t="n">
        <v>14222</v>
      </c>
      <c r="D9" s="5" t="n">
        <v>1664</v>
      </c>
    </row>
    <row r="10" spans="1:4">
      <c r="A10" s="4" t="s">
        <v>901</v>
      </c>
      <c r="B10" s="5" t="n">
        <v>-676</v>
      </c>
    </row>
    <row r="11" spans="1:4">
      <c r="A11" s="4" t="s">
        <v>823</v>
      </c>
      <c r="B11" s="5" t="n">
        <v>200</v>
      </c>
    </row>
    <row r="12" spans="1:4">
      <c r="A12" s="4" t="s">
        <v>182</v>
      </c>
      <c r="B12" s="5" t="n">
        <v>-1120</v>
      </c>
      <c r="C12" s="5" t="n">
        <v>-1596</v>
      </c>
    </row>
    <row r="13" spans="1:4">
      <c r="A13" s="4" t="s">
        <v>820</v>
      </c>
      <c r="B13" s="5" t="n">
        <v>29440</v>
      </c>
      <c r="C13" s="5" t="n">
        <v>18974</v>
      </c>
      <c r="D13" s="5" t="n">
        <v>6348</v>
      </c>
    </row>
    <row r="14" spans="1:4">
      <c r="A14" s="4" t="s">
        <v>902</v>
      </c>
    </row>
    <row r="15" spans="1:4">
      <c r="A15" s="3" t="s">
        <v>900</v>
      </c>
    </row>
    <row r="16" spans="1:4">
      <c r="A16" s="4" t="s">
        <v>819</v>
      </c>
      <c r="B16" s="5" t="n">
        <v>-3700</v>
      </c>
      <c r="C16" s="5" t="n">
        <v>-2942</v>
      </c>
      <c r="D16" s="5" t="n">
        <v>-2439</v>
      </c>
    </row>
    <row r="17" spans="1:4">
      <c r="A17" s="4" t="s">
        <v>822</v>
      </c>
      <c r="B17" s="5" t="n">
        <v>-1797</v>
      </c>
      <c r="C17" s="5" t="n">
        <v>-758</v>
      </c>
      <c r="D17" s="5" t="n">
        <v>-503</v>
      </c>
    </row>
    <row r="18" spans="1:4">
      <c r="A18" s="4" t="s">
        <v>901</v>
      </c>
      <c r="B18" s="5" t="n">
        <v>634</v>
      </c>
    </row>
    <row r="19" spans="1:4">
      <c r="A19" s="4" t="s">
        <v>823</v>
      </c>
      <c r="B19" s="5" t="n">
        <v>-2</v>
      </c>
    </row>
    <row r="20" spans="1:4">
      <c r="A20" s="4" t="s">
        <v>182</v>
      </c>
      <c r="B20" s="5" t="n">
        <v>1056</v>
      </c>
    </row>
    <row r="21" spans="1:4">
      <c r="A21" s="4" t="s">
        <v>820</v>
      </c>
      <c r="B21" s="5" t="n">
        <v>-3808</v>
      </c>
      <c r="C21" s="5" t="n">
        <v>-3700</v>
      </c>
      <c r="D21" s="5" t="n">
        <v>-2942</v>
      </c>
    </row>
    <row r="22" spans="1:4">
      <c r="A22" s="4" t="s">
        <v>903</v>
      </c>
    </row>
    <row r="23" spans="1:4">
      <c r="A23" s="3" t="s">
        <v>900</v>
      </c>
    </row>
    <row r="24" spans="1:4">
      <c r="A24" s="4" t="s">
        <v>819</v>
      </c>
      <c r="B24" s="5" t="n">
        <v>13559</v>
      </c>
      <c r="C24" s="5" t="n">
        <v>1730</v>
      </c>
      <c r="D24" s="5" t="n">
        <v>862</v>
      </c>
    </row>
    <row r="25" spans="1:4">
      <c r="A25" s="4" t="s">
        <v>820</v>
      </c>
      <c r="B25" s="5" t="n">
        <v>1078</v>
      </c>
      <c r="C25" s="5" t="n">
        <v>13559</v>
      </c>
      <c r="D25" s="5" t="n">
        <v>1730</v>
      </c>
    </row>
    <row r="26" spans="1:4">
      <c r="A26" s="4" t="s">
        <v>904</v>
      </c>
    </row>
    <row r="27" spans="1:4">
      <c r="A27" s="3" t="s">
        <v>900</v>
      </c>
    </row>
    <row r="28" spans="1:4">
      <c r="A28" s="4" t="s">
        <v>819</v>
      </c>
      <c r="B28" s="5" t="n">
        <v>13559</v>
      </c>
      <c r="C28" s="5" t="n">
        <v>1730</v>
      </c>
      <c r="D28" s="5" t="n">
        <v>862</v>
      </c>
    </row>
    <row r="29" spans="1:4">
      <c r="A29" s="4" t="s">
        <v>822</v>
      </c>
      <c r="B29" s="5" t="n">
        <v>630</v>
      </c>
      <c r="C29" s="5" t="n">
        <v>13425</v>
      </c>
      <c r="D29" s="5" t="n">
        <v>868</v>
      </c>
    </row>
    <row r="30" spans="1:4">
      <c r="A30" s="4" t="s">
        <v>901</v>
      </c>
      <c r="B30" s="5" t="n">
        <v>-21</v>
      </c>
    </row>
    <row r="31" spans="1:4">
      <c r="A31" s="4" t="s">
        <v>823</v>
      </c>
      <c r="B31" s="5" t="n">
        <v>268</v>
      </c>
    </row>
    <row r="32" spans="1:4">
      <c r="A32" s="4" t="s">
        <v>182</v>
      </c>
      <c r="B32" s="5" t="n">
        <v>-13357</v>
      </c>
      <c r="C32" s="5" t="n">
        <v>-1596</v>
      </c>
    </row>
    <row r="33" spans="1:4">
      <c r="A33" s="4" t="s">
        <v>820</v>
      </c>
      <c r="B33" s="5" t="n">
        <v>1078</v>
      </c>
      <c r="C33" s="5" t="n">
        <v>13559</v>
      </c>
      <c r="D33" s="5" t="n">
        <v>1730</v>
      </c>
    </row>
    <row r="34" spans="1:4">
      <c r="A34" s="4" t="s">
        <v>905</v>
      </c>
    </row>
    <row r="35" spans="1:4">
      <c r="A35" s="3" t="s">
        <v>900</v>
      </c>
    </row>
    <row r="36" spans="1:4">
      <c r="A36" s="4" t="s">
        <v>819</v>
      </c>
      <c r="B36" s="5" t="n">
        <v>760</v>
      </c>
      <c r="C36" s="5" t="n">
        <v>523</v>
      </c>
      <c r="D36" s="5" t="n">
        <v>418</v>
      </c>
    </row>
    <row r="37" spans="1:4">
      <c r="A37" s="4" t="s">
        <v>820</v>
      </c>
      <c r="B37" s="5" t="n">
        <v>3587</v>
      </c>
      <c r="C37" s="5" t="n">
        <v>760</v>
      </c>
      <c r="D37" s="5" t="n">
        <v>523</v>
      </c>
    </row>
    <row r="38" spans="1:4">
      <c r="A38" s="4" t="s">
        <v>906</v>
      </c>
    </row>
    <row r="39" spans="1:4">
      <c r="A39" s="3" t="s">
        <v>900</v>
      </c>
    </row>
    <row r="40" spans="1:4">
      <c r="A40" s="4" t="s">
        <v>819</v>
      </c>
      <c r="B40" s="5" t="n">
        <v>2584</v>
      </c>
      <c r="C40" s="5" t="n">
        <v>2094</v>
      </c>
      <c r="D40" s="5" t="n">
        <v>1824</v>
      </c>
    </row>
    <row r="41" spans="1:4">
      <c r="A41" s="4" t="s">
        <v>822</v>
      </c>
      <c r="B41" s="5" t="n">
        <v>1557</v>
      </c>
      <c r="C41" s="5" t="n">
        <v>490</v>
      </c>
      <c r="D41" s="5" t="n">
        <v>270</v>
      </c>
    </row>
    <row r="42" spans="1:4">
      <c r="A42" s="4" t="s">
        <v>901</v>
      </c>
      <c r="B42" s="5" t="n">
        <v>-106</v>
      </c>
    </row>
    <row r="43" spans="1:4">
      <c r="A43" s="4" t="s">
        <v>823</v>
      </c>
      <c r="B43" s="5" t="n">
        <v>-8</v>
      </c>
    </row>
    <row r="44" spans="1:4">
      <c r="A44" s="4" t="s">
        <v>182</v>
      </c>
      <c r="B44" s="5" t="n">
        <v>779</v>
      </c>
    </row>
    <row r="45" spans="1:4">
      <c r="A45" s="4" t="s">
        <v>820</v>
      </c>
      <c r="B45" s="5" t="n">
        <v>4806</v>
      </c>
      <c r="C45" s="5" t="n">
        <v>2584</v>
      </c>
      <c r="D45" s="5" t="n">
        <v>2094</v>
      </c>
    </row>
    <row r="46" spans="1:4">
      <c r="A46" s="4" t="s">
        <v>907</v>
      </c>
    </row>
    <row r="47" spans="1:4">
      <c r="A47" s="3" t="s">
        <v>900</v>
      </c>
    </row>
    <row r="48" spans="1:4">
      <c r="A48" s="4" t="s">
        <v>819</v>
      </c>
      <c r="B48" s="5" t="n">
        <v>-1824</v>
      </c>
      <c r="C48" s="5" t="n">
        <v>-1571</v>
      </c>
      <c r="D48" s="5" t="n">
        <v>-1406</v>
      </c>
    </row>
    <row r="49" spans="1:4">
      <c r="A49" s="4" t="s">
        <v>822</v>
      </c>
      <c r="B49" s="5" t="n">
        <v>-469</v>
      </c>
      <c r="C49" s="5" t="n">
        <v>-248</v>
      </c>
      <c r="D49" s="5" t="n">
        <v>-165</v>
      </c>
    </row>
    <row r="50" spans="1:4">
      <c r="A50" s="4" t="s">
        <v>901</v>
      </c>
      <c r="B50" s="5" t="n">
        <v>85</v>
      </c>
    </row>
    <row r="51" spans="1:4">
      <c r="A51" s="4" t="s">
        <v>823</v>
      </c>
      <c r="B51" s="5" t="n">
        <v>0</v>
      </c>
    </row>
    <row r="52" spans="1:4">
      <c r="A52" s="4" t="s">
        <v>182</v>
      </c>
      <c r="B52" s="5" t="n">
        <v>988</v>
      </c>
      <c r="C52" s="5" t="n">
        <v>-5</v>
      </c>
    </row>
    <row r="53" spans="1:4">
      <c r="A53" s="4" t="s">
        <v>820</v>
      </c>
      <c r="B53" s="5" t="n">
        <v>-1219</v>
      </c>
      <c r="C53" s="5" t="n">
        <v>-1824</v>
      </c>
      <c r="D53" s="5" t="n">
        <v>-1571</v>
      </c>
    </row>
    <row r="54" spans="1:4">
      <c r="A54" s="4" t="s">
        <v>883</v>
      </c>
    </row>
    <row r="55" spans="1:4">
      <c r="A55" s="3" t="s">
        <v>900</v>
      </c>
    </row>
    <row r="56" spans="1:4">
      <c r="A56" s="4" t="s">
        <v>819</v>
      </c>
      <c r="B56" s="5" t="n">
        <v>536</v>
      </c>
      <c r="C56" s="5" t="n">
        <v>739</v>
      </c>
      <c r="D56" s="5" t="n">
        <v>558</v>
      </c>
    </row>
    <row r="57" spans="1:4">
      <c r="A57" s="4" t="s">
        <v>820</v>
      </c>
      <c r="B57" s="5" t="n">
        <v>20264</v>
      </c>
      <c r="C57" s="5" t="n">
        <v>536</v>
      </c>
      <c r="D57" s="5" t="n">
        <v>739</v>
      </c>
    </row>
    <row r="58" spans="1:4">
      <c r="A58" s="4" t="s">
        <v>908</v>
      </c>
    </row>
    <row r="59" spans="1:4">
      <c r="A59" s="3" t="s">
        <v>900</v>
      </c>
    </row>
    <row r="60" spans="1:4">
      <c r="A60" s="4" t="s">
        <v>819</v>
      </c>
      <c r="B60" s="5" t="n">
        <v>2007</v>
      </c>
      <c r="C60" s="5" t="n">
        <v>1855</v>
      </c>
      <c r="D60" s="5" t="n">
        <v>1466</v>
      </c>
    </row>
    <row r="61" spans="1:4">
      <c r="A61" s="4" t="s">
        <v>822</v>
      </c>
      <c r="B61" s="5" t="n">
        <v>9489</v>
      </c>
      <c r="C61" s="5" t="n">
        <v>152</v>
      </c>
      <c r="D61" s="5" t="n">
        <v>389</v>
      </c>
    </row>
    <row r="62" spans="1:4">
      <c r="A62" s="4" t="s">
        <v>901</v>
      </c>
      <c r="B62" s="5" t="n">
        <v>-437</v>
      </c>
    </row>
    <row r="63" spans="1:4">
      <c r="A63" s="4" t="s">
        <v>823</v>
      </c>
      <c r="B63" s="5" t="n">
        <v>-62</v>
      </c>
    </row>
    <row r="64" spans="1:4">
      <c r="A64" s="4" t="s">
        <v>182</v>
      </c>
      <c r="B64" s="5" t="n">
        <v>11389</v>
      </c>
    </row>
    <row r="65" spans="1:4">
      <c r="A65" s="4" t="s">
        <v>820</v>
      </c>
      <c r="B65" s="5" t="n">
        <v>22385</v>
      </c>
      <c r="C65" s="5" t="n">
        <v>2007</v>
      </c>
      <c r="D65" s="5" t="n">
        <v>1855</v>
      </c>
    </row>
    <row r="66" spans="1:4">
      <c r="A66" s="4" t="s">
        <v>909</v>
      </c>
    </row>
    <row r="67" spans="1:4">
      <c r="A67" s="3" t="s">
        <v>900</v>
      </c>
    </row>
    <row r="68" spans="1:4">
      <c r="A68" s="4" t="s">
        <v>819</v>
      </c>
      <c r="B68" s="5" t="n">
        <v>-1471</v>
      </c>
      <c r="C68" s="5" t="n">
        <v>-1116</v>
      </c>
      <c r="D68" s="5" t="n">
        <v>-908</v>
      </c>
    </row>
    <row r="69" spans="1:4">
      <c r="A69" s="4" t="s">
        <v>822</v>
      </c>
      <c r="B69" s="5" t="n">
        <v>-1148</v>
      </c>
      <c r="C69" s="5" t="n">
        <v>-355</v>
      </c>
      <c r="D69" s="5" t="n">
        <v>-208</v>
      </c>
    </row>
    <row r="70" spans="1:4">
      <c r="A70" s="4" t="s">
        <v>901</v>
      </c>
      <c r="B70" s="5" t="n">
        <v>437</v>
      </c>
    </row>
    <row r="71" spans="1:4">
      <c r="A71" s="4" t="s">
        <v>823</v>
      </c>
      <c r="B71" s="5" t="n">
        <v>0</v>
      </c>
    </row>
    <row r="72" spans="1:4">
      <c r="A72" s="4" t="s">
        <v>182</v>
      </c>
      <c r="B72" s="5" t="n">
        <v>61</v>
      </c>
    </row>
    <row r="73" spans="1:4">
      <c r="A73" s="4" t="s">
        <v>820</v>
      </c>
      <c r="B73" s="5" t="n">
        <v>-2121</v>
      </c>
      <c r="C73" s="5" t="n">
        <v>-1471</v>
      </c>
      <c r="D73" s="5" t="n">
        <v>-1116</v>
      </c>
    </row>
    <row r="74" spans="1:4">
      <c r="A74" s="4" t="s">
        <v>910</v>
      </c>
    </row>
    <row r="75" spans="1:4">
      <c r="A75" s="3" t="s">
        <v>900</v>
      </c>
    </row>
    <row r="76" spans="1:4">
      <c r="A76" s="4" t="s">
        <v>819</v>
      </c>
      <c r="B76" s="5" t="n">
        <v>419</v>
      </c>
      <c r="C76" s="5" t="n">
        <v>414</v>
      </c>
      <c r="D76" s="5" t="n">
        <v>407</v>
      </c>
    </row>
    <row r="77" spans="1:4">
      <c r="A77" s="4" t="s">
        <v>820</v>
      </c>
      <c r="B77" s="5" t="n">
        <v>702</v>
      </c>
      <c r="C77" s="5" t="n">
        <v>419</v>
      </c>
      <c r="D77" s="5" t="n">
        <v>414</v>
      </c>
    </row>
    <row r="78" spans="1:4">
      <c r="A78" s="4" t="s">
        <v>911</v>
      </c>
    </row>
    <row r="79" spans="1:4">
      <c r="A79" s="3" t="s">
        <v>900</v>
      </c>
    </row>
    <row r="80" spans="1:4">
      <c r="A80" s="4" t="s">
        <v>819</v>
      </c>
      <c r="B80" s="5" t="n">
        <v>824</v>
      </c>
      <c r="C80" s="5" t="n">
        <v>669</v>
      </c>
      <c r="D80" s="5" t="n">
        <v>532</v>
      </c>
    </row>
    <row r="81" spans="1:4">
      <c r="A81" s="4" t="s">
        <v>822</v>
      </c>
      <c r="B81" s="5" t="n">
        <v>387</v>
      </c>
      <c r="C81" s="5" t="n">
        <v>155</v>
      </c>
      <c r="D81" s="5" t="n">
        <v>137</v>
      </c>
    </row>
    <row r="82" spans="1:4">
      <c r="A82" s="4" t="s">
        <v>901</v>
      </c>
      <c r="B82" s="5" t="n">
        <v>-112</v>
      </c>
    </row>
    <row r="83" spans="1:4">
      <c r="A83" s="4" t="s">
        <v>823</v>
      </c>
      <c r="B83" s="5" t="n">
        <v>2</v>
      </c>
    </row>
    <row r="84" spans="1:4">
      <c r="A84" s="4" t="s">
        <v>182</v>
      </c>
      <c r="B84" s="5" t="n">
        <v>70</v>
      </c>
    </row>
    <row r="85" spans="1:4">
      <c r="A85" s="4" t="s">
        <v>820</v>
      </c>
      <c r="B85" s="5" t="n">
        <v>1171</v>
      </c>
      <c r="C85" s="5" t="n">
        <v>824</v>
      </c>
      <c r="D85" s="5" t="n">
        <v>669</v>
      </c>
    </row>
    <row r="86" spans="1:4">
      <c r="A86" s="4" t="s">
        <v>912</v>
      </c>
    </row>
    <row r="87" spans="1:4">
      <c r="A87" s="3" t="s">
        <v>900</v>
      </c>
    </row>
    <row r="88" spans="1:4">
      <c r="A88" s="4" t="s">
        <v>819</v>
      </c>
      <c r="B88" s="5" t="n">
        <v>-405</v>
      </c>
      <c r="C88" s="5" t="n">
        <v>-255</v>
      </c>
      <c r="D88" s="5" t="n">
        <v>-125</v>
      </c>
    </row>
    <row r="89" spans="1:4">
      <c r="A89" s="4" t="s">
        <v>822</v>
      </c>
      <c r="B89" s="5" t="n">
        <v>-180</v>
      </c>
      <c r="C89" s="5" t="n">
        <v>-155</v>
      </c>
      <c r="D89" s="5" t="n">
        <v>-130</v>
      </c>
    </row>
    <row r="90" spans="1:4">
      <c r="A90" s="4" t="s">
        <v>901</v>
      </c>
      <c r="B90" s="5" t="n">
        <v>112</v>
      </c>
    </row>
    <row r="91" spans="1:4">
      <c r="A91" s="4" t="s">
        <v>823</v>
      </c>
      <c r="B91" s="5" t="n">
        <v>-2</v>
      </c>
    </row>
    <row r="92" spans="1:4">
      <c r="A92" s="4" t="s">
        <v>182</v>
      </c>
      <c r="B92" s="5" t="n">
        <v>7</v>
      </c>
      <c r="C92" s="5" t="n">
        <v>5</v>
      </c>
    </row>
    <row r="93" spans="1:4">
      <c r="A93" s="4" t="s">
        <v>820</v>
      </c>
      <c r="B93" s="6" t="n">
        <v>-469</v>
      </c>
      <c r="C93" s="6" t="n">
        <v>-405</v>
      </c>
      <c r="D93" s="6" t="n">
        <v>-2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65</v>
      </c>
      <c r="C2" s="2" t="s">
        <v>458</v>
      </c>
    </row>
    <row r="3" spans="1:3">
      <c r="A3" s="3" t="s">
        <v>914</v>
      </c>
    </row>
    <row r="4" spans="1:3">
      <c r="A4" s="4" t="s">
        <v>915</v>
      </c>
      <c r="C4" s="6" t="n">
        <v>7443</v>
      </c>
    </row>
    <row r="5" spans="1:3">
      <c r="A5" s="4" t="s">
        <v>820</v>
      </c>
      <c r="B5" s="6" t="n">
        <v>10009</v>
      </c>
    </row>
    <row r="6" spans="1:3">
      <c r="A6" s="4" t="s">
        <v>821</v>
      </c>
    </row>
    <row r="7" spans="1:3">
      <c r="A7" s="3" t="s">
        <v>914</v>
      </c>
    </row>
    <row r="8" spans="1:3">
      <c r="A8" s="4" t="s">
        <v>915</v>
      </c>
      <c r="B8" s="5" t="n">
        <v>7443</v>
      </c>
    </row>
    <row r="9" spans="1:3">
      <c r="A9" s="4" t="s">
        <v>822</v>
      </c>
      <c r="B9" s="5" t="n">
        <v>4121</v>
      </c>
    </row>
    <row r="10" spans="1:3">
      <c r="A10" s="4" t="s">
        <v>901</v>
      </c>
      <c r="B10" s="5" t="n">
        <v>-375</v>
      </c>
    </row>
    <row r="11" spans="1:3">
      <c r="A11" s="4" t="s">
        <v>823</v>
      </c>
      <c r="B11" s="5" t="n">
        <v>108</v>
      </c>
    </row>
    <row r="12" spans="1:3">
      <c r="A12" s="4" t="s">
        <v>182</v>
      </c>
      <c r="B12" s="5" t="n">
        <v>1092</v>
      </c>
    </row>
    <row r="13" spans="1:3">
      <c r="A13" s="4" t="s">
        <v>820</v>
      </c>
      <c r="B13" s="5" t="n">
        <v>12389</v>
      </c>
    </row>
    <row r="14" spans="1:3">
      <c r="A14" s="4" t="s">
        <v>902</v>
      </c>
    </row>
    <row r="15" spans="1:3">
      <c r="A15" s="3" t="s">
        <v>914</v>
      </c>
    </row>
    <row r="16" spans="1:3">
      <c r="A16" s="4" t="s">
        <v>822</v>
      </c>
      <c r="B16" s="5" t="n">
        <v>-1366</v>
      </c>
    </row>
    <row r="17" spans="1:3">
      <c r="A17" s="4" t="s">
        <v>901</v>
      </c>
      <c r="B17" s="5" t="n">
        <v>36</v>
      </c>
    </row>
    <row r="18" spans="1:3">
      <c r="A18" s="4" t="s">
        <v>823</v>
      </c>
      <c r="B18" s="5" t="n">
        <v>3</v>
      </c>
    </row>
    <row r="19" spans="1:3">
      <c r="A19" s="4" t="s">
        <v>182</v>
      </c>
      <c r="B19" s="5" t="n">
        <v>-1053</v>
      </c>
    </row>
    <row r="20" spans="1:3">
      <c r="A20" s="4" t="s">
        <v>820</v>
      </c>
      <c r="B20" s="5" t="n">
        <v>-2380</v>
      </c>
    </row>
    <row r="21" spans="1:3">
      <c r="A21" s="4" t="s">
        <v>916</v>
      </c>
    </row>
    <row r="22" spans="1:3">
      <c r="A22" s="3" t="s">
        <v>914</v>
      </c>
    </row>
    <row r="23" spans="1:3">
      <c r="A23" s="4" t="s">
        <v>820</v>
      </c>
      <c r="B23" s="5" t="n">
        <v>9952</v>
      </c>
    </row>
    <row r="24" spans="1:3">
      <c r="A24" s="4" t="s">
        <v>917</v>
      </c>
    </row>
    <row r="25" spans="1:3">
      <c r="A25" s="3" t="s">
        <v>914</v>
      </c>
    </row>
    <row r="26" spans="1:3">
      <c r="A26" s="4" t="s">
        <v>915</v>
      </c>
      <c r="B26" s="5" t="n">
        <v>7397</v>
      </c>
    </row>
    <row r="27" spans="1:3">
      <c r="A27" s="4" t="s">
        <v>822</v>
      </c>
      <c r="B27" s="5" t="n">
        <v>4088</v>
      </c>
    </row>
    <row r="28" spans="1:3">
      <c r="A28" s="4" t="s">
        <v>901</v>
      </c>
      <c r="B28" s="5" t="n">
        <v>-355</v>
      </c>
    </row>
    <row r="29" spans="1:3">
      <c r="A29" s="4" t="s">
        <v>823</v>
      </c>
      <c r="B29" s="5" t="n">
        <v>108</v>
      </c>
    </row>
    <row r="30" spans="1:3">
      <c r="A30" s="4" t="s">
        <v>820</v>
      </c>
      <c r="B30" s="5" t="n">
        <v>11237</v>
      </c>
    </row>
    <row r="31" spans="1:3">
      <c r="A31" s="4" t="s">
        <v>918</v>
      </c>
    </row>
    <row r="32" spans="1:3">
      <c r="A32" s="3" t="s">
        <v>914</v>
      </c>
    </row>
    <row r="33" spans="1:3">
      <c r="A33" s="4" t="s">
        <v>822</v>
      </c>
      <c r="B33" s="5" t="n">
        <v>-1304</v>
      </c>
    </row>
    <row r="34" spans="1:3">
      <c r="A34" s="4" t="s">
        <v>901</v>
      </c>
      <c r="B34" s="5" t="n">
        <v>16</v>
      </c>
    </row>
    <row r="35" spans="1:3">
      <c r="A35" s="4" t="s">
        <v>823</v>
      </c>
      <c r="B35" s="5" t="n">
        <v>3</v>
      </c>
    </row>
    <row r="36" spans="1:3">
      <c r="A36" s="4" t="s">
        <v>820</v>
      </c>
      <c r="B36" s="5" t="n">
        <v>-1286</v>
      </c>
    </row>
    <row r="37" spans="1:3">
      <c r="A37" s="4" t="s">
        <v>906</v>
      </c>
    </row>
    <row r="38" spans="1:3">
      <c r="A38" s="3" t="s">
        <v>914</v>
      </c>
    </row>
    <row r="39" spans="1:3">
      <c r="A39" s="4" t="s">
        <v>901</v>
      </c>
      <c r="B39" s="5" t="n">
        <v>-20</v>
      </c>
    </row>
    <row r="40" spans="1:3">
      <c r="A40" s="4" t="s">
        <v>182</v>
      </c>
      <c r="B40" s="5" t="n">
        <v>974</v>
      </c>
    </row>
    <row r="41" spans="1:3">
      <c r="A41" s="4" t="s">
        <v>820</v>
      </c>
      <c r="B41" s="5" t="n">
        <v>954</v>
      </c>
    </row>
    <row r="42" spans="1:3">
      <c r="A42" s="4" t="s">
        <v>907</v>
      </c>
    </row>
    <row r="43" spans="1:3">
      <c r="A43" s="3" t="s">
        <v>914</v>
      </c>
    </row>
    <row r="44" spans="1:3">
      <c r="A44" s="4" t="s">
        <v>901</v>
      </c>
      <c r="B44" s="5" t="n">
        <v>20</v>
      </c>
    </row>
    <row r="45" spans="1:3">
      <c r="A45" s="4" t="s">
        <v>182</v>
      </c>
      <c r="B45" s="5" t="n">
        <v>-974</v>
      </c>
    </row>
    <row r="46" spans="1:3">
      <c r="A46" s="4" t="s">
        <v>820</v>
      </c>
      <c r="B46" s="5" t="n">
        <v>-954</v>
      </c>
    </row>
    <row r="47" spans="1:3">
      <c r="A47" s="4" t="s">
        <v>919</v>
      </c>
    </row>
    <row r="48" spans="1:3">
      <c r="A48" s="3" t="s">
        <v>914</v>
      </c>
    </row>
    <row r="49" spans="1:3">
      <c r="A49" s="4" t="s">
        <v>820</v>
      </c>
      <c r="B49" s="5" t="n">
        <v>58</v>
      </c>
    </row>
    <row r="50" spans="1:3">
      <c r="A50" s="4" t="s">
        <v>920</v>
      </c>
    </row>
    <row r="51" spans="1:3">
      <c r="A51" s="3" t="s">
        <v>914</v>
      </c>
    </row>
    <row r="52" spans="1:3">
      <c r="A52" s="4" t="s">
        <v>915</v>
      </c>
      <c r="B52" s="5" t="n">
        <v>47</v>
      </c>
    </row>
    <row r="53" spans="1:3">
      <c r="A53" s="4" t="s">
        <v>822</v>
      </c>
      <c r="B53" s="5" t="n">
        <v>34</v>
      </c>
    </row>
    <row r="54" spans="1:3">
      <c r="A54" s="4" t="s">
        <v>820</v>
      </c>
      <c r="B54" s="5" t="n">
        <v>80</v>
      </c>
    </row>
    <row r="55" spans="1:3">
      <c r="A55" s="4" t="s">
        <v>921</v>
      </c>
    </row>
    <row r="56" spans="1:3">
      <c r="A56" s="3" t="s">
        <v>914</v>
      </c>
    </row>
    <row r="57" spans="1:3">
      <c r="A57" s="4" t="s">
        <v>822</v>
      </c>
      <c r="B57" s="5" t="n">
        <v>-23</v>
      </c>
    </row>
    <row r="58" spans="1:3">
      <c r="A58" s="4" t="s">
        <v>820</v>
      </c>
      <c r="B58" s="5" t="n">
        <v>-23</v>
      </c>
    </row>
    <row r="59" spans="1:3">
      <c r="A59" s="4" t="s">
        <v>911</v>
      </c>
    </row>
    <row r="60" spans="1:3">
      <c r="A60" s="3" t="s">
        <v>914</v>
      </c>
    </row>
    <row r="61" spans="1:3">
      <c r="A61" s="4" t="s">
        <v>182</v>
      </c>
      <c r="B61" s="5" t="n">
        <v>118</v>
      </c>
    </row>
    <row r="62" spans="1:3">
      <c r="A62" s="4" t="s">
        <v>820</v>
      </c>
      <c r="B62" s="5" t="n">
        <v>118</v>
      </c>
    </row>
    <row r="63" spans="1:3">
      <c r="A63" s="4" t="s">
        <v>912</v>
      </c>
    </row>
    <row r="64" spans="1:3">
      <c r="A64" s="3" t="s">
        <v>914</v>
      </c>
    </row>
    <row r="65" spans="1:3">
      <c r="A65" s="4" t="s">
        <v>822</v>
      </c>
      <c r="B65" s="5" t="n">
        <v>-39</v>
      </c>
    </row>
    <row r="66" spans="1:3">
      <c r="A66" s="4" t="s">
        <v>182</v>
      </c>
      <c r="B66" s="5" t="n">
        <v>-79</v>
      </c>
    </row>
    <row r="67" spans="1:3">
      <c r="A67" s="4" t="s">
        <v>820</v>
      </c>
      <c r="B67" s="6" t="n">
        <v>-1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65</v>
      </c>
      <c r="C1" s="2" t="s">
        <v>66</v>
      </c>
      <c r="D1" s="2" t="s">
        <v>67</v>
      </c>
    </row>
    <row r="2" spans="1:4">
      <c r="A2" s="3" t="s">
        <v>923</v>
      </c>
    </row>
    <row r="3" spans="1:4">
      <c r="A3" s="4" t="s">
        <v>924</v>
      </c>
      <c r="B3" s="6" t="n">
        <v>475</v>
      </c>
      <c r="C3" s="6" t="n">
        <v>446</v>
      </c>
      <c r="D3" s="6" t="n">
        <v>168</v>
      </c>
    </row>
    <row r="4" spans="1:4">
      <c r="A4" s="4" t="s">
        <v>925</v>
      </c>
      <c r="B4" s="5" t="n">
        <v>226</v>
      </c>
      <c r="C4" s="5" t="n">
        <v>510</v>
      </c>
    </row>
    <row r="5" spans="1:4">
      <c r="A5" s="4" t="s">
        <v>512</v>
      </c>
      <c r="B5" s="5" t="n">
        <v>17</v>
      </c>
      <c r="C5" s="5" t="n">
        <v>91</v>
      </c>
      <c r="D5" s="5" t="n">
        <v>67</v>
      </c>
    </row>
    <row r="6" spans="1:4">
      <c r="A6" s="4" t="s">
        <v>926</v>
      </c>
      <c r="B6" s="5" t="n">
        <v>718</v>
      </c>
      <c r="C6" s="6" t="n">
        <v>1046</v>
      </c>
      <c r="D6" s="6" t="n">
        <v>234</v>
      </c>
    </row>
    <row r="7" spans="1:4">
      <c r="A7" s="4" t="s">
        <v>925</v>
      </c>
      <c r="B7" s="5" t="n">
        <v>28</v>
      </c>
    </row>
    <row r="8" spans="1:4">
      <c r="A8" s="4" t="s">
        <v>512</v>
      </c>
      <c r="B8" s="5" t="n">
        <v>13</v>
      </c>
    </row>
    <row r="9" spans="1:4">
      <c r="A9" s="4" t="s">
        <v>927</v>
      </c>
      <c r="B9" s="6" t="n">
        <v>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65</v>
      </c>
      <c r="C1" s="2" t="s">
        <v>66</v>
      </c>
      <c r="D1" s="2" t="s">
        <v>67</v>
      </c>
    </row>
    <row r="2" spans="1:4">
      <c r="A2" s="3" t="s">
        <v>929</v>
      </c>
    </row>
    <row r="3" spans="1:4">
      <c r="A3" s="4" t="s">
        <v>930</v>
      </c>
      <c r="B3" s="6" t="n">
        <v>358</v>
      </c>
      <c r="C3" s="6" t="n">
        <v>1396</v>
      </c>
      <c r="D3" s="6" t="n">
        <v>176</v>
      </c>
    </row>
    <row r="4" spans="1:4">
      <c r="A4" s="4" t="s">
        <v>931</v>
      </c>
      <c r="B4" s="6" t="n">
        <v>358</v>
      </c>
      <c r="C4" s="6" t="n">
        <v>1396</v>
      </c>
      <c r="D4" s="6" t="n">
        <v>1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2</v>
      </c>
      <c r="B1" s="2" t="s">
        <v>65</v>
      </c>
      <c r="C1" s="2" t="s">
        <v>66</v>
      </c>
      <c r="D1" s="2" t="s">
        <v>67</v>
      </c>
    </row>
    <row r="2" spans="1:4">
      <c r="A2" s="3" t="s">
        <v>933</v>
      </c>
    </row>
    <row r="3" spans="1:4">
      <c r="A3" s="4" t="s">
        <v>102</v>
      </c>
      <c r="B3" s="6" t="n">
        <v>36</v>
      </c>
      <c r="C3" s="6" t="n">
        <v>30</v>
      </c>
      <c r="D3" s="6" t="n">
        <v>76</v>
      </c>
    </row>
    <row r="4" spans="1:4">
      <c r="A4" s="4" t="s">
        <v>934</v>
      </c>
      <c r="B4" s="5" t="n">
        <v>36</v>
      </c>
      <c r="C4" s="5" t="n">
        <v>30</v>
      </c>
      <c r="D4" s="5" t="n">
        <v>76</v>
      </c>
    </row>
    <row r="5" spans="1:4">
      <c r="A5" s="4" t="s">
        <v>935</v>
      </c>
      <c r="B5" s="5" t="n">
        <v>3917</v>
      </c>
      <c r="C5" s="5" t="n">
        <v>7701</v>
      </c>
      <c r="D5" s="5" t="n">
        <v>3326</v>
      </c>
    </row>
    <row r="6" spans="1:4">
      <c r="A6" s="4" t="s">
        <v>936</v>
      </c>
      <c r="B6" s="5" t="n">
        <v>1871</v>
      </c>
      <c r="C6" s="5" t="n">
        <v>1949</v>
      </c>
      <c r="D6" s="5" t="n">
        <v>1114</v>
      </c>
    </row>
    <row r="7" spans="1:4">
      <c r="A7" s="4" t="s">
        <v>937</v>
      </c>
      <c r="D7" s="5" t="n">
        <v>23</v>
      </c>
    </row>
    <row r="8" spans="1:4">
      <c r="A8" s="4" t="s">
        <v>938</v>
      </c>
      <c r="B8" s="5" t="n">
        <v>2188</v>
      </c>
      <c r="C8" s="5" t="n">
        <v>4461</v>
      </c>
      <c r="D8" s="5" t="n">
        <v>1327</v>
      </c>
    </row>
    <row r="9" spans="1:4">
      <c r="A9" s="4" t="s">
        <v>939</v>
      </c>
      <c r="B9" s="6" t="n">
        <v>7975</v>
      </c>
      <c r="C9" s="6" t="n">
        <v>14111</v>
      </c>
      <c r="D9" s="6" t="n">
        <v>5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5"/>
    <col customWidth="1" max="6" min="6" width="38"/>
    <col customWidth="1" max="7" min="7" width="11"/>
    <col customWidth="1" max="8" min="8" width="20"/>
    <col customWidth="1" max="9" min="9" width="18"/>
  </cols>
  <sheetData>
    <row r="1" spans="1:9">
      <c r="A1" s="1" t="s">
        <v>168</v>
      </c>
      <c r="C1" s="2" t="s">
        <v>169</v>
      </c>
      <c r="E1" s="2" t="s">
        <v>170</v>
      </c>
      <c r="F1" s="2" t="s">
        <v>171</v>
      </c>
      <c r="G1" s="2" t="s">
        <v>110</v>
      </c>
      <c r="H1" s="2" t="s">
        <v>111</v>
      </c>
      <c r="I1" s="2" t="s">
        <v>172</v>
      </c>
    </row>
    <row r="2" spans="1:9">
      <c r="A2" s="4" t="s">
        <v>173</v>
      </c>
      <c r="C2" s="6" t="n">
        <v>35638</v>
      </c>
      <c r="E2" s="6" t="n">
        <v>873</v>
      </c>
      <c r="F2" s="6" t="n">
        <v>105090</v>
      </c>
      <c r="G2" s="6" t="n">
        <v>-48247</v>
      </c>
      <c r="H2" s="6" t="n">
        <v>-165</v>
      </c>
      <c r="I2" s="6" t="n">
        <v>-21913</v>
      </c>
    </row>
    <row r="3" spans="1:9">
      <c r="A3" s="4" t="s">
        <v>112</v>
      </c>
      <c r="C3" s="5" t="n">
        <v>-33530</v>
      </c>
      <c r="I3" s="5" t="n">
        <v>-33530</v>
      </c>
    </row>
    <row r="4" spans="1:9">
      <c r="A4" s="4" t="s">
        <v>174</v>
      </c>
      <c r="C4" s="5" t="n">
        <v>-33</v>
      </c>
      <c r="G4" s="5" t="n">
        <v>5</v>
      </c>
      <c r="H4" s="5" t="n">
        <v>-38</v>
      </c>
    </row>
    <row r="5" spans="1:9">
      <c r="A5" s="4" t="s">
        <v>91</v>
      </c>
      <c r="C5" s="5" t="n">
        <v>-33563</v>
      </c>
      <c r="G5" s="5" t="n">
        <v>5</v>
      </c>
      <c r="H5" s="5" t="n">
        <v>-38</v>
      </c>
      <c r="I5" s="5" t="n">
        <v>-33530</v>
      </c>
    </row>
    <row r="6" spans="1:9">
      <c r="A6" s="4" t="s">
        <v>175</v>
      </c>
      <c r="G6" s="5" t="n">
        <v>-21913</v>
      </c>
      <c r="I6" s="5" t="n">
        <v>21913</v>
      </c>
    </row>
    <row r="7" spans="1:9">
      <c r="A7" s="4" t="s">
        <v>176</v>
      </c>
      <c r="B7" s="4" t="s">
        <v>80</v>
      </c>
      <c r="C7" s="5" t="n">
        <v>921</v>
      </c>
      <c r="E7" s="5" t="n">
        <v>921</v>
      </c>
    </row>
    <row r="8" spans="1:9">
      <c r="A8" s="4" t="s">
        <v>177</v>
      </c>
      <c r="B8" s="4" t="s">
        <v>80</v>
      </c>
      <c r="C8" s="5" t="n">
        <v>176655</v>
      </c>
      <c r="F8" s="5" t="n">
        <v>176655</v>
      </c>
    </row>
    <row r="9" spans="1:9">
      <c r="A9" s="4" t="s">
        <v>178</v>
      </c>
      <c r="C9" s="5" t="n">
        <v>1769</v>
      </c>
      <c r="G9" s="5" t="n">
        <v>1769</v>
      </c>
    </row>
    <row r="10" spans="1:9">
      <c r="A10" s="4" t="s">
        <v>179</v>
      </c>
      <c r="C10" s="5" t="n">
        <v>181419</v>
      </c>
      <c r="E10" s="5" t="n">
        <v>1794</v>
      </c>
      <c r="F10" s="5" t="n">
        <v>281745</v>
      </c>
      <c r="G10" s="5" t="n">
        <v>-68386</v>
      </c>
      <c r="H10" s="5" t="n">
        <v>-203</v>
      </c>
      <c r="I10" s="5" t="n">
        <v>-33530</v>
      </c>
    </row>
    <row r="11" spans="1:9">
      <c r="A11" s="4" t="s">
        <v>112</v>
      </c>
      <c r="C11" s="5" t="n">
        <v>-38224</v>
      </c>
      <c r="D11" s="4" t="s">
        <v>180</v>
      </c>
      <c r="I11" s="5" t="n">
        <v>-38224</v>
      </c>
    </row>
    <row r="12" spans="1:9">
      <c r="A12" s="4" t="s">
        <v>174</v>
      </c>
      <c r="C12" s="5" t="n">
        <v>-42</v>
      </c>
      <c r="G12" s="5" t="n">
        <v>-58</v>
      </c>
      <c r="H12" s="5" t="n">
        <v>15</v>
      </c>
    </row>
    <row r="13" spans="1:9">
      <c r="A13" s="4" t="s">
        <v>91</v>
      </c>
      <c r="C13" s="5" t="n">
        <v>-38266</v>
      </c>
      <c r="G13" s="5" t="n">
        <v>-58</v>
      </c>
      <c r="H13" s="5" t="n">
        <v>15</v>
      </c>
      <c r="I13" s="5" t="n">
        <v>-38224</v>
      </c>
    </row>
    <row r="14" spans="1:9">
      <c r="A14" s="4" t="s">
        <v>175</v>
      </c>
      <c r="G14" s="5" t="n">
        <v>-33530</v>
      </c>
      <c r="I14" s="5" t="n">
        <v>33530</v>
      </c>
    </row>
    <row r="15" spans="1:9">
      <c r="A15" s="4" t="s">
        <v>176</v>
      </c>
      <c r="C15" s="5" t="n">
        <v>0</v>
      </c>
      <c r="E15" s="5" t="n">
        <v>0</v>
      </c>
      <c r="F15" s="5" t="n">
        <v>0</v>
      </c>
    </row>
    <row r="16" spans="1:9">
      <c r="A16" s="4" t="s">
        <v>178</v>
      </c>
      <c r="C16" s="5" t="n">
        <v>2449</v>
      </c>
      <c r="G16" s="5" t="n">
        <v>2449</v>
      </c>
    </row>
    <row r="17" spans="1:9">
      <c r="A17" s="4" t="s">
        <v>181</v>
      </c>
      <c r="C17" s="5" t="n">
        <v>145602</v>
      </c>
      <c r="E17" s="5" t="n">
        <v>1794</v>
      </c>
      <c r="F17" s="5" t="n">
        <v>281745</v>
      </c>
      <c r="G17" s="5" t="n">
        <v>-99524</v>
      </c>
      <c r="H17" s="5" t="n">
        <v>-188</v>
      </c>
      <c r="I17" s="5" t="n">
        <v>-38224</v>
      </c>
    </row>
    <row r="18" spans="1:9">
      <c r="A18" s="4" t="s">
        <v>112</v>
      </c>
      <c r="C18" s="5" t="n">
        <v>-62659</v>
      </c>
      <c r="I18" s="5" t="n">
        <v>-62659</v>
      </c>
    </row>
    <row r="19" spans="1:9">
      <c r="A19" s="4" t="s">
        <v>174</v>
      </c>
      <c r="C19" s="5" t="n">
        <v>1199</v>
      </c>
      <c r="G19" s="5" t="n">
        <v>-38</v>
      </c>
      <c r="H19" s="5" t="n">
        <v>1237</v>
      </c>
    </row>
    <row r="20" spans="1:9">
      <c r="A20" s="4" t="s">
        <v>91</v>
      </c>
      <c r="C20" s="5" t="n">
        <v>-61460</v>
      </c>
      <c r="G20" s="5" t="n">
        <v>-38</v>
      </c>
      <c r="H20" s="5" t="n">
        <v>1237</v>
      </c>
      <c r="I20" s="5" t="n">
        <v>-62659</v>
      </c>
    </row>
    <row r="21" spans="1:9">
      <c r="A21" s="4" t="s">
        <v>175</v>
      </c>
      <c r="G21" s="5" t="n">
        <v>-38224</v>
      </c>
      <c r="I21" s="5" t="n">
        <v>38224</v>
      </c>
    </row>
    <row r="22" spans="1:9">
      <c r="A22" s="4" t="s">
        <v>176</v>
      </c>
      <c r="C22" s="5" t="n">
        <v>59</v>
      </c>
      <c r="F22" s="5" t="n">
        <v>59</v>
      </c>
    </row>
    <row r="23" spans="1:9">
      <c r="A23" s="4" t="s">
        <v>178</v>
      </c>
      <c r="C23" s="5" t="n">
        <v>1359</v>
      </c>
      <c r="G23" s="5" t="n">
        <v>1359</v>
      </c>
    </row>
    <row r="24" spans="1:9">
      <c r="A24" s="4" t="s">
        <v>182</v>
      </c>
      <c r="E24" s="5" t="n">
        <v>0</v>
      </c>
      <c r="F24" s="5" t="n">
        <v>-115</v>
      </c>
      <c r="G24" s="5" t="n">
        <v>-180</v>
      </c>
      <c r="H24" s="5" t="n">
        <v>295</v>
      </c>
    </row>
    <row r="25" spans="1:9">
      <c r="A25" s="4" t="s">
        <v>183</v>
      </c>
      <c r="C25" s="6" t="n">
        <v>85560</v>
      </c>
      <c r="E25" s="6" t="n">
        <v>1794</v>
      </c>
      <c r="F25" s="6" t="n">
        <v>281688</v>
      </c>
      <c r="G25" s="6" t="n">
        <v>-136608</v>
      </c>
      <c r="H25" s="6" t="n">
        <v>1344</v>
      </c>
      <c r="I25" s="6" t="n">
        <v>-62659</v>
      </c>
    </row>
    <row r="26" spans="1:9"/>
    <row r="27" spans="1:9">
      <c r="A27" s="4" t="s">
        <v>80</v>
      </c>
      <c r="B27" s="4" t="s">
        <v>184</v>
      </c>
    </row>
    <row r="28" spans="1:9">
      <c r="A28" s="4" t="s">
        <v>180</v>
      </c>
      <c r="B28" s="4" t="s">
        <v>82</v>
      </c>
    </row>
  </sheetData>
  <mergeCells count="5">
    <mergeCell ref="A1:B1"/>
    <mergeCell ref="C1:D1"/>
    <mergeCell ref="A26:H26"/>
    <mergeCell ref="B27:H27"/>
    <mergeCell ref="B28:H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 customWidth="1" max="6" min="6" width="4"/>
    <col customWidth="1" max="7" min="7" width="14"/>
  </cols>
  <sheetData>
    <row r="1" spans="1:7">
      <c r="A1" s="1" t="s">
        <v>940</v>
      </c>
      <c r="B1" s="2" t="s">
        <v>65</v>
      </c>
      <c r="C1" s="2" t="s">
        <v>66</v>
      </c>
      <c r="E1" s="2" t="s">
        <v>67</v>
      </c>
      <c r="G1" s="2" t="s">
        <v>588</v>
      </c>
    </row>
    <row r="2" spans="1:7">
      <c r="A2" s="3" t="s">
        <v>941</v>
      </c>
    </row>
    <row r="3" spans="1:7">
      <c r="A3" s="4" t="s">
        <v>942</v>
      </c>
      <c r="B3" s="6" t="n">
        <v>68066</v>
      </c>
      <c r="C3" s="6" t="n">
        <v>118371</v>
      </c>
      <c r="E3" s="6" t="n">
        <v>174525</v>
      </c>
    </row>
    <row r="4" spans="1:7">
      <c r="A4" s="4" t="s">
        <v>844</v>
      </c>
      <c r="B4" s="5" t="n">
        <v>5107</v>
      </c>
      <c r="C4" s="5" t="n">
        <v>16000</v>
      </c>
      <c r="E4" s="5" t="n">
        <v>11000</v>
      </c>
    </row>
    <row r="5" spans="1:7">
      <c r="A5" s="4" t="s">
        <v>943</v>
      </c>
      <c r="B5" s="5" t="n">
        <v>73173</v>
      </c>
      <c r="C5" s="5" t="n">
        <v>134371</v>
      </c>
      <c r="E5" s="5" t="n">
        <v>185525</v>
      </c>
    </row>
    <row r="6" spans="1:7">
      <c r="A6" s="4" t="s">
        <v>944</v>
      </c>
      <c r="E6" s="5" t="n">
        <v>-11</v>
      </c>
    </row>
    <row r="7" spans="1:7">
      <c r="A7" s="4" t="s">
        <v>945</v>
      </c>
      <c r="B7" s="6" t="n">
        <v>73173</v>
      </c>
      <c r="C7" s="6" t="n">
        <v>134371</v>
      </c>
      <c r="D7" s="4" t="s">
        <v>80</v>
      </c>
      <c r="E7" s="6" t="n">
        <v>185514</v>
      </c>
      <c r="F7" s="4" t="s">
        <v>80</v>
      </c>
      <c r="G7" s="6" t="n">
        <v>37646</v>
      </c>
    </row>
    <row r="8" spans="1:7"/>
    <row r="9" spans="1:7">
      <c r="A9" s="4" t="s">
        <v>80</v>
      </c>
      <c r="B9" s="4" t="s">
        <v>82</v>
      </c>
    </row>
  </sheetData>
  <mergeCells count="4">
    <mergeCell ref="C1:D1"/>
    <mergeCell ref="E1:F1"/>
    <mergeCell ref="A8:G8"/>
    <mergeCell ref="B9:G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66</v>
      </c>
      <c r="C2" s="2" t="s">
        <v>67</v>
      </c>
    </row>
    <row r="3" spans="1:3">
      <c r="A3" s="3" t="s">
        <v>947</v>
      </c>
    </row>
    <row r="4" spans="1:3">
      <c r="A4" s="4" t="s">
        <v>819</v>
      </c>
      <c r="B4" s="5" t="n">
        <v>17937559</v>
      </c>
      <c r="C4" s="5" t="n">
        <v>8732648</v>
      </c>
    </row>
    <row r="5" spans="1:3">
      <c r="A5" s="4" t="s">
        <v>809</v>
      </c>
      <c r="C5" s="5" t="n">
        <v>17200</v>
      </c>
    </row>
    <row r="6" spans="1:3">
      <c r="A6" s="4" t="s">
        <v>948</v>
      </c>
      <c r="C6" s="5" t="n">
        <v>7574</v>
      </c>
    </row>
    <row r="7" spans="1:3">
      <c r="A7" s="4" t="s">
        <v>395</v>
      </c>
      <c r="C7" s="5" t="n">
        <v>3000000</v>
      </c>
    </row>
    <row r="8" spans="1:3">
      <c r="A8" s="4" t="s">
        <v>949</v>
      </c>
      <c r="C8" s="5" t="n">
        <v>6180137</v>
      </c>
    </row>
    <row r="9" spans="1:3">
      <c r="A9" s="4" t="s">
        <v>950</v>
      </c>
      <c r="B9" s="5" t="n">
        <v>2476</v>
      </c>
    </row>
    <row r="10" spans="1:3">
      <c r="A10" s="4" t="s">
        <v>820</v>
      </c>
      <c r="B10" s="5" t="n">
        <v>17940035</v>
      </c>
      <c r="C10" s="5" t="n">
        <v>17937559</v>
      </c>
    </row>
    <row r="11" spans="1:3">
      <c r="A11" s="4" t="s">
        <v>399</v>
      </c>
    </row>
    <row r="12" spans="1:3">
      <c r="A12" s="3" t="s">
        <v>947</v>
      </c>
    </row>
    <row r="13" spans="1:3">
      <c r="A13" s="4" t="s">
        <v>949</v>
      </c>
      <c r="C13" s="5" t="n">
        <v>61801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951</v>
      </c>
      <c r="B1" s="2" t="s">
        <v>1</v>
      </c>
    </row>
    <row r="2" spans="1:2">
      <c r="B2" s="2" t="s">
        <v>952</v>
      </c>
    </row>
    <row r="3" spans="1:2">
      <c r="A3" s="3" t="s">
        <v>947</v>
      </c>
    </row>
    <row r="4" spans="1:2">
      <c r="A4" s="4" t="s">
        <v>397</v>
      </c>
      <c r="B4" s="5" t="n">
        <v>6180137</v>
      </c>
    </row>
    <row r="5" spans="1:2">
      <c r="A5" s="4" t="s">
        <v>409</v>
      </c>
    </row>
    <row r="6" spans="1:2">
      <c r="A6" s="3" t="s">
        <v>947</v>
      </c>
    </row>
    <row r="7" spans="1:2">
      <c r="A7" s="4" t="s">
        <v>397</v>
      </c>
      <c r="B7" s="5" t="n">
        <v>53890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65</v>
      </c>
      <c r="C1" s="2" t="s">
        <v>66</v>
      </c>
      <c r="D1" s="2" t="s">
        <v>67</v>
      </c>
      <c r="E1" s="2" t="s">
        <v>588</v>
      </c>
    </row>
    <row r="2" spans="1:5">
      <c r="A2" s="3" t="s">
        <v>954</v>
      </c>
    </row>
    <row r="3" spans="1:5">
      <c r="A3" s="4" t="s">
        <v>115</v>
      </c>
      <c r="B3" s="6" t="n">
        <v>506</v>
      </c>
      <c r="C3" s="6" t="n">
        <v>347</v>
      </c>
      <c r="D3" s="6" t="n">
        <v>214</v>
      </c>
    </row>
    <row r="4" spans="1:5">
      <c r="A4" s="4" t="s">
        <v>121</v>
      </c>
      <c r="B4" s="5" t="n">
        <v>71</v>
      </c>
    </row>
    <row r="5" spans="1:5">
      <c r="A5" s="4" t="s">
        <v>955</v>
      </c>
    </row>
    <row r="6" spans="1:5">
      <c r="A6" s="3" t="s">
        <v>954</v>
      </c>
    </row>
    <row r="7" spans="1:5">
      <c r="A7" s="4" t="s">
        <v>115</v>
      </c>
      <c r="B7" s="5" t="n">
        <v>506</v>
      </c>
      <c r="C7" s="6" t="n">
        <v>347</v>
      </c>
      <c r="D7" s="6" t="n">
        <v>214</v>
      </c>
      <c r="E7" s="6" t="n">
        <v>163</v>
      </c>
    </row>
    <row r="8" spans="1:5">
      <c r="A8" s="4" t="s">
        <v>956</v>
      </c>
    </row>
    <row r="9" spans="1:5">
      <c r="A9" s="3" t="s">
        <v>954</v>
      </c>
    </row>
    <row r="10" spans="1:5">
      <c r="A10" s="4" t="s">
        <v>121</v>
      </c>
      <c r="B10" s="6" t="n">
        <v>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65</v>
      </c>
      <c r="C2" s="2" t="s">
        <v>66</v>
      </c>
      <c r="D2" s="2" t="s">
        <v>67</v>
      </c>
    </row>
    <row r="3" spans="1:4">
      <c r="A3" s="3" t="s">
        <v>958</v>
      </c>
    </row>
    <row r="4" spans="1:4">
      <c r="A4" s="4" t="s">
        <v>959</v>
      </c>
      <c r="B4" s="4" t="s">
        <v>960</v>
      </c>
      <c r="C4" s="4" t="s">
        <v>961</v>
      </c>
      <c r="D4" s="4" t="s">
        <v>962</v>
      </c>
    </row>
    <row r="5" spans="1:4">
      <c r="A5" s="4" t="s">
        <v>963</v>
      </c>
      <c r="B5" s="4" t="s">
        <v>964</v>
      </c>
      <c r="C5" s="4" t="s">
        <v>964</v>
      </c>
      <c r="D5" s="4" t="s">
        <v>964</v>
      </c>
    </row>
    <row r="6" spans="1:4">
      <c r="A6" s="4" t="s">
        <v>965</v>
      </c>
      <c r="B6" s="4" t="s">
        <v>966</v>
      </c>
      <c r="C6" s="4" t="s">
        <v>967</v>
      </c>
      <c r="D6" s="4" t="s">
        <v>967</v>
      </c>
    </row>
    <row r="7" spans="1:4">
      <c r="A7" s="4" t="s">
        <v>814</v>
      </c>
    </row>
    <row r="8" spans="1:4">
      <c r="A8" s="3" t="s">
        <v>958</v>
      </c>
    </row>
    <row r="9" spans="1:4">
      <c r="A9" s="4" t="s">
        <v>968</v>
      </c>
      <c r="B9" s="4" t="s">
        <v>969</v>
      </c>
      <c r="C9" s="4" t="s">
        <v>969</v>
      </c>
      <c r="D9" s="4" t="s">
        <v>969</v>
      </c>
    </row>
    <row r="10" spans="1:4">
      <c r="A10" s="4" t="s">
        <v>817</v>
      </c>
    </row>
    <row r="11" spans="1:4">
      <c r="A11" s="3" t="s">
        <v>958</v>
      </c>
    </row>
    <row r="12" spans="1:4">
      <c r="A12" s="4" t="s">
        <v>968</v>
      </c>
      <c r="B12" s="4" t="s">
        <v>970</v>
      </c>
      <c r="C12" s="4" t="s">
        <v>970</v>
      </c>
      <c r="D12" s="4" t="s">
        <v>970</v>
      </c>
    </row>
    <row r="13" spans="1:4">
      <c r="A13" s="4" t="s">
        <v>971</v>
      </c>
    </row>
    <row r="14" spans="1:4">
      <c r="A14" s="3" t="s">
        <v>958</v>
      </c>
    </row>
    <row r="15" spans="1:4">
      <c r="A15" s="4" t="s">
        <v>972</v>
      </c>
      <c r="B15" s="4" t="s">
        <v>973</v>
      </c>
      <c r="C15" s="4" t="s">
        <v>974</v>
      </c>
      <c r="D15" s="4" t="s">
        <v>974</v>
      </c>
    </row>
    <row r="16" spans="1:4">
      <c r="A16" s="4" t="s">
        <v>975</v>
      </c>
    </row>
    <row r="17" spans="1:4">
      <c r="A17" s="3" t="s">
        <v>958</v>
      </c>
    </row>
    <row r="18" spans="1:4">
      <c r="A18" s="4" t="s">
        <v>972</v>
      </c>
      <c r="B18" s="4" t="s">
        <v>857</v>
      </c>
      <c r="C18" s="4" t="s">
        <v>976</v>
      </c>
      <c r="D18" s="4" t="s">
        <v>976</v>
      </c>
    </row>
    <row r="19" spans="1:4">
      <c r="A19" s="4" t="s">
        <v>977</v>
      </c>
    </row>
    <row r="20" spans="1:4">
      <c r="A20" s="3" t="s">
        <v>958</v>
      </c>
    </row>
    <row r="21" spans="1:4">
      <c r="A21" s="4" t="s">
        <v>972</v>
      </c>
      <c r="B21" s="4" t="s">
        <v>978</v>
      </c>
      <c r="C21" s="4" t="s">
        <v>979</v>
      </c>
      <c r="D21" s="4" t="s">
        <v>976</v>
      </c>
    </row>
    <row r="22" spans="1:4">
      <c r="A22" s="4" t="s">
        <v>980</v>
      </c>
      <c r="B22" s="4" t="s">
        <v>981</v>
      </c>
      <c r="C22" s="4" t="s">
        <v>981</v>
      </c>
      <c r="D22" s="4" t="s">
        <v>982</v>
      </c>
    </row>
    <row r="23" spans="1:4">
      <c r="A23" s="4" t="s">
        <v>983</v>
      </c>
    </row>
    <row r="24" spans="1:4">
      <c r="A24" s="3" t="s">
        <v>958</v>
      </c>
    </row>
    <row r="25" spans="1:4">
      <c r="A25" s="4" t="s">
        <v>980</v>
      </c>
      <c r="B25" s="4" t="s">
        <v>982</v>
      </c>
      <c r="C25" s="4" t="s">
        <v>984</v>
      </c>
      <c r="D25" s="4" t="s">
        <v>9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65</v>
      </c>
      <c r="C2" s="2" t="s">
        <v>66</v>
      </c>
      <c r="D2" s="2" t="s">
        <v>67</v>
      </c>
    </row>
    <row r="3" spans="1:4">
      <c r="A3" s="3" t="s">
        <v>958</v>
      </c>
    </row>
    <row r="4" spans="1:4">
      <c r="A4" s="4" t="s">
        <v>986</v>
      </c>
      <c r="B4" s="6" t="n">
        <v>347</v>
      </c>
      <c r="C4" s="6" t="n">
        <v>214</v>
      </c>
    </row>
    <row r="5" spans="1:4">
      <c r="A5" s="4" t="s">
        <v>987</v>
      </c>
      <c r="B5" s="5" t="n">
        <v>506</v>
      </c>
      <c r="C5" s="5" t="n">
        <v>347</v>
      </c>
      <c r="D5" s="6" t="n">
        <v>214</v>
      </c>
    </row>
    <row r="6" spans="1:4">
      <c r="A6" s="4" t="s">
        <v>955</v>
      </c>
    </row>
    <row r="7" spans="1:4">
      <c r="A7" s="3" t="s">
        <v>958</v>
      </c>
    </row>
    <row r="8" spans="1:4">
      <c r="A8" s="4" t="s">
        <v>986</v>
      </c>
      <c r="B8" s="5" t="n">
        <v>347</v>
      </c>
      <c r="C8" s="5" t="n">
        <v>214</v>
      </c>
      <c r="D8" s="5" t="n">
        <v>163</v>
      </c>
    </row>
    <row r="9" spans="1:4">
      <c r="A9" s="4" t="s">
        <v>988</v>
      </c>
      <c r="B9" s="5" t="n">
        <v>115</v>
      </c>
      <c r="C9" s="5" t="n">
        <v>75</v>
      </c>
      <c r="D9" s="5" t="n">
        <v>57</v>
      </c>
    </row>
    <row r="10" spans="1:4">
      <c r="A10" s="4" t="s">
        <v>989</v>
      </c>
      <c r="B10" s="5" t="n">
        <v>5</v>
      </c>
      <c r="C10" s="5" t="n">
        <v>3</v>
      </c>
      <c r="D10" s="5" t="n">
        <v>2</v>
      </c>
    </row>
    <row r="11" spans="1:4">
      <c r="A11" s="4" t="s">
        <v>990</v>
      </c>
      <c r="B11" s="5" t="n">
        <v>38</v>
      </c>
      <c r="C11" s="5" t="n">
        <v>55</v>
      </c>
      <c r="D11" s="5" t="n">
        <v>-8</v>
      </c>
    </row>
    <row r="12" spans="1:4">
      <c r="A12" s="4" t="s">
        <v>987</v>
      </c>
      <c r="B12" s="6" t="n">
        <v>506</v>
      </c>
      <c r="C12" s="6" t="n">
        <v>347</v>
      </c>
      <c r="D12" s="6" t="n">
        <v>2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65</v>
      </c>
      <c r="C1" s="2" t="s">
        <v>66</v>
      </c>
      <c r="D1" s="2" t="s">
        <v>67</v>
      </c>
    </row>
    <row r="2" spans="1:4">
      <c r="A2" s="3" t="s">
        <v>992</v>
      </c>
    </row>
    <row r="3" spans="1:4">
      <c r="A3" s="4" t="s">
        <v>263</v>
      </c>
      <c r="B3" s="6" t="n">
        <v>1321</v>
      </c>
      <c r="C3" s="6" t="n">
        <v>1181</v>
      </c>
      <c r="D3" s="6" t="n">
        <v>1182</v>
      </c>
    </row>
    <row r="4" spans="1:4">
      <c r="A4" s="4" t="s">
        <v>993</v>
      </c>
      <c r="B4" s="5" t="n">
        <v>62</v>
      </c>
      <c r="C4" s="5" t="n">
        <v>799</v>
      </c>
      <c r="D4" s="5" t="n">
        <v>1534</v>
      </c>
    </row>
    <row r="5" spans="1:4">
      <c r="A5" s="4" t="s">
        <v>994</v>
      </c>
      <c r="C5" s="5" t="n">
        <v>39</v>
      </c>
      <c r="D5" s="5" t="n">
        <v>116</v>
      </c>
    </row>
    <row r="6" spans="1:4">
      <c r="A6" s="4" t="s">
        <v>944</v>
      </c>
      <c r="D6" s="5" t="n">
        <v>11</v>
      </c>
    </row>
    <row r="7" spans="1:4">
      <c r="A7" s="4" t="s">
        <v>512</v>
      </c>
      <c r="B7" s="5" t="n">
        <v>38</v>
      </c>
    </row>
    <row r="8" spans="1:4">
      <c r="A8" s="4" t="s">
        <v>995</v>
      </c>
      <c r="B8" s="6" t="n">
        <v>1421</v>
      </c>
      <c r="C8" s="6" t="n">
        <v>2019</v>
      </c>
      <c r="D8" s="6" t="n">
        <v>28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65</v>
      </c>
      <c r="C1" s="2" t="s">
        <v>66</v>
      </c>
      <c r="D1" s="2" t="s">
        <v>67</v>
      </c>
    </row>
    <row r="2" spans="1:4">
      <c r="A2" s="3" t="s">
        <v>997</v>
      </c>
    </row>
    <row r="3" spans="1:4">
      <c r="A3" s="4" t="s">
        <v>263</v>
      </c>
      <c r="B3" s="6" t="n">
        <v>1321</v>
      </c>
      <c r="C3" s="6" t="n">
        <v>1181</v>
      </c>
      <c r="D3" s="6" t="n">
        <v>1182</v>
      </c>
    </row>
    <row r="4" spans="1:4">
      <c r="A4" s="4" t="s">
        <v>993</v>
      </c>
      <c r="B4" s="5" t="n">
        <v>62</v>
      </c>
      <c r="C4" s="5" t="n">
        <v>799</v>
      </c>
      <c r="D4" s="5" t="n">
        <v>1534</v>
      </c>
    </row>
    <row r="5" spans="1:4">
      <c r="A5" s="4" t="s">
        <v>994</v>
      </c>
      <c r="C5" s="5" t="n">
        <v>39</v>
      </c>
      <c r="D5" s="5" t="n">
        <v>116</v>
      </c>
    </row>
    <row r="6" spans="1:4">
      <c r="A6" s="4" t="s">
        <v>944</v>
      </c>
      <c r="D6" s="5" t="n">
        <v>11</v>
      </c>
    </row>
    <row r="7" spans="1:4">
      <c r="A7" s="4" t="s">
        <v>995</v>
      </c>
      <c r="B7" s="5" t="n">
        <v>1421</v>
      </c>
      <c r="C7" s="5" t="n">
        <v>2019</v>
      </c>
      <c r="D7" s="5" t="n">
        <v>2843</v>
      </c>
    </row>
    <row r="8" spans="1:4">
      <c r="A8" s="4" t="s">
        <v>512</v>
      </c>
      <c r="B8" s="5" t="n">
        <v>38</v>
      </c>
    </row>
    <row r="9" spans="1:4">
      <c r="A9" s="4" t="s">
        <v>998</v>
      </c>
    </row>
    <row r="10" spans="1:4">
      <c r="A10" s="3" t="s">
        <v>997</v>
      </c>
    </row>
    <row r="11" spans="1:4">
      <c r="A11" s="4" t="s">
        <v>993</v>
      </c>
      <c r="B11" s="5" t="n">
        <v>62</v>
      </c>
      <c r="C11" s="5" t="n">
        <v>737</v>
      </c>
      <c r="D11" s="5" t="n">
        <v>735</v>
      </c>
    </row>
    <row r="12" spans="1:4">
      <c r="A12" s="4" t="s">
        <v>994</v>
      </c>
      <c r="C12" s="5" t="n">
        <v>39</v>
      </c>
      <c r="D12" s="5" t="n">
        <v>79</v>
      </c>
    </row>
    <row r="13" spans="1:4">
      <c r="A13" s="4" t="s">
        <v>944</v>
      </c>
      <c r="D13" s="5" t="n">
        <v>11</v>
      </c>
    </row>
    <row r="14" spans="1:4">
      <c r="A14" s="4" t="s">
        <v>995</v>
      </c>
      <c r="B14" s="5" t="n">
        <v>62</v>
      </c>
      <c r="C14" s="5" t="n">
        <v>776</v>
      </c>
      <c r="D14" s="5" t="n">
        <v>825</v>
      </c>
    </row>
    <row r="15" spans="1:4">
      <c r="A15" s="4" t="s">
        <v>999</v>
      </c>
    </row>
    <row r="16" spans="1:4">
      <c r="A16" s="3" t="s">
        <v>997</v>
      </c>
    </row>
    <row r="17" spans="1:4">
      <c r="A17" s="4" t="s">
        <v>993</v>
      </c>
      <c r="C17" s="5" t="n">
        <v>62</v>
      </c>
      <c r="D17" s="5" t="n">
        <v>799</v>
      </c>
    </row>
    <row r="18" spans="1:4">
      <c r="A18" s="4" t="s">
        <v>994</v>
      </c>
      <c r="D18" s="5" t="n">
        <v>37</v>
      </c>
    </row>
    <row r="19" spans="1:4">
      <c r="A19" s="4" t="s">
        <v>995</v>
      </c>
      <c r="C19" s="5" t="n">
        <v>62</v>
      </c>
      <c r="D19" s="5" t="n">
        <v>836</v>
      </c>
    </row>
    <row r="20" spans="1:4">
      <c r="A20" s="4" t="s">
        <v>1000</v>
      </c>
    </row>
    <row r="21" spans="1:4">
      <c r="A21" s="3" t="s">
        <v>997</v>
      </c>
    </row>
    <row r="22" spans="1:4">
      <c r="A22" s="4" t="s">
        <v>995</v>
      </c>
      <c r="B22" s="5" t="n">
        <v>38</v>
      </c>
    </row>
    <row r="23" spans="1:4">
      <c r="A23" s="4" t="s">
        <v>512</v>
      </c>
      <c r="B23" s="5" t="n">
        <v>38</v>
      </c>
    </row>
    <row r="24" spans="1:4">
      <c r="A24" s="4" t="s">
        <v>1001</v>
      </c>
    </row>
    <row r="25" spans="1:4">
      <c r="A25" s="3" t="s">
        <v>997</v>
      </c>
    </row>
    <row r="26" spans="1:4">
      <c r="A26" s="4" t="s">
        <v>263</v>
      </c>
      <c r="B26" s="5" t="n">
        <v>1321</v>
      </c>
      <c r="C26" s="5" t="n">
        <v>1181</v>
      </c>
      <c r="D26" s="5" t="n">
        <v>1182</v>
      </c>
    </row>
    <row r="27" spans="1:4">
      <c r="A27" s="4" t="s">
        <v>995</v>
      </c>
      <c r="B27" s="6" t="n">
        <v>1321</v>
      </c>
      <c r="C27" s="6" t="n">
        <v>1181</v>
      </c>
      <c r="D27" s="6" t="n">
        <v>11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65</v>
      </c>
      <c r="C2" s="2" t="s">
        <v>66</v>
      </c>
      <c r="D2" s="2" t="s">
        <v>67</v>
      </c>
    </row>
    <row r="3" spans="1:4">
      <c r="A3" s="3" t="s">
        <v>1003</v>
      </c>
    </row>
    <row r="4" spans="1:4">
      <c r="A4" s="4" t="s">
        <v>986</v>
      </c>
      <c r="B4" s="6" t="n">
        <v>2019</v>
      </c>
      <c r="C4" s="6" t="n">
        <v>2843</v>
      </c>
    </row>
    <row r="5" spans="1:4">
      <c r="A5" s="4" t="s">
        <v>987</v>
      </c>
      <c r="B5" s="5" t="n">
        <v>1421</v>
      </c>
      <c r="C5" s="5" t="n">
        <v>2019</v>
      </c>
      <c r="D5" s="6" t="n">
        <v>2843</v>
      </c>
    </row>
    <row r="6" spans="1:4">
      <c r="A6" s="4" t="s">
        <v>1004</v>
      </c>
    </row>
    <row r="7" spans="1:4">
      <c r="A7" s="3" t="s">
        <v>1003</v>
      </c>
    </row>
    <row r="8" spans="1:4">
      <c r="A8" s="4" t="s">
        <v>986</v>
      </c>
      <c r="B8" s="5" t="n">
        <v>1181</v>
      </c>
      <c r="C8" s="5" t="n">
        <v>1181</v>
      </c>
      <c r="D8" s="5" t="n">
        <v>1181</v>
      </c>
    </row>
    <row r="9" spans="1:4">
      <c r="A9" s="4" t="s">
        <v>1005</v>
      </c>
      <c r="B9" s="5" t="n">
        <v>140</v>
      </c>
      <c r="C9" s="5" t="n">
        <v>0</v>
      </c>
      <c r="D9" s="5" t="n">
        <v>0</v>
      </c>
    </row>
    <row r="10" spans="1:4">
      <c r="A10" s="4" t="s">
        <v>987</v>
      </c>
      <c r="B10" s="6" t="n">
        <v>1321</v>
      </c>
      <c r="C10" s="6" t="n">
        <v>1181</v>
      </c>
      <c r="D10" s="6" t="n">
        <v>11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1</v>
      </c>
    </row>
    <row r="2" spans="1:2">
      <c r="B2" s="2" t="s">
        <v>380</v>
      </c>
    </row>
    <row r="3" spans="1:2">
      <c r="A3" s="3" t="s">
        <v>1007</v>
      </c>
    </row>
    <row r="4" spans="1:2">
      <c r="A4" s="4" t="s">
        <v>158</v>
      </c>
      <c r="B4" s="6" t="n">
        <v>1866</v>
      </c>
    </row>
    <row r="5" spans="1:2">
      <c r="A5" s="4" t="s">
        <v>1008</v>
      </c>
      <c r="B5" s="5" t="n">
        <v>4121</v>
      </c>
    </row>
    <row r="6" spans="1:2">
      <c r="A6" s="4" t="s">
        <v>1009</v>
      </c>
      <c r="B6" s="5" t="n">
        <v>-978</v>
      </c>
    </row>
    <row r="7" spans="1:2">
      <c r="A7" s="4" t="s">
        <v>1010</v>
      </c>
      <c r="B7" s="5" t="n">
        <v>-339</v>
      </c>
    </row>
    <row r="8" spans="1:2">
      <c r="A8" s="4" t="s">
        <v>823</v>
      </c>
      <c r="B8" s="5" t="n">
        <v>108</v>
      </c>
    </row>
    <row r="9" spans="1:2">
      <c r="A9" s="4" t="s">
        <v>1011</v>
      </c>
      <c r="B9" s="5" t="n">
        <v>149</v>
      </c>
    </row>
    <row r="10" spans="1:2">
      <c r="A10" s="4" t="s">
        <v>182</v>
      </c>
      <c r="B10" s="5" t="n">
        <v>42</v>
      </c>
    </row>
    <row r="11" spans="1:2">
      <c r="A11" s="4" t="s">
        <v>1012</v>
      </c>
      <c r="B11" s="5" t="n">
        <v>12703</v>
      </c>
    </row>
    <row r="12" spans="1:2">
      <c r="A12" s="4" t="s">
        <v>1013</v>
      </c>
    </row>
    <row r="13" spans="1:2">
      <c r="A13" s="3" t="s">
        <v>1007</v>
      </c>
    </row>
    <row r="14" spans="1:2">
      <c r="A14" s="4" t="s">
        <v>1014</v>
      </c>
      <c r="B14" s="6" t="n">
        <v>77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5</v>
      </c>
      <c r="B1" s="2" t="s">
        <v>186</v>
      </c>
      <c r="D1" s="2" t="s">
        <v>1</v>
      </c>
    </row>
    <row r="2" spans="1:5">
      <c r="B2" s="2" t="s">
        <v>187</v>
      </c>
      <c r="C2" s="2" t="s">
        <v>188</v>
      </c>
      <c r="D2" s="2" t="s">
        <v>189</v>
      </c>
      <c r="E2" s="2" t="s">
        <v>190</v>
      </c>
    </row>
    <row r="3" spans="1:5">
      <c r="A3" s="3" t="s">
        <v>191</v>
      </c>
    </row>
    <row r="4" spans="1:5">
      <c r="A4" s="4" t="s">
        <v>192</v>
      </c>
      <c r="B4" s="6" t="n">
        <v>112</v>
      </c>
      <c r="C4" s="6" t="n">
        <v>65</v>
      </c>
      <c r="D4" s="6" t="n">
        <v>112</v>
      </c>
      <c r="E4" s="8" t="n">
        <v>13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65</v>
      </c>
      <c r="C1" s="2" t="s">
        <v>458</v>
      </c>
    </row>
    <row r="2" spans="1:3">
      <c r="A2" s="3" t="s">
        <v>1007</v>
      </c>
    </row>
    <row r="3" spans="1:3">
      <c r="A3" s="4" t="s">
        <v>265</v>
      </c>
      <c r="B3" s="6" t="n">
        <v>12703</v>
      </c>
      <c r="C3" s="6" t="n">
        <v>7734</v>
      </c>
    </row>
    <row r="4" spans="1:3">
      <c r="A4" s="4" t="s">
        <v>998</v>
      </c>
    </row>
    <row r="5" spans="1:3">
      <c r="A5" s="3" t="s">
        <v>1007</v>
      </c>
    </row>
    <row r="6" spans="1:3">
      <c r="A6" s="4" t="s">
        <v>265</v>
      </c>
      <c r="B6" s="5" t="n">
        <v>1425</v>
      </c>
    </row>
    <row r="7" spans="1:3">
      <c r="A7" s="4" t="s">
        <v>999</v>
      </c>
    </row>
    <row r="8" spans="1:3">
      <c r="A8" s="3" t="s">
        <v>1007</v>
      </c>
    </row>
    <row r="9" spans="1:3">
      <c r="A9" s="4" t="s">
        <v>265</v>
      </c>
      <c r="B9" s="5" t="n">
        <v>3411</v>
      </c>
    </row>
    <row r="10" spans="1:3">
      <c r="A10" s="4" t="s">
        <v>1000</v>
      </c>
    </row>
    <row r="11" spans="1:3">
      <c r="A11" s="3" t="s">
        <v>1007</v>
      </c>
    </row>
    <row r="12" spans="1:3">
      <c r="A12" s="4" t="s">
        <v>265</v>
      </c>
      <c r="B12" s="5" t="n">
        <v>2525</v>
      </c>
    </row>
    <row r="13" spans="1:3">
      <c r="A13" s="4" t="s">
        <v>1001</v>
      </c>
    </row>
    <row r="14" spans="1:3">
      <c r="A14" s="3" t="s">
        <v>1007</v>
      </c>
    </row>
    <row r="15" spans="1:3">
      <c r="A15" s="4" t="s">
        <v>265</v>
      </c>
      <c r="B15" s="6" t="n">
        <v>53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65</v>
      </c>
      <c r="C1" s="2" t="s">
        <v>66</v>
      </c>
      <c r="D1" s="2" t="s">
        <v>67</v>
      </c>
    </row>
    <row r="2" spans="1:4">
      <c r="A2" s="3" t="s">
        <v>1017</v>
      </c>
    </row>
    <row r="3" spans="1:4">
      <c r="A3" s="4" t="s">
        <v>1018</v>
      </c>
      <c r="B3" s="6" t="n">
        <v>13775</v>
      </c>
      <c r="C3" s="6" t="n">
        <v>16655</v>
      </c>
      <c r="D3" s="6" t="n">
        <v>8076</v>
      </c>
    </row>
    <row r="4" spans="1:4">
      <c r="A4" s="4" t="s">
        <v>1019</v>
      </c>
      <c r="B4" s="5" t="n">
        <v>3628</v>
      </c>
      <c r="C4" s="5" t="n">
        <v>3148</v>
      </c>
      <c r="D4" s="5" t="n">
        <v>2706</v>
      </c>
    </row>
    <row r="5" spans="1:4">
      <c r="A5" s="4" t="s">
        <v>1020</v>
      </c>
      <c r="B5" s="5" t="n">
        <v>726</v>
      </c>
    </row>
    <row r="6" spans="1:4">
      <c r="A6" s="4" t="s">
        <v>1021</v>
      </c>
      <c r="B6" s="5" t="n">
        <v>61</v>
      </c>
      <c r="C6" s="5" t="n">
        <v>16</v>
      </c>
    </row>
    <row r="7" spans="1:4">
      <c r="A7" s="4" t="s">
        <v>1022</v>
      </c>
      <c r="B7" s="5" t="n">
        <v>96</v>
      </c>
      <c r="C7" s="5" t="n">
        <v>53</v>
      </c>
    </row>
    <row r="8" spans="1:4">
      <c r="A8" s="4" t="s">
        <v>1023</v>
      </c>
      <c r="B8" s="5" t="n">
        <v>4510</v>
      </c>
      <c r="C8" s="5" t="n">
        <v>3217</v>
      </c>
      <c r="D8" s="5" t="n">
        <v>2706</v>
      </c>
    </row>
    <row r="9" spans="1:4">
      <c r="A9" s="4" t="s">
        <v>1024</v>
      </c>
    </row>
    <row r="10" spans="1:4">
      <c r="A10" s="3" t="s">
        <v>1017</v>
      </c>
    </row>
    <row r="11" spans="1:4">
      <c r="A11" s="4" t="s">
        <v>1018</v>
      </c>
      <c r="B11" s="5" t="n">
        <v>5074</v>
      </c>
      <c r="C11" s="5" t="n">
        <v>13402</v>
      </c>
      <c r="D11" s="5" t="n">
        <v>4966</v>
      </c>
    </row>
    <row r="12" spans="1:4">
      <c r="A12" s="4" t="s">
        <v>1025</v>
      </c>
    </row>
    <row r="13" spans="1:4">
      <c r="A13" s="3" t="s">
        <v>1017</v>
      </c>
    </row>
    <row r="14" spans="1:4">
      <c r="A14" s="4" t="s">
        <v>1018</v>
      </c>
      <c r="B14" s="6" t="n">
        <v>8701</v>
      </c>
      <c r="C14" s="6" t="n">
        <v>3253</v>
      </c>
      <c r="D14" s="5" t="n">
        <v>3211</v>
      </c>
    </row>
    <row r="15" spans="1:4">
      <c r="A15" s="4" t="s">
        <v>512</v>
      </c>
    </row>
    <row r="16" spans="1:4">
      <c r="A16" s="3" t="s">
        <v>1017</v>
      </c>
    </row>
    <row r="17" spans="1:4">
      <c r="A17" s="4" t="s">
        <v>512</v>
      </c>
      <c r="D17" s="6" t="n">
        <v>-1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65</v>
      </c>
      <c r="C1" s="2" t="s">
        <v>66</v>
      </c>
      <c r="D1" s="2" t="s">
        <v>67</v>
      </c>
    </row>
    <row r="2" spans="1:4">
      <c r="A2" s="3" t="s">
        <v>1027</v>
      </c>
    </row>
    <row r="3" spans="1:4">
      <c r="A3" s="4" t="s">
        <v>102</v>
      </c>
      <c r="B3" s="6" t="n">
        <v>36</v>
      </c>
      <c r="C3" s="6" t="n">
        <v>30</v>
      </c>
      <c r="D3" s="6" t="n">
        <v>76</v>
      </c>
    </row>
    <row r="4" spans="1:4">
      <c r="A4" s="4" t="s">
        <v>103</v>
      </c>
      <c r="B4" s="5" t="n">
        <v>7975</v>
      </c>
      <c r="C4" s="5" t="n">
        <v>14111</v>
      </c>
      <c r="D4" s="5" t="n">
        <v>5791</v>
      </c>
    </row>
    <row r="5" spans="1:4">
      <c r="A5" s="4" t="s">
        <v>104</v>
      </c>
      <c r="B5" s="5" t="n">
        <v>73173</v>
      </c>
      <c r="C5" s="5" t="n">
        <v>134371</v>
      </c>
      <c r="D5" s="5" t="n">
        <v>185525</v>
      </c>
    </row>
    <row r="6" spans="1:4">
      <c r="A6" s="4" t="s">
        <v>116</v>
      </c>
      <c r="B6" s="5" t="n">
        <v>1321</v>
      </c>
      <c r="C6" s="5" t="n">
        <v>1243</v>
      </c>
      <c r="D6" s="5" t="n">
        <v>2019</v>
      </c>
    </row>
    <row r="7" spans="1:4">
      <c r="A7" s="4" t="s">
        <v>122</v>
      </c>
      <c r="B7" s="5" t="n">
        <v>99</v>
      </c>
      <c r="C7" s="5" t="n">
        <v>776</v>
      </c>
      <c r="D7" s="5" t="n">
        <v>824</v>
      </c>
    </row>
    <row r="8" spans="1:4">
      <c r="A8" s="4" t="s">
        <v>1018</v>
      </c>
      <c r="B8" s="5" t="n">
        <v>13775</v>
      </c>
      <c r="C8" s="5" t="n">
        <v>16655</v>
      </c>
      <c r="D8" s="5" t="n">
        <v>8076</v>
      </c>
    </row>
    <row r="9" spans="1:4">
      <c r="A9" s="4" t="s">
        <v>995</v>
      </c>
      <c r="B9" s="5" t="n">
        <v>1421</v>
      </c>
      <c r="C9" s="5" t="n">
        <v>2019</v>
      </c>
      <c r="D9" s="5" t="n">
        <v>2843</v>
      </c>
    </row>
    <row r="10" spans="1:4">
      <c r="A10" s="4" t="s">
        <v>117</v>
      </c>
      <c r="B10" s="5" t="n">
        <v>11278</v>
      </c>
    </row>
    <row r="11" spans="1:4">
      <c r="A11" s="4" t="s">
        <v>123</v>
      </c>
      <c r="B11" s="5" t="n">
        <v>1425</v>
      </c>
    </row>
    <row r="12" spans="1:4">
      <c r="A12" s="4" t="s">
        <v>125</v>
      </c>
      <c r="B12" s="5" t="n">
        <v>4510</v>
      </c>
      <c r="C12" s="5" t="n">
        <v>3217</v>
      </c>
      <c r="D12" s="5" t="n">
        <v>2706</v>
      </c>
    </row>
    <row r="13" spans="1:4">
      <c r="A13" s="4" t="s">
        <v>1028</v>
      </c>
    </row>
    <row r="14" spans="1:4">
      <c r="A14" s="3" t="s">
        <v>1027</v>
      </c>
    </row>
    <row r="15" spans="1:4">
      <c r="A15" s="4" t="s">
        <v>116</v>
      </c>
      <c r="B15" s="5" t="n">
        <v>1321</v>
      </c>
      <c r="C15" s="5" t="n">
        <v>1243</v>
      </c>
      <c r="D15" s="5" t="n">
        <v>2019</v>
      </c>
    </row>
    <row r="16" spans="1:4">
      <c r="A16" s="4" t="s">
        <v>122</v>
      </c>
      <c r="B16" s="5" t="n">
        <v>99</v>
      </c>
      <c r="C16" s="5" t="n">
        <v>776</v>
      </c>
      <c r="D16" s="5" t="n">
        <v>824</v>
      </c>
    </row>
    <row r="17" spans="1:4">
      <c r="A17" s="4" t="s">
        <v>1018</v>
      </c>
      <c r="B17" s="5" t="n">
        <v>13775</v>
      </c>
      <c r="C17" s="5" t="n">
        <v>16655</v>
      </c>
      <c r="D17" s="5" t="n">
        <v>8076</v>
      </c>
    </row>
    <row r="18" spans="1:4">
      <c r="A18" s="4" t="s">
        <v>995</v>
      </c>
      <c r="B18" s="5" t="n">
        <v>32348</v>
      </c>
      <c r="C18" s="5" t="n">
        <v>18674</v>
      </c>
      <c r="D18" s="5" t="n">
        <v>10919</v>
      </c>
    </row>
    <row r="19" spans="1:4">
      <c r="A19" s="4" t="s">
        <v>117</v>
      </c>
      <c r="B19" s="5" t="n">
        <v>11278</v>
      </c>
    </row>
    <row r="20" spans="1:4">
      <c r="A20" s="4" t="s">
        <v>123</v>
      </c>
      <c r="B20" s="5" t="n">
        <v>1425</v>
      </c>
    </row>
    <row r="21" spans="1:4">
      <c r="A21" s="4" t="s">
        <v>125</v>
      </c>
      <c r="B21" s="5" t="n">
        <v>4449</v>
      </c>
    </row>
    <row r="22" spans="1:4">
      <c r="A22" s="4" t="s">
        <v>1029</v>
      </c>
    </row>
    <row r="23" spans="1:4">
      <c r="A23" s="3" t="s">
        <v>1027</v>
      </c>
    </row>
    <row r="24" spans="1:4">
      <c r="A24" s="4" t="s">
        <v>116</v>
      </c>
      <c r="B24" s="5" t="n">
        <v>1321</v>
      </c>
      <c r="C24" s="5" t="n">
        <v>1243</v>
      </c>
      <c r="D24" s="5" t="n">
        <v>2019</v>
      </c>
    </row>
    <row r="25" spans="1:4">
      <c r="A25" s="4" t="s">
        <v>122</v>
      </c>
      <c r="B25" s="5" t="n">
        <v>99</v>
      </c>
      <c r="C25" s="5" t="n">
        <v>776</v>
      </c>
      <c r="D25" s="5" t="n">
        <v>824</v>
      </c>
    </row>
    <row r="26" spans="1:4">
      <c r="A26" s="4" t="s">
        <v>1018</v>
      </c>
      <c r="B26" s="5" t="n">
        <v>13775</v>
      </c>
      <c r="C26" s="5" t="n">
        <v>16655</v>
      </c>
      <c r="D26" s="5" t="n">
        <v>8076</v>
      </c>
    </row>
    <row r="27" spans="1:4">
      <c r="A27" s="4" t="s">
        <v>995</v>
      </c>
      <c r="B27" s="5" t="n">
        <v>32348</v>
      </c>
      <c r="C27" s="5" t="n">
        <v>18674</v>
      </c>
      <c r="D27" s="5" t="n">
        <v>10919</v>
      </c>
    </row>
    <row r="28" spans="1:4">
      <c r="A28" s="4" t="s">
        <v>117</v>
      </c>
      <c r="B28" s="5" t="n">
        <v>11278</v>
      </c>
    </row>
    <row r="29" spans="1:4">
      <c r="A29" s="4" t="s">
        <v>123</v>
      </c>
      <c r="B29" s="5" t="n">
        <v>1425</v>
      </c>
    </row>
    <row r="30" spans="1:4">
      <c r="A30" s="4" t="s">
        <v>125</v>
      </c>
      <c r="B30" s="5" t="n">
        <v>4449</v>
      </c>
    </row>
    <row r="31" spans="1:4">
      <c r="A31" s="4" t="s">
        <v>1030</v>
      </c>
    </row>
    <row r="32" spans="1:4">
      <c r="A32" s="3" t="s">
        <v>1027</v>
      </c>
    </row>
    <row r="33" spans="1:4">
      <c r="A33" s="4" t="s">
        <v>116</v>
      </c>
      <c r="B33" s="5" t="n">
        <v>1321</v>
      </c>
      <c r="C33" s="5" t="n">
        <v>1243</v>
      </c>
      <c r="D33" s="5" t="n">
        <v>2019</v>
      </c>
    </row>
    <row r="34" spans="1:4">
      <c r="A34" s="4" t="s">
        <v>122</v>
      </c>
      <c r="B34" s="5" t="n">
        <v>99</v>
      </c>
      <c r="C34" s="5" t="n">
        <v>776</v>
      </c>
      <c r="D34" s="5" t="n">
        <v>824</v>
      </c>
    </row>
    <row r="35" spans="1:4">
      <c r="A35" s="4" t="s">
        <v>1018</v>
      </c>
      <c r="B35" s="5" t="n">
        <v>13775</v>
      </c>
      <c r="C35" s="5" t="n">
        <v>16655</v>
      </c>
      <c r="D35" s="5" t="n">
        <v>8076</v>
      </c>
    </row>
    <row r="36" spans="1:4">
      <c r="A36" s="4" t="s">
        <v>995</v>
      </c>
      <c r="B36" s="5" t="n">
        <v>32348</v>
      </c>
      <c r="C36" s="5" t="n">
        <v>18674</v>
      </c>
      <c r="D36" s="5" t="n">
        <v>10919</v>
      </c>
    </row>
    <row r="37" spans="1:4">
      <c r="A37" s="4" t="s">
        <v>117</v>
      </c>
      <c r="B37" s="5" t="n">
        <v>11278</v>
      </c>
    </row>
    <row r="38" spans="1:4">
      <c r="A38" s="4" t="s">
        <v>123</v>
      </c>
      <c r="B38" s="5" t="n">
        <v>1425</v>
      </c>
    </row>
    <row r="39" spans="1:4">
      <c r="A39" s="4" t="s">
        <v>125</v>
      </c>
      <c r="B39" s="5" t="n">
        <v>4449</v>
      </c>
    </row>
    <row r="40" spans="1:4">
      <c r="A40" s="4" t="s">
        <v>1031</v>
      </c>
    </row>
    <row r="41" spans="1:4">
      <c r="A41" s="3" t="s">
        <v>1027</v>
      </c>
    </row>
    <row r="42" spans="1:4">
      <c r="A42" s="4" t="s">
        <v>97</v>
      </c>
      <c r="B42" s="5" t="n">
        <v>718</v>
      </c>
      <c r="C42" s="5" t="n">
        <v>1046</v>
      </c>
      <c r="D42" s="5" t="n">
        <v>234</v>
      </c>
    </row>
    <row r="43" spans="1:4">
      <c r="A43" s="4" t="s">
        <v>102</v>
      </c>
      <c r="B43" s="5" t="n">
        <v>36</v>
      </c>
      <c r="C43" s="5" t="n">
        <v>30</v>
      </c>
      <c r="D43" s="5" t="n">
        <v>76</v>
      </c>
    </row>
    <row r="44" spans="1:4">
      <c r="A44" s="4" t="s">
        <v>103</v>
      </c>
      <c r="B44" s="5" t="n">
        <v>5788</v>
      </c>
      <c r="C44" s="5" t="n">
        <v>14111</v>
      </c>
      <c r="D44" s="5" t="n">
        <v>5790</v>
      </c>
    </row>
    <row r="45" spans="1:4">
      <c r="A45" s="4" t="s">
        <v>104</v>
      </c>
      <c r="B45" s="5" t="n">
        <v>73173</v>
      </c>
      <c r="C45" s="5" t="n">
        <v>134371</v>
      </c>
      <c r="D45" s="5" t="n">
        <v>185525</v>
      </c>
    </row>
    <row r="46" spans="1:4">
      <c r="A46" s="4" t="s">
        <v>1032</v>
      </c>
      <c r="B46" s="5" t="n">
        <v>79756</v>
      </c>
      <c r="C46" s="5" t="n">
        <v>149557</v>
      </c>
      <c r="D46" s="5" t="n">
        <v>191626</v>
      </c>
    </row>
    <row r="47" spans="1:4">
      <c r="A47" s="4" t="s">
        <v>1032</v>
      </c>
      <c r="B47" s="5" t="n">
        <v>79756</v>
      </c>
      <c r="C47" s="5" t="n">
        <v>149557</v>
      </c>
      <c r="D47" s="5" t="n">
        <v>191626</v>
      </c>
    </row>
    <row r="48" spans="1:4">
      <c r="A48" s="4" t="s">
        <v>100</v>
      </c>
      <c r="B48" s="5" t="n">
        <v>41</v>
      </c>
    </row>
    <row r="49" spans="1:4">
      <c r="A49" s="4" t="s">
        <v>1033</v>
      </c>
    </row>
    <row r="50" spans="1:4">
      <c r="A50" s="3" t="s">
        <v>1027</v>
      </c>
    </row>
    <row r="51" spans="1:4">
      <c r="A51" s="4" t="s">
        <v>104</v>
      </c>
      <c r="B51" s="5" t="n">
        <v>73173</v>
      </c>
      <c r="C51" s="5" t="n">
        <v>134371</v>
      </c>
      <c r="D51" s="5" t="n">
        <v>185525</v>
      </c>
    </row>
    <row r="52" spans="1:4">
      <c r="A52" s="4" t="s">
        <v>1032</v>
      </c>
      <c r="B52" s="5" t="n">
        <v>73173</v>
      </c>
      <c r="C52" s="5" t="n">
        <v>134371</v>
      </c>
      <c r="D52" s="5" t="n">
        <v>185525</v>
      </c>
    </row>
    <row r="53" spans="1:4">
      <c r="A53" s="4" t="s">
        <v>1032</v>
      </c>
      <c r="B53" s="5" t="n">
        <v>73173</v>
      </c>
      <c r="C53" s="5" t="n">
        <v>134371</v>
      </c>
      <c r="D53" s="5" t="n">
        <v>185525</v>
      </c>
    </row>
    <row r="54" spans="1:4">
      <c r="A54" s="4" t="s">
        <v>1034</v>
      </c>
    </row>
    <row r="55" spans="1:4">
      <c r="A55" s="3" t="s">
        <v>1027</v>
      </c>
    </row>
    <row r="56" spans="1:4">
      <c r="A56" s="4" t="s">
        <v>97</v>
      </c>
      <c r="B56" s="5" t="n">
        <v>718</v>
      </c>
      <c r="C56" s="5" t="n">
        <v>1046</v>
      </c>
      <c r="D56" s="5" t="n">
        <v>234</v>
      </c>
    </row>
    <row r="57" spans="1:4">
      <c r="A57" s="4" t="s">
        <v>102</v>
      </c>
      <c r="B57" s="5" t="n">
        <v>36</v>
      </c>
      <c r="C57" s="5" t="n">
        <v>30</v>
      </c>
      <c r="D57" s="5" t="n">
        <v>76</v>
      </c>
    </row>
    <row r="58" spans="1:4">
      <c r="A58" s="4" t="s">
        <v>103</v>
      </c>
      <c r="B58" s="5" t="n">
        <v>5788</v>
      </c>
      <c r="C58" s="5" t="n">
        <v>14111</v>
      </c>
      <c r="D58" s="5" t="n">
        <v>5790</v>
      </c>
    </row>
    <row r="59" spans="1:4">
      <c r="A59" s="4" t="s">
        <v>1032</v>
      </c>
      <c r="B59" s="5" t="n">
        <v>6583</v>
      </c>
      <c r="C59" s="5" t="n">
        <v>15187</v>
      </c>
      <c r="D59" s="5" t="n">
        <v>6100</v>
      </c>
    </row>
    <row r="60" spans="1:4">
      <c r="A60" s="4" t="s">
        <v>1032</v>
      </c>
      <c r="B60" s="5" t="n">
        <v>6583</v>
      </c>
      <c r="C60" s="5" t="n">
        <v>15187</v>
      </c>
      <c r="D60" s="5" t="n">
        <v>6100</v>
      </c>
    </row>
    <row r="61" spans="1:4">
      <c r="A61" s="4" t="s">
        <v>100</v>
      </c>
      <c r="B61" s="5" t="n">
        <v>41</v>
      </c>
    </row>
    <row r="62" spans="1:4">
      <c r="A62" s="4" t="s">
        <v>1035</v>
      </c>
    </row>
    <row r="63" spans="1:4">
      <c r="A63" s="3" t="s">
        <v>1027</v>
      </c>
    </row>
    <row r="64" spans="1:4">
      <c r="A64" s="4" t="s">
        <v>97</v>
      </c>
      <c r="B64" s="5" t="n">
        <v>718</v>
      </c>
      <c r="C64" s="5" t="n">
        <v>1046</v>
      </c>
      <c r="D64" s="5" t="n">
        <v>234</v>
      </c>
    </row>
    <row r="65" spans="1:4">
      <c r="A65" s="4" t="s">
        <v>102</v>
      </c>
      <c r="B65" s="5" t="n">
        <v>36</v>
      </c>
      <c r="C65" s="5" t="n">
        <v>30</v>
      </c>
      <c r="D65" s="5" t="n">
        <v>76</v>
      </c>
    </row>
    <row r="66" spans="1:4">
      <c r="A66" s="4" t="s">
        <v>103</v>
      </c>
      <c r="B66" s="5" t="n">
        <v>5788</v>
      </c>
      <c r="C66" s="5" t="n">
        <v>14111</v>
      </c>
      <c r="D66" s="5" t="n">
        <v>5790</v>
      </c>
    </row>
    <row r="67" spans="1:4">
      <c r="A67" s="4" t="s">
        <v>104</v>
      </c>
      <c r="B67" s="5" t="n">
        <v>73173</v>
      </c>
      <c r="C67" s="5" t="n">
        <v>134371</v>
      </c>
      <c r="D67" s="5" t="n">
        <v>185525</v>
      </c>
    </row>
    <row r="68" spans="1:4">
      <c r="A68" s="4" t="s">
        <v>1032</v>
      </c>
      <c r="B68" s="5" t="n">
        <v>79756</v>
      </c>
      <c r="C68" s="5" t="n">
        <v>149557</v>
      </c>
      <c r="D68" s="5" t="n">
        <v>191626</v>
      </c>
    </row>
    <row r="69" spans="1:4">
      <c r="A69" s="4" t="s">
        <v>1032</v>
      </c>
      <c r="B69" s="5" t="n">
        <v>79756</v>
      </c>
      <c r="C69" s="6" t="n">
        <v>149557</v>
      </c>
      <c r="D69" s="6" t="n">
        <v>191626</v>
      </c>
    </row>
    <row r="70" spans="1:4">
      <c r="A70" s="4" t="s">
        <v>100</v>
      </c>
      <c r="B70" s="6" t="n">
        <v>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65</v>
      </c>
      <c r="C2" s="2" t="s">
        <v>66</v>
      </c>
      <c r="D2" s="2" t="s">
        <v>67</v>
      </c>
    </row>
    <row r="3" spans="1:4">
      <c r="A3" s="3" t="s">
        <v>1037</v>
      </c>
    </row>
    <row r="4" spans="1:4">
      <c r="A4" s="4" t="s">
        <v>1038</v>
      </c>
      <c r="B4" s="6" t="n">
        <v>2675</v>
      </c>
      <c r="C4" s="6" t="n">
        <v>2218</v>
      </c>
      <c r="D4" s="6" t="n">
        <v>2402</v>
      </c>
    </row>
    <row r="5" spans="1:4">
      <c r="A5" s="4" t="s">
        <v>1039</v>
      </c>
      <c r="B5" s="5" t="n">
        <v>26</v>
      </c>
      <c r="C5" s="5" t="n">
        <v>56</v>
      </c>
      <c r="D5" s="5" t="n">
        <v>44</v>
      </c>
    </row>
    <row r="6" spans="1:4">
      <c r="A6" s="4" t="s">
        <v>1040</v>
      </c>
      <c r="B6" s="5" t="n">
        <v>757</v>
      </c>
      <c r="C6" s="5" t="n">
        <v>1307</v>
      </c>
      <c r="D6" s="5" t="n">
        <v>1120</v>
      </c>
    </row>
    <row r="7" spans="1:4">
      <c r="A7" s="4" t="s">
        <v>1041</v>
      </c>
    </row>
    <row r="8" spans="1:4">
      <c r="A8" s="3" t="s">
        <v>1037</v>
      </c>
    </row>
    <row r="9" spans="1:4">
      <c r="A9" s="4" t="s">
        <v>1038</v>
      </c>
      <c r="B9" s="5" t="n">
        <v>1077</v>
      </c>
      <c r="C9" s="5" t="n">
        <v>692</v>
      </c>
      <c r="D9" s="5" t="n">
        <v>654</v>
      </c>
    </row>
    <row r="10" spans="1:4">
      <c r="A10" s="4" t="s">
        <v>1039</v>
      </c>
      <c r="B10" s="5" t="n">
        <v>16</v>
      </c>
      <c r="C10" s="5" t="n">
        <v>26</v>
      </c>
      <c r="D10" s="5" t="n">
        <v>19</v>
      </c>
    </row>
    <row r="11" spans="1:4">
      <c r="A11" s="4" t="s">
        <v>1040</v>
      </c>
      <c r="B11" s="5" t="n">
        <v>334</v>
      </c>
      <c r="C11" s="5" t="n">
        <v>337</v>
      </c>
      <c r="D11" s="5" t="n">
        <v>306</v>
      </c>
    </row>
    <row r="12" spans="1:4">
      <c r="A12" s="4" t="s">
        <v>1042</v>
      </c>
    </row>
    <row r="13" spans="1:4">
      <c r="A13" s="3" t="s">
        <v>1037</v>
      </c>
    </row>
    <row r="14" spans="1:4">
      <c r="A14" s="4" t="s">
        <v>1038</v>
      </c>
      <c r="B14" s="5" t="n">
        <v>1277</v>
      </c>
      <c r="C14" s="5" t="n">
        <v>1285</v>
      </c>
      <c r="D14" s="5" t="n">
        <v>1519</v>
      </c>
    </row>
    <row r="15" spans="1:4">
      <c r="A15" s="4" t="s">
        <v>1039</v>
      </c>
      <c r="B15" s="5" t="n">
        <v>10</v>
      </c>
      <c r="C15" s="5" t="n">
        <v>30</v>
      </c>
      <c r="D15" s="5" t="n">
        <v>25</v>
      </c>
    </row>
    <row r="16" spans="1:4">
      <c r="A16" s="4" t="s">
        <v>1040</v>
      </c>
      <c r="B16" s="5" t="n">
        <v>299</v>
      </c>
      <c r="C16" s="5" t="n">
        <v>528</v>
      </c>
      <c r="D16" s="5" t="n">
        <v>478</v>
      </c>
    </row>
    <row r="17" spans="1:4">
      <c r="A17" s="4" t="s">
        <v>403</v>
      </c>
    </row>
    <row r="18" spans="1:4">
      <c r="A18" s="3" t="s">
        <v>1037</v>
      </c>
    </row>
    <row r="19" spans="1:4">
      <c r="A19" s="4" t="s">
        <v>1038</v>
      </c>
      <c r="B19" s="5" t="n">
        <v>321</v>
      </c>
      <c r="C19" s="5" t="n">
        <v>241</v>
      </c>
      <c r="D19" s="5" t="n">
        <v>229</v>
      </c>
    </row>
    <row r="20" spans="1:4">
      <c r="A20" s="4" t="s">
        <v>1040</v>
      </c>
      <c r="B20" s="6" t="n">
        <v>125</v>
      </c>
      <c r="C20" s="6" t="n">
        <v>442</v>
      </c>
      <c r="D20" s="6" t="n">
        <v>3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
    <col customWidth="1" max="5" min="5" width="21"/>
    <col customWidth="1" max="6" min="6" width="21"/>
    <col customWidth="1" max="7" min="7" width="21"/>
  </cols>
  <sheetData>
    <row r="1" spans="1:7">
      <c r="A1" s="1" t="s">
        <v>1043</v>
      </c>
      <c r="B1" s="2" t="s">
        <v>1</v>
      </c>
    </row>
    <row r="2" spans="1:7">
      <c r="B2" s="2" t="s">
        <v>380</v>
      </c>
      <c r="C2" s="2" t="s">
        <v>381</v>
      </c>
      <c r="E2" s="2" t="s">
        <v>189</v>
      </c>
      <c r="F2" s="2" t="s">
        <v>478</v>
      </c>
      <c r="G2" s="2" t="s">
        <v>418</v>
      </c>
    </row>
    <row r="3" spans="1:7">
      <c r="A3" s="3" t="s">
        <v>1044</v>
      </c>
    </row>
    <row r="4" spans="1:7">
      <c r="A4" s="4" t="s">
        <v>1045</v>
      </c>
      <c r="B4" s="6" t="n">
        <v>-43310</v>
      </c>
      <c r="C4" s="6" t="n">
        <v>-47857</v>
      </c>
      <c r="D4" s="4" t="s">
        <v>80</v>
      </c>
      <c r="E4" s="6" t="n">
        <v>-24702</v>
      </c>
    </row>
    <row r="5" spans="1:7">
      <c r="A5" s="4" t="s">
        <v>263</v>
      </c>
      <c r="B5" s="5" t="n">
        <v>1321</v>
      </c>
      <c r="C5" s="5" t="n">
        <v>1181</v>
      </c>
      <c r="E5" s="5" t="n">
        <v>1182</v>
      </c>
    </row>
    <row r="6" spans="1:7">
      <c r="A6" s="4" t="s">
        <v>265</v>
      </c>
      <c r="B6" s="5" t="n">
        <v>12703</v>
      </c>
      <c r="G6" s="6" t="n">
        <v>7734</v>
      </c>
    </row>
    <row r="7" spans="1:7">
      <c r="A7" s="4" t="s">
        <v>944</v>
      </c>
      <c r="E7" s="5" t="n">
        <v>11</v>
      </c>
    </row>
    <row r="8" spans="1:7">
      <c r="A8" s="4" t="s">
        <v>512</v>
      </c>
      <c r="B8" s="5" t="n">
        <v>38</v>
      </c>
    </row>
    <row r="9" spans="1:7">
      <c r="A9" s="4" t="s">
        <v>1046</v>
      </c>
      <c r="B9" s="5" t="n">
        <v>13775</v>
      </c>
      <c r="C9" s="5" t="n">
        <v>16655</v>
      </c>
      <c r="E9" s="5" t="n">
        <v>8076</v>
      </c>
    </row>
    <row r="10" spans="1:7">
      <c r="A10" s="4" t="s">
        <v>169</v>
      </c>
      <c r="B10" s="5" t="n">
        <v>1421</v>
      </c>
      <c r="C10" s="5" t="n">
        <v>2019</v>
      </c>
      <c r="E10" s="5" t="n">
        <v>2843</v>
      </c>
    </row>
    <row r="11" spans="1:7">
      <c r="A11" s="4" t="s">
        <v>1047</v>
      </c>
      <c r="F11" s="8" t="n">
        <v>35224</v>
      </c>
    </row>
    <row r="12" spans="1:7">
      <c r="A12" s="4" t="s">
        <v>1048</v>
      </c>
      <c r="B12" s="5" t="n">
        <v>310</v>
      </c>
    </row>
    <row r="13" spans="1:7">
      <c r="A13" s="4" t="s">
        <v>1049</v>
      </c>
      <c r="B13" s="5" t="n">
        <v>1493</v>
      </c>
    </row>
    <row r="14" spans="1:7">
      <c r="A14" s="4" t="s">
        <v>1050</v>
      </c>
      <c r="B14" s="5" t="n">
        <v>2850</v>
      </c>
    </row>
    <row r="15" spans="1:7">
      <c r="A15" s="4" t="s">
        <v>998</v>
      </c>
    </row>
    <row r="16" spans="1:7">
      <c r="A16" s="3" t="s">
        <v>1044</v>
      </c>
    </row>
    <row r="17" spans="1:7">
      <c r="A17" s="4" t="s">
        <v>265</v>
      </c>
      <c r="B17" s="5" t="n">
        <v>1425</v>
      </c>
    </row>
    <row r="18" spans="1:7">
      <c r="A18" s="4" t="s">
        <v>169</v>
      </c>
      <c r="B18" s="5" t="n">
        <v>62</v>
      </c>
      <c r="C18" s="5" t="n">
        <v>776</v>
      </c>
      <c r="E18" s="5" t="n">
        <v>825</v>
      </c>
    </row>
    <row r="19" spans="1:7">
      <c r="A19" s="4" t="s">
        <v>1001</v>
      </c>
    </row>
    <row r="20" spans="1:7">
      <c r="A20" s="3" t="s">
        <v>1044</v>
      </c>
    </row>
    <row r="21" spans="1:7">
      <c r="A21" s="4" t="s">
        <v>263</v>
      </c>
      <c r="B21" s="5" t="n">
        <v>1321</v>
      </c>
      <c r="C21" s="5" t="n">
        <v>1181</v>
      </c>
      <c r="E21" s="5" t="n">
        <v>1182</v>
      </c>
    </row>
    <row r="22" spans="1:7">
      <c r="A22" s="4" t="s">
        <v>265</v>
      </c>
      <c r="B22" s="5" t="n">
        <v>5342</v>
      </c>
    </row>
    <row r="23" spans="1:7">
      <c r="A23" s="4" t="s">
        <v>169</v>
      </c>
      <c r="B23" s="5" t="n">
        <v>1321</v>
      </c>
      <c r="C23" s="5" t="n">
        <v>1181</v>
      </c>
      <c r="E23" s="5" t="n">
        <v>1182</v>
      </c>
    </row>
    <row r="24" spans="1:7">
      <c r="A24" s="4" t="s">
        <v>1051</v>
      </c>
    </row>
    <row r="25" spans="1:7">
      <c r="A25" s="3" t="s">
        <v>1044</v>
      </c>
    </row>
    <row r="26" spans="1:7">
      <c r="A26" s="4" t="s">
        <v>1045</v>
      </c>
      <c r="B26" s="5" t="n">
        <v>43300</v>
      </c>
      <c r="C26" s="5" t="n">
        <v>47900</v>
      </c>
      <c r="E26" s="5" t="n">
        <v>24700</v>
      </c>
    </row>
    <row r="27" spans="1:7">
      <c r="A27" s="4" t="s">
        <v>263</v>
      </c>
      <c r="B27" s="5" t="n">
        <v>1321</v>
      </c>
      <c r="C27" s="5" t="n">
        <v>1181</v>
      </c>
      <c r="E27" s="5" t="n">
        <v>1182</v>
      </c>
    </row>
    <row r="28" spans="1:7">
      <c r="A28" s="4" t="s">
        <v>993</v>
      </c>
      <c r="B28" s="5" t="n">
        <v>62</v>
      </c>
      <c r="C28" s="5" t="n">
        <v>799</v>
      </c>
      <c r="E28" s="5" t="n">
        <v>1534</v>
      </c>
    </row>
    <row r="29" spans="1:7">
      <c r="A29" s="4" t="s">
        <v>265</v>
      </c>
      <c r="B29" s="5" t="n">
        <v>12703</v>
      </c>
      <c r="C29" s="5" t="n">
        <v>39</v>
      </c>
      <c r="E29" s="5" t="n">
        <v>116</v>
      </c>
    </row>
    <row r="30" spans="1:7">
      <c r="A30" s="4" t="s">
        <v>944</v>
      </c>
      <c r="E30" s="5" t="n">
        <v>11</v>
      </c>
    </row>
    <row r="31" spans="1:7">
      <c r="A31" s="4" t="s">
        <v>512</v>
      </c>
      <c r="B31" s="5" t="n">
        <v>38</v>
      </c>
    </row>
    <row r="32" spans="1:7">
      <c r="A32" s="4" t="s">
        <v>1046</v>
      </c>
      <c r="B32" s="5" t="n">
        <v>5800</v>
      </c>
      <c r="C32" s="5" t="n">
        <v>13402</v>
      </c>
      <c r="E32" s="5" t="n">
        <v>4865</v>
      </c>
    </row>
    <row r="33" spans="1:7">
      <c r="A33" s="4" t="s">
        <v>169</v>
      </c>
      <c r="B33" s="5" t="n">
        <v>19923</v>
      </c>
      <c r="C33" s="5" t="n">
        <v>15421</v>
      </c>
      <c r="E33" s="5" t="n">
        <v>7708</v>
      </c>
    </row>
    <row r="34" spans="1:7">
      <c r="A34" s="4" t="s">
        <v>1052</v>
      </c>
    </row>
    <row r="35" spans="1:7">
      <c r="A35" s="3" t="s">
        <v>1044</v>
      </c>
    </row>
    <row r="36" spans="1:7">
      <c r="A36" s="4" t="s">
        <v>993</v>
      </c>
      <c r="B36" s="5" t="n">
        <v>62</v>
      </c>
      <c r="C36" s="5" t="n">
        <v>737</v>
      </c>
      <c r="E36" s="5" t="n">
        <v>735</v>
      </c>
    </row>
    <row r="37" spans="1:7">
      <c r="A37" s="4" t="s">
        <v>265</v>
      </c>
      <c r="B37" s="5" t="n">
        <v>1425</v>
      </c>
      <c r="C37" s="5" t="n">
        <v>39</v>
      </c>
      <c r="E37" s="5" t="n">
        <v>79</v>
      </c>
    </row>
    <row r="38" spans="1:7">
      <c r="A38" s="4" t="s">
        <v>944</v>
      </c>
      <c r="E38" s="5" t="n">
        <v>11</v>
      </c>
    </row>
    <row r="39" spans="1:7">
      <c r="A39" s="4" t="s">
        <v>1046</v>
      </c>
      <c r="B39" s="5" t="n">
        <v>5800</v>
      </c>
      <c r="C39" s="5" t="n">
        <v>13402</v>
      </c>
      <c r="E39" s="5" t="n">
        <v>4865</v>
      </c>
    </row>
    <row r="40" spans="1:7">
      <c r="A40" s="4" t="s">
        <v>169</v>
      </c>
      <c r="B40" s="5" t="n">
        <v>7286</v>
      </c>
      <c r="C40" s="5" t="n">
        <v>14178</v>
      </c>
      <c r="E40" s="5" t="n">
        <v>5690</v>
      </c>
    </row>
    <row r="41" spans="1:7">
      <c r="A41" s="4" t="s">
        <v>1053</v>
      </c>
    </row>
    <row r="42" spans="1:7">
      <c r="A42" s="3" t="s">
        <v>1044</v>
      </c>
    </row>
    <row r="43" spans="1:7">
      <c r="A43" s="4" t="s">
        <v>993</v>
      </c>
      <c r="C43" s="5" t="n">
        <v>62</v>
      </c>
      <c r="E43" s="5" t="n">
        <v>799</v>
      </c>
    </row>
    <row r="44" spans="1:7">
      <c r="A44" s="4" t="s">
        <v>265</v>
      </c>
      <c r="B44" s="5" t="n">
        <v>5935</v>
      </c>
      <c r="E44" s="5" t="n">
        <v>37</v>
      </c>
    </row>
    <row r="45" spans="1:7">
      <c r="A45" s="4" t="s">
        <v>512</v>
      </c>
      <c r="B45" s="5" t="n">
        <v>38</v>
      </c>
    </row>
    <row r="46" spans="1:7">
      <c r="A46" s="4" t="s">
        <v>169</v>
      </c>
      <c r="B46" s="5" t="n">
        <v>5973</v>
      </c>
      <c r="C46" s="5" t="n">
        <v>62</v>
      </c>
      <c r="E46" s="5" t="n">
        <v>836</v>
      </c>
    </row>
    <row r="47" spans="1:7">
      <c r="A47" s="4" t="s">
        <v>1054</v>
      </c>
    </row>
    <row r="48" spans="1:7">
      <c r="A48" s="3" t="s">
        <v>1044</v>
      </c>
    </row>
    <row r="49" spans="1:7">
      <c r="A49" s="4" t="s">
        <v>263</v>
      </c>
      <c r="B49" s="5" t="n">
        <v>1321</v>
      </c>
      <c r="C49" s="5" t="n">
        <v>1181</v>
      </c>
      <c r="E49" s="5" t="n">
        <v>1182</v>
      </c>
    </row>
    <row r="50" spans="1:7">
      <c r="A50" s="4" t="s">
        <v>265</v>
      </c>
      <c r="B50" s="5" t="n">
        <v>5342</v>
      </c>
    </row>
    <row r="51" spans="1:7">
      <c r="A51" s="4" t="s">
        <v>169</v>
      </c>
      <c r="B51" s="6" t="n">
        <v>6663</v>
      </c>
      <c r="C51" s="6" t="n">
        <v>1181</v>
      </c>
      <c r="E51" s="6" t="n">
        <v>1182</v>
      </c>
    </row>
    <row r="52" spans="1:7">
      <c r="A52" s="4" t="s">
        <v>1055</v>
      </c>
    </row>
    <row r="53" spans="1:7">
      <c r="A53" s="3" t="s">
        <v>1044</v>
      </c>
    </row>
    <row r="54" spans="1:7">
      <c r="A54" s="4" t="s">
        <v>1056</v>
      </c>
      <c r="B54" s="4" t="s">
        <v>489</v>
      </c>
    </row>
    <row r="55" spans="1:7"/>
    <row r="56" spans="1:7">
      <c r="A56" s="4" t="s">
        <v>80</v>
      </c>
      <c r="B56" s="4" t="s">
        <v>82</v>
      </c>
    </row>
  </sheetData>
  <mergeCells count="5">
    <mergeCell ref="A1:A2"/>
    <mergeCell ref="B1:E1"/>
    <mergeCell ref="C2:D2"/>
    <mergeCell ref="A55:G55"/>
    <mergeCell ref="B56:G5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478</v>
      </c>
    </row>
    <row r="3" spans="1:2">
      <c r="A3" s="3" t="s">
        <v>1058</v>
      </c>
    </row>
    <row r="4" spans="1:2">
      <c r="A4" s="4" t="s">
        <v>1059</v>
      </c>
      <c r="B4" s="8" t="n">
        <v>1</v>
      </c>
    </row>
    <row r="5" spans="1:2">
      <c r="A5" s="4" t="s">
        <v>817</v>
      </c>
    </row>
    <row r="6" spans="1:2">
      <c r="A6" s="3" t="s">
        <v>1058</v>
      </c>
    </row>
    <row r="7" spans="1:2">
      <c r="A7" s="4" t="s">
        <v>1060</v>
      </c>
      <c r="B7" s="8" t="n">
        <v>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v>
      </c>
    </row>
    <row r="2" spans="1:2">
      <c r="B2" s="2" t="s">
        <v>380</v>
      </c>
    </row>
    <row r="3" spans="1:2">
      <c r="A3" s="3" t="s">
        <v>889</v>
      </c>
    </row>
    <row r="4" spans="1:2">
      <c r="A4" s="4" t="s">
        <v>1062</v>
      </c>
      <c r="B4" s="6" t="n">
        <v>519</v>
      </c>
    </row>
    <row r="5" spans="1:2">
      <c r="A5" s="4" t="s">
        <v>399</v>
      </c>
    </row>
    <row r="6" spans="1:2">
      <c r="A6" s="3" t="s">
        <v>889</v>
      </c>
    </row>
    <row r="7" spans="1:2">
      <c r="A7" s="4" t="s">
        <v>1062</v>
      </c>
      <c r="B7" s="5" t="n">
        <v>519</v>
      </c>
    </row>
    <row r="8" spans="1:2">
      <c r="A8" s="4" t="s">
        <v>998</v>
      </c>
    </row>
    <row r="9" spans="1:2">
      <c r="A9" s="3" t="s">
        <v>889</v>
      </c>
    </row>
    <row r="10" spans="1:2">
      <c r="A10" s="4" t="s">
        <v>1062</v>
      </c>
      <c r="B10" s="5" t="n">
        <v>166</v>
      </c>
    </row>
    <row r="11" spans="1:2">
      <c r="A11" s="4" t="s">
        <v>1063</v>
      </c>
    </row>
    <row r="12" spans="1:2">
      <c r="A12" s="3" t="s">
        <v>889</v>
      </c>
    </row>
    <row r="13" spans="1:2">
      <c r="A13" s="4" t="s">
        <v>1062</v>
      </c>
      <c r="B13" s="5" t="n">
        <v>166</v>
      </c>
    </row>
    <row r="14" spans="1:2">
      <c r="A14" s="4" t="s">
        <v>1064</v>
      </c>
    </row>
    <row r="15" spans="1:2">
      <c r="A15" s="3" t="s">
        <v>889</v>
      </c>
    </row>
    <row r="16" spans="1:2">
      <c r="A16" s="4" t="s">
        <v>1062</v>
      </c>
      <c r="B16" s="5" t="n">
        <v>353</v>
      </c>
    </row>
    <row r="17" spans="1:2">
      <c r="A17" s="4" t="s">
        <v>1065</v>
      </c>
    </row>
    <row r="18" spans="1:2">
      <c r="A18" s="3" t="s">
        <v>889</v>
      </c>
    </row>
    <row r="19" spans="1:2">
      <c r="A19" s="4" t="s">
        <v>1062</v>
      </c>
      <c r="B19" s="6" t="n">
        <v>3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65</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65</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6:02:22Z</dcterms:created>
  <dcterms:modified xmlns:dcterms="http://purl.org/dc/terms/" xmlns:xsi="http://www.w3.org/2001/XMLSchema-instance" xsi:type="dcterms:W3CDTF">2020-03-18T16:02:22Z</dcterms:modified>
</cp:coreProperties>
</file>